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Basis of Presenta" sheetId="7" r:id="rId7"/>
    <s:sheet name="Merger with Weyerhaeuser Real E" sheetId="8" r:id="rId8"/>
    <s:sheet name="Restructuring" sheetId="9" r:id="rId9"/>
    <s:sheet name="Segment Information" sheetId="10" r:id="rId10"/>
    <s:sheet name="Earnings Per Share" sheetId="11" r:id="rId11"/>
    <s:sheet name="Receivables" sheetId="12" r:id="rId12"/>
    <s:sheet name="Real Estate Inventories" sheetId="13" r:id="rId13"/>
    <s:sheet name="Investments in Unconsolidated E" sheetId="14" r:id="rId14"/>
    <s:sheet name="Variable Interest Entities" sheetId="15" r:id="rId15"/>
    <s:sheet name="Goodwill and Other Intangible A" sheetId="16" r:id="rId16"/>
    <s:sheet name="Other Assets" sheetId="17" r:id="rId17"/>
    <s:sheet name="Accrued Expenses and Other Liab" sheetId="18" r:id="rId18"/>
    <s:sheet name="Senior Notes, Unsecured Revolvi" sheetId="19" r:id="rId19"/>
    <s:sheet name="Fair Value Disclosures" sheetId="20" r:id="rId20"/>
    <s:sheet name="Commitments and Contingencies" sheetId="21" r:id="rId21"/>
    <s:sheet name="Stock-Based Compensation" sheetId="22" r:id="rId22"/>
    <s:sheet name="Income Taxes" sheetId="23" r:id="rId23"/>
    <s:sheet name="Related Party Transactions" sheetId="24" r:id="rId24"/>
    <s:sheet name="Supplemental Disclosure to Cons" sheetId="25" r:id="rId25"/>
    <s:sheet name="Supplemental Guarantor Informat" sheetId="26" r:id="rId26"/>
    <s:sheet name="Organization, Basis of Presen27" sheetId="27" r:id="rId27"/>
    <s:sheet name="Merger with Weyerhaeuser Real28" sheetId="28" r:id="rId28"/>
    <s:sheet name="Restructuring (Tables)" sheetId="29" r:id="rId29"/>
    <s:sheet name="Segment Information (Tables)" sheetId="30" r:id="rId30"/>
    <s:sheet name="Earnings Per Share (Tables)" sheetId="31" r:id="rId31"/>
    <s:sheet name="Receivables (Tables)" sheetId="32" r:id="rId32"/>
    <s:sheet name="Real Estate Inventories (Tables" sheetId="33" r:id="rId33"/>
    <s:sheet name="Investments in Unconsolidated34" sheetId="34" r:id="rId34"/>
    <s:sheet name="Variable Interest Entities (Tab" sheetId="35" r:id="rId35"/>
    <s:sheet name="Goodwill and Other Intangible36" sheetId="36" r:id="rId36"/>
    <s:sheet name="Other Assets (Tables)" sheetId="37" r:id="rId37"/>
    <s:sheet name="Accrued Expenses and Other Li38" sheetId="38" r:id="rId38"/>
    <s:sheet name="Senior Notes, Unsecured Revol39" sheetId="39" r:id="rId39"/>
    <s:sheet name="Fair Value Disclosures (Tables)" sheetId="40" r:id="rId40"/>
    <s:sheet name="Commitments and Contingencies (" sheetId="41" r:id="rId41"/>
    <s:sheet name="Stock-Based Compensation (Table" sheetId="42" r:id="rId42"/>
    <s:sheet name="Related Party Transactions (Tab" sheetId="43" r:id="rId43"/>
    <s:sheet name="Supplemental Disclosure to Co44" sheetId="44" r:id="rId44"/>
    <s:sheet name="Supplemental Guarantor Inform45" sheetId="45" r:id="rId45"/>
    <s:sheet name="Organization, Basis of Presen46" sheetId="46" r:id="rId46"/>
    <s:sheet name="Merger with Weyerhaeuser Real47" sheetId="47" r:id="rId47"/>
    <s:sheet name="Merger with Weyerhaeuser Real48" sheetId="48" r:id="rId48"/>
    <s:sheet name="Merger with Weyerhaeuser Real49" sheetId="49" r:id="rId49"/>
    <s:sheet name="Restructuring - Schedule of Res" sheetId="50" r:id="rId50"/>
    <s:sheet name="Restructuring - Schedule of Cha" sheetId="51" r:id="rId51"/>
    <s:sheet name="Restructuring - Schedule of C52" sheetId="52" r:id="rId52"/>
    <s:sheet name="Segment Information - Additiona" sheetId="53" r:id="rId53"/>
    <s:sheet name="Segment Information - Summary o" sheetId="54" r:id="rId54"/>
    <s:sheet name="Earnings Per Share - Computatio" sheetId="55" r:id="rId55"/>
    <s:sheet name="Receivables - Components of Rec" sheetId="56" r:id="rId56"/>
    <s:sheet name="Real Estate Inventories - Summa" sheetId="57" r:id="rId57"/>
    <s:sheet name="Real Estate Inventories - Addit" sheetId="58" r:id="rId58"/>
    <s:sheet name="Real Estate Inventories - Sum59" sheetId="59" r:id="rId59"/>
    <s:sheet name="Real Estate Inventories - Sched" sheetId="60" r:id="rId60"/>
    <s:sheet name="Investments in Unconsolidated61" sheetId="61" r:id="rId61"/>
    <s:sheet name="Investments in Unconsolidated62" sheetId="62" r:id="rId62"/>
    <s:sheet name="Investments in Unconsolidated63" sheetId="63" r:id="rId63"/>
    <s:sheet name="Variable Interest Entities - Su" sheetId="64" r:id="rId64"/>
    <s:sheet name="Variable Interest Entities - Ad" sheetId="65" r:id="rId65"/>
    <s:sheet name="Goodwill and Other Intangible66" sheetId="66" r:id="rId66"/>
    <s:sheet name="Goodwill and Other Intangible67" sheetId="67" r:id="rId67"/>
    <s:sheet name="Goodwill and Other Intangible68" sheetId="68" r:id="rId68"/>
    <s:sheet name="Other Assets - Schedule of Othe" sheetId="69" r:id="rId69"/>
    <s:sheet name="Accrued Expenses and Other Li70" sheetId="70" r:id="rId70"/>
    <s:sheet name="Senior Notes, Unsecured Revol71" sheetId="71" r:id="rId71"/>
    <s:sheet name="Senior Notes, Unsecured Revol72" sheetId="72" r:id="rId72"/>
    <s:sheet name="Senior Notes, Unsecured Revol73" sheetId="73" r:id="rId73"/>
    <s:sheet name="Senior Notes, Unsecured Revol74" sheetId="74" r:id="rId74"/>
    <s:sheet name="Senior Notes, Unsecured Revol75" sheetId="75" r:id="rId75"/>
    <s:sheet name="Fair Value Disclosures - Summar" sheetId="76" r:id="rId76"/>
    <s:sheet name="Fair Value Disclosures - Summ77" sheetId="77" r:id="rId77"/>
    <s:sheet name="Commitments and Contingencies -" sheetId="78" r:id="rId78"/>
    <s:sheet name="Commitments and Contingencies79" sheetId="79" r:id="rId79"/>
    <s:sheet name="Stock-Based Compensation - Addi" sheetId="80" r:id="rId80"/>
    <s:sheet name="Stock-Based Compensation - Summ" sheetId="81" r:id="rId81"/>
    <s:sheet name="Stock-Based Compensation - Su82" sheetId="82" r:id="rId82"/>
    <s:sheet name="Stock-Based Compensation - Su83" sheetId="83" r:id="rId83"/>
    <s:sheet name="Income Taxes - Additional Infor" sheetId="84" r:id="rId84"/>
    <s:sheet name="Related Party Transactions - Sc" sheetId="85" r:id="rId85"/>
    <s:sheet name="Related Party Transactions - Ad" sheetId="86" r:id="rId86"/>
    <s:sheet name="Supplemental Disclosure to Co87" sheetId="87" r:id="rId87"/>
    <s:sheet name="Supplemental Guarantor Inform88" sheetId="88" r:id="rId88"/>
    <s:sheet name="Supplemental Guarantor Inform89" sheetId="89" r:id="rId89"/>
    <s:sheet name="Supplemental Guarantor Inform90" sheetId="90" r:id="rId90"/>
    <s:sheet name="Supplemental Guarantor Inform91" sheetId="91" r:id="rId91"/>
  </s:sheets>
  <s:definedNames/>
  <s:calcPr calcId="124519" calcMode="auto" fullCalcOnLoad="1"/>
</s:workbook>
</file>

<file path=xl/sharedStrings.xml><?xml version="1.0" encoding="utf-8"?>
<sst xmlns="http://schemas.openxmlformats.org/spreadsheetml/2006/main" uniqueCount="697">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TPH</t>
  </si>
  <si>
    <t>Entity Registrant Name</t>
  </si>
  <si>
    <t>TRI Pointe Group, Inc.</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 and cash equivalents</t>
  </si>
  <si>
    <t>Receivables</t>
  </si>
  <si>
    <t>Real estate inventories</t>
  </si>
  <si>
    <t>Investments in unconsolidated entities</t>
  </si>
  <si>
    <t>Goodwill and other intangible assets, net</t>
  </si>
  <si>
    <t>Deferred tax assets</t>
  </si>
  <si>
    <t>Other assets</t>
  </si>
  <si>
    <t>Total assets</t>
  </si>
  <si>
    <t>Liabilities</t>
  </si>
  <si>
    <t>Accounts payable</t>
  </si>
  <si>
    <t>Accrued expenses and other liabilities</t>
  </si>
  <si>
    <t>Unsecured revolving credit facility</t>
  </si>
  <si>
    <t>Seller financed loans</t>
  </si>
  <si>
    <t>Senior notes</t>
  </si>
  <si>
    <t>Total liabilities</t>
  </si>
  <si>
    <t>Commitments and contingencies (Note 15)</t>
  </si>
  <si>
    <t>Stockholders' Equity:</t>
  </si>
  <si>
    <t>Preferred stock, $0.01 par value, 50,000,000 shares authorized; no shares issued and outstanding as of June 30, 2015 and December 31, 2014, respectively</t>
  </si>
  <si>
    <t>Common stock, $0.01 par value, 500,000,000 shares authorized; 161,737,684 and 161,355,490 shares issued and outstanding at June 30, 2015 and December 31, 2014, respectively</t>
  </si>
  <si>
    <t>Additional paid-in capital</t>
  </si>
  <si>
    <t>Retained earnings</t>
  </si>
  <si>
    <t>Total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Jun. 30, 2014</t>
  </si>
  <si>
    <t>Revenues:</t>
  </si>
  <si>
    <t>Home sales</t>
  </si>
  <si>
    <t>Land and lot sales</t>
  </si>
  <si>
    <t>Other operations</t>
  </si>
  <si>
    <t>Total revenue</t>
  </si>
  <si>
    <t>Expenses:</t>
  </si>
  <si>
    <t>Cost of home sales</t>
  </si>
  <si>
    <t>Cost of land and lot sales</t>
  </si>
  <si>
    <t>Sales and marketing</t>
  </si>
  <si>
    <t>General and administrative</t>
  </si>
  <si>
    <t>Restructuring charges</t>
  </si>
  <si>
    <t>Total expenses</t>
  </si>
  <si>
    <t>Income from operations</t>
  </si>
  <si>
    <t>Equity in loss of unconsolidated entities</t>
  </si>
  <si>
    <t>Transaction expenses</t>
  </si>
  <si>
    <t>Other income (loss), net</t>
  </si>
  <si>
    <t>Income before taxes</t>
  </si>
  <si>
    <t>Provision for income taxes</t>
  </si>
  <si>
    <t>Net income</t>
  </si>
  <si>
    <t>Net income available to common stockholders</t>
  </si>
  <si>
    <t>Earnings per share</t>
  </si>
  <si>
    <t>Basic</t>
  </si>
  <si>
    <t>Diluted</t>
  </si>
  <si>
    <t>Weighted average shares outstanding</t>
  </si>
  <si>
    <t>Consolidated Statements of Equity - USD ($) $ in Thousands</t>
  </si>
  <si>
    <t>Total</t>
  </si>
  <si>
    <t>Common Stock [Member]</t>
  </si>
  <si>
    <t>Additional Paid-in Capital [Member]</t>
  </si>
  <si>
    <t>Retained Earnings [Member]</t>
  </si>
  <si>
    <t>TRI Pointe [Member]</t>
  </si>
  <si>
    <t>Noncontrolling Interests [Member]</t>
  </si>
  <si>
    <t>Beginning Balance at Dec. 31, 2013</t>
  </si>
  <si>
    <t>Beginning Balance, Shares at Dec. 31, 2013</t>
  </si>
  <si>
    <t>Capital contribution by Weyerhaeuser, net</t>
  </si>
  <si>
    <t>Common shares issued in connection with the Merger (Note 2)</t>
  </si>
  <si>
    <t>Common shares issued in connection with the Merger (Note 2), Shares</t>
  </si>
  <si>
    <t>Shares issued under share-based awards</t>
  </si>
  <si>
    <t>Shares issued under share-based awards, Shares</t>
  </si>
  <si>
    <t>Excess tax benefit of share-based awards, net</t>
  </si>
  <si>
    <t>Stock-based compensation expense</t>
  </si>
  <si>
    <t>Distributions to noncontrolling interests, net</t>
  </si>
  <si>
    <t>Net effect of consolidations, de- consolidations and other transactions</t>
  </si>
  <si>
    <t>Ending Balance at Dec. 31, 2014</t>
  </si>
  <si>
    <t>Ending Balance, Shares at Dec. 31, 2014</t>
  </si>
  <si>
    <t>Minimum tax withholding paid on behalf of employees for restricted stock units</t>
  </si>
  <si>
    <t>Ending Balance at Jun. 30, 2015</t>
  </si>
  <si>
    <t>Ending Balance, Shares at Jun. 30, 2015</t>
  </si>
  <si>
    <t>Consolidated Statements of Cash Flows - USD ($) $ in Thousands</t>
  </si>
  <si>
    <t>Cash flows from operating activities</t>
  </si>
  <si>
    <t>Adjustments to reconcile net income to net cash (used in) provided by operating activities:</t>
  </si>
  <si>
    <t>Depreciation and amortization</t>
  </si>
  <si>
    <t>Equity in loss of unconsolidated entities, net</t>
  </si>
  <si>
    <t>Deferred income taxes, net</t>
  </si>
  <si>
    <t>Amortization of stock-based compensation</t>
  </si>
  <si>
    <t>Charges for impairments and lot option abandonments</t>
  </si>
  <si>
    <t>Changes in assets and liabilities:</t>
  </si>
  <si>
    <t>Pension and other postretirement benefits</t>
  </si>
  <si>
    <t>Other operating cash flows</t>
  </si>
  <si>
    <t>Net cash (used in) provided by operating activities</t>
  </si>
  <si>
    <t>Cash flows from investing activities:</t>
  </si>
  <si>
    <t>Purchases of property and equipment</t>
  </si>
  <si>
    <t>Proceeds from sale of property and equipment</t>
  </si>
  <si>
    <t>Net cash used in investing activities</t>
  </si>
  <si>
    <t>Cash flows from financing activities:</t>
  </si>
  <si>
    <t>Borrowings from debt</t>
  </si>
  <si>
    <t>Repayment of debt</t>
  </si>
  <si>
    <t>Debt issuance costs</t>
  </si>
  <si>
    <t>Proceeds from issuance of senior notes</t>
  </si>
  <si>
    <t>Change in book overdrafts</t>
  </si>
  <si>
    <t>Distributions to Weyerhaeuser</t>
  </si>
  <si>
    <t>Net repayments of debt held by variable interest entities</t>
  </si>
  <si>
    <t>Contributions from noncontrolling interests</t>
  </si>
  <si>
    <t>Distributions to noncontrolling interests</t>
  </si>
  <si>
    <t>Proceeds from issuance of common stock under share-based awards</t>
  </si>
  <si>
    <t>Excess tax benefits of share-based awards</t>
  </si>
  <si>
    <t>Net cash provided by financing activities</t>
  </si>
  <si>
    <t>Net (decrease) increase in cash and cash equivalents</t>
  </si>
  <si>
    <t>Cash and cash equivalents - beginning of period</t>
  </si>
  <si>
    <t>Cash and cash equivalents - end of period</t>
  </si>
  <si>
    <t>Organization, Basis of Presentation and Summary of Significant Accounting Policies</t>
  </si>
  <si>
    <t>Accounting Policies [Abstract]</t>
  </si>
  <si>
    <t>1.
Organization, Basis of Presentation and Summary of Significant Accounting Policies Organization The Company is engaged in the design, construction and sale of innovative single-family homes through its portfolio of six quality brands across eight states, including Maracay Homes in Arizona, Pardee Homes in California and Nevada, Quadrant Homes in Washington, Trendmaker Homes in Texas, TRI Pointe Homes in California and Colorado and Winchester Homes in Maryland and Virginia. On July 7, 2015, TRI Pointe Homes, Inc., a Delaware corporation, (“TRI Pointe Homes”) reorganized its corporate structure (the “Reorganization”) whereby TRI Pointe Homes became a direct, wholly owned subsidiary of TRI Pointe Group, Inc., a Delaware corporation (“TRI Pointe Group”). See “Note Regarding This Quarterly Report” for information concerning the reorganization effected on July 7, 2015. 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and its wholly owned subsidiaries as described in “Reverse Acquisition” below, as well as other entities in which the Company has a controlling interest and variable interest entities (“VIE”) in which the Company is the primary beneficiary. The noncontrolling interests as of June 30, 2015 and December 31, 2014 represent the outside owners’ interests in the Company’s consolidated entities and the net equity of the VIE owners. All significant intercompany accounts have been eliminated upon consolidation. Certain prior period amounts have been reclassified to conform to current period presentation. Subsequent events have been evaluated through the date the financial statements were issued. In the opinion of management, all adjustments, consisting of normal recurring adjustments, necessary for a fair presentation with respect to interim financial statements, have been included. The Company has historically experienced, and expects to continue to experience, variability in quarterly results. The results of operations for the three or six months ended June 30, 2015 are not necessarily indicative of the results to be expected for the full year.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our consolidated financial statements and footnotes thereto included in our Annual Report on Form 10-K for the year ended December 31, 2014. Because the accompanying notes to consolidated financial statements are condensed, they should be read in conjunction with the consolidated financial statements and notes thereto included in our Annual Report on Form 10‑K for the year ended December 31, 2014. Reverse Acquisition On July 7, 2014 (the “Closing Date”), TRI Pointe consummated the previously announced merger (the “Merger”) of our wholly owned subsidiary, Topaz Acquisition, Inc. (“Merger Sub”), with and into Weyerhaeuser Real Estate Company (“WRECO”), with WRECO surviving the Merger and becoming our wholly owned subsidiary, as contemplated by the Transaction Agreement, dated as of November 3, 2013 (the “Transaction Agreement”), by and among us, Weyerhaeuser Company (“Weyerhaeuser”), WRECO and Merger Sub. The Merger is accounted for in accordance with ASC Topic 805, Business Combinations See Note 2, Merger with Weyerhaeuser Real Estate Company, 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Recently Issued Accounting Standards In April 2014, the FASB issued amendments to Accounting Standards Update 2014-08, Reporting Discontinued Operations and Disclosures of Disposals of Components of an Entity. We adopted ASU 2014-08 on January 1, 2015 and the adoption had no impact on our current or prior year financial statements. In May 2014, the FASB issued Accounting Standards Update 2014-09, Revenue from Contracts with Customers Revenue Recognition In August 2014, the FASB issued Accounting Standards Update No. 2014-15 (“ASU 2014-15”), Presentation of Financial Statements — Going Concern (Subtopic 205-40): Disclosure of Uncertainties about an Entity’s Ability to Continue as a Going Concern In February 2015, the FASB issued Accounting Standards Update No. 2015-02, (“ASU 2015-02”), Consolidation (Topic 810): Amendments to the Consolidation Analysis. In April 2015, the FASB issued Accounting Standards Update No. 2015-03, (“ASU 2015-03”), Interest - Imputation of Interest (Subtopic 835-30). Reclassifications Certain amounts in our consolidated financial statements for prior years have been reclassified to conform to the current period presentation.</t>
  </si>
  <si>
    <t>Merger with Weyerhaeuser Real Estate Company</t>
  </si>
  <si>
    <t>Business Combinations [Abstract]</t>
  </si>
  <si>
    <t xml:space="preserve">2.
Merger with Weyerhaeuser Real Estate Company In the Merger, TRI Pointe issued 129,700,000 shares of TRI Pointe common stock to the former holders of WRECO common shares, together with cash in lieu of any fractional shares. On the Closing Date, WRECO became a wholly owned subsidiary of TRI Pointe. Immediately following the consummation of the Merger, the ownership of TRI Pointe common stock on a fully diluted basis was as follows: (i) the WRECO common shares held by former Weyerhaeuser shareholders were converted into the right to receive, in the aggregate, 79.6% of the then outstanding TRI Pointe common stock, (ii) the TRI Pointe common stock outstanding immediately prior to the consummation of the Merger represented 19.4% of the then outstanding TRI Pointe common stock, and (iii) the outstanding equity awards of WRECO and TRI Pointe employees represented the remaining 1.0% of the then outstanding TRI Pointe common stock. On the Closing Date, the former direct parent entity of WRECO paid TRI Pointe $31.5 million in cash in accordance with the Transaction Agreement. Following the Merger, WRECO changed its name to TRI Pointe Holdings, Inc. Assumption of Senior Notes On the Closing Date, TRI Pointe assumed WRECO’s obligations as issuer of $450 million aggregate principal amount of its 4.375% Senior Notes due 2019 (the “2019 Notes”) and $450 million aggregate principal amount of its 5.875% Senior Notes due 2024 (the “2024 Notes” and together with the 2019 Notes, the “Senior Notes”). Additionally, WRECO and certain of its subsidiaries (collectively, the “Guarantors”) entered into supplemental indentures pursuant to which they guaranteed TRI Pointe’s obligations with respect to the Senior Notes. The Guarantors also entered into a joinder agreement to the Purchase Agreement, dated as of June 4, 2014, among WRECO, TRI Pointe, and the initial purchasers of the Senior Notes (collectively, the “Initial Purchasers”), pursuant to which the Guarantors became parties to the Purchase Agreement. Additionally, TRI Pointe and the Guarantors entered into joinder agreements to the Registration Rights Agreements, dated as of June 13, 2014, among WRECO and the Initial Purchasers with respect to the Senior Notes, pursuant to which TRI Pointe and the Guarantors were joined as parties to the Registration Rights Agreements. The net proceeds of $861.3 million from the offering of the Senior Notes were deposited into two separate escrow accounts following the closing of the offering on June 13, 2014. Upon release of the escrowed funds on the Closing Date and prior to the consummation of the Merger, WRECO paid $743.7 million in cash to its former direct parent, which cash was retained by Weyerhaeuser and its subsidiaries (other than WRECO and its subsidiaries). The payment consisted of the $739.0 million Payment Amount (as defined in the Transaction Agreement) as well as $4.7 million in payment of all unpaid interest on the debt payable to Weyerhaeuser that accrued from November 3, 2013 to the Closing Date. The remaining $117.6 million of proceeds was retained by TRI Pointe. Fair Value of Assets Acquired and Liabilities Assumed The following table summarizes the calculation of the fair value of the total consideration transferred and the provisional amounts recognized as of the Closing Date (in thousands, except shares and closing stock price):
Calculation of consideration transferred
TRI Pointe shares outstanding
31,632,533
TRI Pointe closing stock price on July 7, 2014
$
15.85
Consideration attributable to common stock
$
501,376
Consideration attributable to TRI Pointe share-based
1,072
Total consideration transferred
$
502,448
Assets acquired and liabilities assumed
Cash and cash equivalents
$
53,800
Accounts receivable
654
Real estate inventories
539,677
Intangible asset
17,300
Goodwill
139,304
Other assets
28,060
Total assets acquired
778,795
Accounts payable
26,105
Accrued expenses and other liabilities
23,114
Notes payable and other borrowings
227,128
Total liabilities assumed
276,347
Total net assets acquired
$
502,448
Cash and cash equivalents, accounts receivable, other assets, accounts payable, accrued payroll liabilities, and accrued expenses and other liabilities were generally stated at historical carrying values given the short-term nature of these assets and liabilities. Notes payable and other borrowings are stated at carrying value due to the limited amount of time since the notes payable and other borrowings were entered into prior to the Closing Date. The Company determined the fair value of real estate inventories on a community-by-community basis primarily using a combination of market-comparable land transactions, land residual analysis and discounted cash flow models. The estimated fair value is significantly impacted by estimates related to expected average selling prices, sales pace, cancellation rates and construction and overhead costs. Such estimates must be made for each individual community and may vary significantly between communities. The fair value of the acquired intangible asset was determined based on a valuation performed by an independent valuation specialist. The $17.3 million intangible asset is related to the TRI Pointe Homes trade name which is deemed to have an indefinite useful life. Goodwill is primarily attributed to expected synergies from combining WRECO’s and TRI Pointe’s existing businesses, including, but not limited to, expected cost synergies from overhead savings resulting from streamlining certain redundant corporate functions, improved operating efficiencies, including provision of certain corporate level administrative and support functions at a lower cost than was historically allocated to WRECO for such services by its former direct parent, and growth of ancillary operations in various markets as permitted under applicable law, including a mortgage business, a title company and other ancillary operations. The Company also anticipates opportunities for growth through expanded geographic and customer segment diversity and the ability to leverage additional brands. The acquired goodwill is not deductible for income tax purposes. The Company completed its business combination accounting during the first quarter of 2015. Supplemental Pro Forma Information (Unaudited) The following represents unaudited pro forma operating results as if the acquisition had been completed as of January 1, 2014 (in thousands, except per share amounts):
Three Months Ended June 30, 2014
Six Months Ended June 30, 2014
Total revenues
$
429,899
$
750,843
Net income
$
32,200
$
44,514
Earnings per share – basic
$
0.20
$
0.28
Earnings per share – diluted
$
0.20
$
0.27
The unaudited pro forma operating results have been determined after adjusting the operating results of TRI Pointe to reflect the purchase accounting and other acquisition adjustments including interest expense associated with the debt used to fund a portion of the Merger. The unaudited pro forma results do not reflect any cost savings, operating synergies or other enhancements that we may achieve as a result of the Merger or the costs necessary to integrate the operations to achieve these cost savings and synergies. Accordingly, the unaudited pro forma amounts are for comparative purposes only and may not necessarily reflect the results of operations had the Merger been completed at the beginning of the period or be indicative of the results we will achieve in the future. </t>
  </si>
  <si>
    <t>Restructuring</t>
  </si>
  <si>
    <t>Restructuring And Related Activities [Abstract]</t>
  </si>
  <si>
    <t xml:space="preserve">3.
Restructuring In connection with the Merger, the Company initiated a restructuring plan to reduce duplicate corporate and divisional overhead costs and expenses. In addition, WRECO previously recognized restructuring expenses related to general cost reduction initiatives. Restructuring costs were comprised of the following (in thousands):
Three Months Ended June 30,
Six Months Ended June 30,
2015
2014
2015
2014
Employee-related costs
$
23
$
60
$
135
$
1,307
Lease termination costs
475
460
585
871
Total
$
498
$
520
$
720
$
2,178
Lease termination costs for the three and six months ended June 30, 2015, and 2014, respectively, relate to contract terminations as a result of general cost reduction initiatives. Changes in employee-related restructuring reserves were as follows (in thousands):
Three Months Ended June 30,
Six Months Ended June 30,
2015
2014
2015
2014
Accrued employee-related costs, beginning of period
$
533
$
—
$
3,844
$
4,336
Current year charges
23
60
135
1,307
Payments
(447
)
(60
)
(3,870
)
(5,643
)
Accrued employee-related costs, end of period
$
109
$
—
$
109
$
—
Changes in lease termination related restructuring reserves were as follows (in thousands):
Three Months Ended June 30,
Six Months Ended June 30,
2015
2014
2015
2014
Accrued lease termination costs, beginning of period
$
926
$
2,758
$
1,394
$
3,506
Current year charges
475
460
585
871
Payments
(757
)
(764
)
(1,335
)
(1,923
)
Accrued lease termination costs, end of period
$
644
$
2,454
$
644
$
2,454
Employee and lease termination restructuring reserves are included in accrued expenses and other liabilities on our consolidated balance sheets. </t>
  </si>
  <si>
    <t>Segment Information</t>
  </si>
  <si>
    <t>Segment Reporting [Abstract]</t>
  </si>
  <si>
    <t>4.
Segment Information Our operations consist of six homebuilding companies that acquire and develop land and construct and sell single-family homes. In accordance with ASC Topic 280, Segment Reporting Corporate is a non-operating segment that develops and implements company-wide strategic initiatives and provides support to our homebuilding reporting segments by centralizing certain administrative functions, such as marketing, legal, accounting, treasury, insurance and risk management, information technology and human resources, to benefit from economies of scale. Our Corporate non-operating segment also includes general and administrative expenses related to operating our corporate headquarters. A portion of the expenses incurred by Corporate is allocated to the homebuilding reporting segments. The reportable segments follow the same accounting policies as our consolidated financial statements described in Note 1. Operational results of each reportable segment are not necessarily indicative of the results that would have been achieved had the reportable segment been an independent, stand-alone entity during the periods presented. Total revenues and income before taxes for each of our reportable segments were as follows (in thousands):
Three Months Ended June 30,
Six Months Ended June 30,
2015
2014
2015
2014
Total revenues
Maracay
$
33,574
$
35,045
$
66,051
$
70,275
Pardee
166,064
145,247
251,723
217,709
Quadrant
38,896
31,785
84,525
64,039
Trendmaker
65,982
67,756
122,191
129,156
TRI Pointe
130,735
—
237,592
—
Winchester
60,266
62,730
110,693
109,516
Total
$
495,517
$
342,563
$
872,775
$
590,695
Income (loss) before taxes
Maracay
$
1,068
$
2,387
$
2,108
$
6,010
Pardee
67,734
18,656
81,292
25,793
Quadrant
766
5,459
2,347
6,240
Trendmaker
6,040
7,825
10,400
14,202
TRI Pointe
14,564
—
25,695
—
Winchester
5,957
6,868
6,338
11,037
Corporate
(9,127
)
(11,168
)
(18,054
)
(21,145
)
Total
$
87,002
$
30,027
$
110,126
$
42,137
Total real estate inventories and total assets for each of our reportable segments, as of the date indicated, were as follows (in thousands):
June 30,
December 31,
2015
2014
Real estate inventories
Maracay
$
189,036
$
153,577
Pardee
999,972
924,362
Quadrant
170,506
153,493
Trendmaker
196,015
176,696
TRI Pointe
696,811
613,666
Winchester
283,413
258,389
Total
$
2,535,753
$
2,280,183
Total assets
Maracay
$
201,628
$
170,932
Pardee
1,067,332
1,000,489
Quadrant
181,502
167,796
Trendmaker
218,531
195,829
TRI Pointe
867,043
781,301
Winchester
311,004
281,547
Corporate
260,147
315,630
Total
$
3,107,187
$
2,913,524</t>
  </si>
  <si>
    <t>Earnings Per Share</t>
  </si>
  <si>
    <t>Earnings Per Share [Abstract]</t>
  </si>
  <si>
    <t>5.
Earnings Per Share The following table sets forth the components used in the computation of basic and diluted earnings per share (in thousands, except share and per share amounts):
Three Months Ended June 30,
Six Months Ended June 30,
2015
2014
2015
2014
Numerator:
Net income available to common stockholders
$
54,930
$
24,225
$
70,227
$
31,806
Denominator:
Basic weighted-average shares outstanding
161,686,570
129,700,000
161,589,310
129,700,000
Effect of dilutive shares:
Stock options and unvested restricted stock units
621,529
—
675,845
—
Diluted weighted-average shares outstanding
162,308,099
129,700,000
162,265,155
129,700,000
Earnings per share
Basic
$
0.34
$
0.19
$
0.43
$
0.25
Diluted
$
0.34
$
0.19
$
0.43
$
0.25
Antidilutive unvested restricted stock units and stock options not included in diluted earnings per share
2,343,905
—
2,563,137
—</t>
  </si>
  <si>
    <t>Receivables [Abstract]</t>
  </si>
  <si>
    <t>6.
Receivables Receivables consisted of the following (in thousands):
June 30,
December 31,
2015
2014
Escrow proceeds and other accounts receivable, net
$
23,363
$
9,771
Warranty insurance receivable (Note 15)
10,526
10,047
Notes and contracts receivable
300
300
Total receivables
$
34,189
$
20,118</t>
  </si>
  <si>
    <t>Real Estate Inventories</t>
  </si>
  <si>
    <t>Inventory Disclosure [Abstract]</t>
  </si>
  <si>
    <t xml:space="preserve">7.
Real Estate Inventories Real estate inventories consisted of the following (in thousands):
June 30,
December 31,
2015
2014
Real estate inventories owned:
Homes completed or under construction
$
726,553
$
461,712
Land under development
1,349,956
1,391,303
Land held for future development
256,865
245,673
Model homes
128,839
103,270
Total real estate inventories owned
2,462,213
2,201,958
Real estate inventories not owned:
Land purchase and land option deposits
36,976
44,155
Consolidated inventory held by VIEs
36,564
34,070
Total real estate inventories not owned
73,540
78,225
Total real estate inventories
$
2,535,753
$
2,280,183
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 Real estate inventories not owned represents deposits related to land purchase and land option agreements as well as consolidated inventory held by variable interest entities. For further details, see Note 9, Variable Interest Entities During the quarter ended June 30, 2015 the Company sold a 15.72 acre employment center located in the Pacific Highlands Ranch community in the San Diego, California division of our Pardee Homes reporting segment. The land sold under this sale was classified as land under development and represented $53.0 million of land and lot sales revenue in the consolidated statement of operations for the quarter. Interest incurred, capitalized and expensed were as follows (in thousands):
Three Months Ended June 30,
Six Months Ended June 30,
2015
2014
2015
2014
Interest incurred
$
15,149
$
6,551
$
30,325
$
10,589
Interest capitalized
(15,149
)
(4,339
)
(30,325
)
(8,148
)
Interest expensed
$
—
$
2,212
$
—
$
2,441
Capitalized interest in beginning inventory
$
132,872
$
137,979
$
124,461
$
138,233
Interest capitalized as a cost of inventory
15,149
4,339
30,325
8,148
Interest previously capitalized as a cost of inventory, included in cost of sales
(7,915
)
(28,553
)
(14,680
)
(32,616
)
Capitalized interest in ending inventory
$
140,106
$
113,765
$
140,106
$
113,765
Interest is capitalized to real estate inventory during development and other qualifying activities. Interest that is capitalized to real estate inventory is included in cost of home sales as related units are delivered. Interest that is expensed as incurred is included in other income (expense). Real estate inventory impairments and land and lot option abandonments Real estate inventory impairments and land option abandonments consisted of the following (in thousands):
Three Months Ended June 30,
Six Months Ended June 30,
2015
2014
2015
2014
Real estate inventory impairments
$
878
$
42
$
1,044
$
52
Land and lot option abandonments and pre- acquisition costs
300
62
494
520
Total
$
1,178
$
104
$
1,538
$
572
Impairments of homebuilding assets and related charges relate primarily to projects or communities held for development. Within a community that is held for development, there may be individual homes or parcels of land that are currently held for sale. Impairment charges recognized as a result of adjusting individual held-for-sale assets within a community to estimated fair value less cost to sell are also included in the total impairment charges above. Charges for inventory impairments are expensed to cost of sales.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Charges for such forfeitures are expensed to cost of sales. </t>
  </si>
  <si>
    <t>Investments in Unconsolidated Entities</t>
  </si>
  <si>
    <t>Equity Method Investments And Joint Ventures [Abstract]</t>
  </si>
  <si>
    <t xml:space="preserve">8.
Investments in Unconsolidated Entities As of June 30, 2015, we held equity investments in six active real estate partnerships or limited liability companies. Our participation in these entities may be as a developer, a builder, or an investment partner. Our ownership percentage varies from 7% to 55%, depending on the investment, with no controlling interest held in any of these investments. Investments Held Our cumulative investment in entities accounted for on the equity method, including our share of earnings and losses, consisted of the following (in thousands):
June 30,
December 31,
2015
2014
Limited partnership and limited liability company interests
$
13,961
$
13,710
General partnership interests
3,364
3,095
Total
$
17,325
$
16,805
Unconsolidated Financial Information 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 in unconsolidated entities or on our consolidated statement of operations as equity in loss of unconsolidated entities. Assets and liabilities of unconsolidated entities (in thousands):
June 30,
December 31,
2015
2014
Assets
Cash
$
14,374
$
17,154
Receivables
9,550
9,550
Real estate inventories
89,801
95,500
Other assets
814
620
Total assets
$
114,539
$
122,824
Liabilities and equity
Accounts payable and other liabilities
$
11,706
$
10,914
Company's equity
17,325
16,805
Outside interests' equity
85,508
95,105
Total liabilities and equity
$
114,539
$
122,824
Results of operations from unconsolidated entities (in thousands):
Three Months Ended June 30,
Six Months Ended June 30,
2015
2014
2015
2014
Net sales
$
1,377
$
336
$
1,453
$
407
Other operating expense
(1,805
)
$
(1,146
)
(2,541
)
(2,157
)
Other income
5
$
12
7
14
Net loss
$
(423
)
$
(798
)
$
(1,081
)
$
(1,736
)
Company's equity in loss of unconsolidated entities
$
(155
)
$
(69
)
$
(81
)
$
(137
) </t>
  </si>
  <si>
    <t>Variable Interest Entities</t>
  </si>
  <si>
    <t>Organization Consolidation And Presentation Of Financial Statements [Abstract]</t>
  </si>
  <si>
    <t>9.
Variable Interest Entities In the ordinary course of business, we enter into land option agreements in order to procure land and residential lots for future development and the construction of homes. The use of such land option agreements generally allows us to reduce the risks associated with direct land ownership and development, and reduces our capital and financial commitments. Pursuant to these land option agreements, we generally provide a deposit to the seller as consideration for the right to purchase land at different times in the future, usually at predetermined prices. Such deposits are recorded as land purchase and land option deposits under real estate inventories not owned in the accompanying consolidated balance sheets. We analyze each of our land option agreements and other similar contracts under the provisions of ASC 810 Consolidation Creditors of the entities with which we have land option agreements have no recourse against us. The maximum exposure to loss under our land option agreements is limited to non-refundable option deposits and any capitalized pre-acquisition costs. In some cases, we have also contracted to complete development work at a fixed cost on behalf of the land owner and budget shortfalls and savings will be borne by us. The following provides a summary of our interests in land option agreements (in thousands):
June 30, 2015
December 31, 2014
Remaining
Consolidated
Remaining
Consolidated
Purchase
Inventory
Purchase
Inventory
Deposits
Price
Held by VIEs
Deposits
Price
Held by VIEs
Consolidated VIEs
$
7,359
$
36,038
$
36,564
$
8,071
$
43,432
$
34,070
Unconsolidated VIEs
7,760
72,298
N/A
13,309
129,637
N/A
Other land option agreements
29,216
283,969
N/A
30,846
284,819
N/A
Total
$
44,335
$
392,305
$
36,564
$
52,226
$
457,888
$
34,070
Unconsolidated VIEs represent land option agreements that were not consolidated because we were not the primary beneficiary. Other land option agreements were not considered VIEs. In addition to the deposits presented in the table above, our exposure to loss related to our land option contracts consisted of capitalized pre-acquisition costs of $4.9 million and $5.3 million as of June 30, 2015 and December 31, 2014, respectively. These pre-acquisition costs were included in real estate inventories as land under development on our consolidated balance sheets.</t>
  </si>
  <si>
    <t>Goodwill and Other Intangible Assets</t>
  </si>
  <si>
    <t>Goodwill And Intangible Assets Disclosure [Abstract]</t>
  </si>
  <si>
    <t>10.
Goodwill and Other Intangible Assets In connection with the Merger, $139.3 million of goodwill has been recorded as of June 30, 2015. For further details on the goodwill, see Note 2, Merger with Weyerhaeuser Real Estate Company. We have two intangible assets recorded as of June 30, 2015, including an existing trade name from the acquisition of Maracay in 2006 which has a 20 year useful life and a new trade name, TRI Pointe Homes, resulting from the Merger which has an indefinite useful life. For further details on the TRI Pointe Homes trade name see Note 2, Merger with Weyerhaeuser Real Estate Company. Goodwill and other intangible assets consisted of the following (in thousands):
June 30, 2015
December 31, 2014
Gross
Net
Gross
Net
Carrying
Accumulated
Carrying
Carrying
Accumulated
Carrying
Amount
Amortization
Amount
Amount
Amortization
Amount
Goodwill
$
139,303
$
—
$
139,303
$
139,304
$
—
$
139,304
Trade names
27,979
(4,986
)
22,993
27,979
(4,720
)
23,259
Total
$
167,282
$
(4,986
)
$
162,296
$
167,283
$
(4,720
)
$
162,563
The remaining useful life of our amortizing intangible asset related to the Maracay trade name was 10.7 and 11.2 years as of June 30, 2015 and December 31, 2014, respectively. Amortization expense related to this intangible asset was $133,000 for each of the three month periods ended June 30, 2015 and 2014, respectively and was $266,000 for each of the six month periods ended June 30, 2015 and 2014, respectively. Amortization of this intangible asset was charged to sales and marketing expense. Our $17.3 million indefinite life intangible asset related to the TRI Pointe Homes trade name is not amortizing. Expected amortization of our intangible asset related to Maracay for the remainder of 2015, the next four years and thereafter is (in thousands):
Remainder of 2015
$
268
2016
534
2017
534
2018
534
2019
534
Thereafter
3,289
Total
$
5,693</t>
  </si>
  <si>
    <t>Other Assets</t>
  </si>
  <si>
    <t>Deferred Costs Capitalized Prepaid And Other Assets Disclosure [Abstract]</t>
  </si>
  <si>
    <t>11.
Other Assets Other assets consisted of the following (in thousands):
June 30,
December 31,
2015
2014
Prepaid expenses
$
22,758
$
29,111
Refundable fees and other deposits
16,557
15,581
Development rights, held for future use or sale
6,447
7,409
Deferred loan costs
24,669
23,686
Operating properties and equipment, net
10,511
11,719
Income tax receivable
—
10,713
Other
6,408
7,186
Total
$
87,350
$
105,405</t>
  </si>
  <si>
    <t>Accrued Expenses and Other Liabilities</t>
  </si>
  <si>
    <t>Payables And Accruals [Abstract]</t>
  </si>
  <si>
    <t>12.
Accrued Expenses and Other Liabilities Accrued expenses and other liabilities consisted of the following (in thousands):
June 30,
December 31,
2015
2014
Accrued payroll and related costs
$
16,437
$
24,717
Warranty reserves (Note 15)
35,375
33,270
Estimated cost for completion of real estate inventories
54,771
54,437
Customer deposits
20,101
14,229
Debt (nonrecourse) held by VIEs (Note 9)
8,337
9,512
Income tax liability to Weyerhaeuser (Note 18)
15,894
15,659
Accrued income taxes payable
3,883
—
Liability for uncertain tax positions (Note 17)
16,095
13,797
Accrued interest
2,632
3,059
Accrued insurance expense
4,199
9,180
Other
27,698
32,149
Total
$
205,422
$
210,009</t>
  </si>
  <si>
    <t>Senior Notes, Unsecured Revolving Credit Facility and Seller Financed Loans</t>
  </si>
  <si>
    <t>Debt Disclosure [Abstract]</t>
  </si>
  <si>
    <t>13.
Senior Notes, Unsecured Revolving Credit Facility and Seller Financed Loans Senior Notes Senior Notes consisted of the following (in thousands):
June 30,
December 31,
2015
2014
4.375% Senior Notes due June 15, 2019, net of discount
$
445,955
$
445,501
5.875% Senior Notes due June 15, 2024, net of discount
442,312
442,001
Total
$
888,267
$
887,502
As discussed in Note 2, Merger with Weyerhaeuser Real Estate Company The 2019 Notes and the 2024 Notes mature on June 15, 2019 and June 15, 2024, respectively. Interest is payable semiannually in arrears on June 15 and December 15. As of June 30, 2015, no principal has been paid on the Senior Notes, and there was $22.1 million of capitalized debt financing costs, included in other assets on our consolidated balance sheet, related to the Senior Notes that will amortize over the lives of the Senior Notes. Accrued interest related to the Senior Notes was $1.9 million as of June 30, 2015. Unsecured Revolving Credit Facility Unsecured revolving credit facility consisted of the following (in thousands):
June 30,
December 31,
2015
2014
Unsecured revolving credit facility
$
399,392
$
260,000
In May 2015, the Company amended its unsecured credit revolving credit facility (the “Credit Facility”) from $425 million to $550 million. The Credit Facility matures on July 1, 2018, and contains a sublimit of $75 million for letters of credit. The Company may borrow under the Credit Facility in the ordinary course of business to fund its operations, including its land development and homebuilding activities. Borrowings under the Credit Facility will be governed by, among other things, a borrowing base. Interest rates on borrowings under the Credit Facility will be based on either a daily Eurocurrency base rate or a Eurocurrency rate, in either case, plus a spread ranging from 1.45% to 2.20%, depending on the Company’s leverage ratio. As of June 30, 2015, the outstanding balance under the Credit Facility was $399.4 million with an interest rate of 2.14% per annum and $141.1 million of availability after considering the borrowing base provisions and outstanding letters of credit. As of June 30, 2015 there was $2.6 million of capitalized debt financing costs, included in other assets on our consolidated balance sheet, related to the Credit Facility that will amortize over the life of the Credit Facility, maturing on July 1, 2018. Accrued interest related to the Credit Facility was $685,000 as of June 30, 2015. At June 30, 2015 we had outstanding letters of credit of $9.5 million. These letters of credit were issued to secure various financial obligations. We believe it is not probable that any outstanding letters of credit will be drawn upon. Seller Financed Loans Seller financed loans consisted of the following (in thousands):
June 30,
December 31,
2015
2014
Seller financed loans
$
12,390
$
14,677
As of June 30, 2015, the Company had $12.4 million outstanding related to seller financed loans to acquire lots for the construction of homes. Principal and interest payments on these loans are due at various maturity dates, including at the time individual homes associated with the acquired land are delivered. As of June 30, 2015, the seller financed loans accrue interest at a weighted average rate of 6.97% per annum, with interest calculated on a daily basis. Any remaining unpaid balance on these loans is due in May 2016. Accrued interest on these loans were $25,000 as of June 30, 2015. Interest Incurred During the three month periods ended June 30, 2015 and 2014, the Company incurred interest of $15.1 million and $6.6 million, respectively, related to all notes payable, Senior Notes and debt payable to Weyerhaeuser outstanding during the period. Of the interest incurred, $15.1 million and $4.3 million was capitalized to inventory for the six-month period ended June 30, 2015 and 2014, respectively. Included in interest incurred was amortization of deferred financing and Senior Note discount costs of $1.3 million for the three month period ended June 30, 2015 with no deferred financing cost in the same prior year period. During the six month periods ended June 30, 2015 and 2014, the Company incurred interest of $30.3 million and $10.6 million, respectively, related to all notes payable, Senior Notes and debt payable to Weyerhaeuser outstanding during the period. Of the interest incurred, $30.3 million and $8.1 million was capitalized to inventory for the period ended June 30, 2015 and 2014, respectively. Included in interest incurred was amortization of deferred financing and Senior Note discount costs of $2.5 million for the six month period ended June 30, 2015 with no deferred financing cost in the same prior year period. Accrued interest related to all outstanding debt at June 30, 2015 and December 31, 2014 was $2.6 million and $3.1 million,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but not limited to (i) a minimum consolidated tangible net worth; (ii) a maximum total leverage ratio; and (iii) a minimum interest coverage ratio. The Company was in compliance with all applicable financial covenants as of June 30, 2015 and December 31, 2014.</t>
  </si>
  <si>
    <t>Fair Value Disclosures</t>
  </si>
  <si>
    <t>Fair Value Disclosures [Abstract]</t>
  </si>
  <si>
    <t>14.
Fair Value Disclosures Fair Value Measurements ASC Topic 820, Fair Value Measurements and Disclosur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ets and liabilities at June 30, 2015 and December 31, 2014, related to our financial instruments, measured at fair value on a recurring basis, is set forth below (in thousands):
June 30, 2015
December 31, 2014
Hierarchy
Book Value
Fair Value
Book Value
Fair Value
Receivables (1)
Level 3
$
34,189
$
34,189
$
20,118
$
20,118
Senior Notes (2)
Level 2
888,267
879,750
887,502
896,625
Unsecured revolving credit facility (3)
Level 3
399,392
399,392
260,000
260,000
Seller financed loans (4)
Level 3
12,390
12,390
14,677
14,677
At June 30, 2015 and December 31, 2014, the carrying value of cash and cash equivalents approximated fair value.
(1)
The estimated fair value of our receivables was based on the discounted value of the expected future cash flows using current rates for similar receivables. The book value of our receivables equaled the fair value as of June 30, 2015 and December 31, 2014 due to the short-term nature of the remaining receivables.
(2)
The estimated fair value of our Senior Notes at June 30, 2015 and December 31, 2014 is based on quoted market prices.
(3)
We believe that the carrying value of our Credit Facility approximates fair value based on the short term nature of the current market rate amended on May 18, 2015.
(4)
We believe that the carrying value of our Seller financed loans approximates fair value based on a two year treasury curve analysis. Fair Value of Nonfinancial Assets Nonfinancial assets include items such as real estate inventories and long-lived assets that are measured at fair value on a nonrecurring basis when events and circumstances indicate the carrying value is not recoverable. The following table presents impairment charges and the remaining net fair value for nonfinancial assets that were measured during the periods presented (in thousands):
Six Months Ended
Year Ended
June 30, 2015
December 31, 2014
Fair Value
Fair Value
Impairment
Net of
Impairment
Net of
Hierarchy
Charge
Impairment
Charge
Impairment
Real estate inventories
Level 3
$
1,044
$
15,348
$
931
$
20,329</t>
  </si>
  <si>
    <t>Commitments and Contingencies</t>
  </si>
  <si>
    <t>Commitments And Contingencies Disclosure [Abstract]</t>
  </si>
  <si>
    <t xml:space="preserve">15.
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and environmental protection.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atements.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Included in our warranty reserve accrual are allowances to cover our estimated costs of self-insured retentions and deductible amounts under these policies and estimated costs for claims that may not be covered by applicable insurance or indemnities. Estimation of these accruals include consideration of our claims history, including current claims and estimates of claims incurred but not yet reported. In addition, we record expected recoveries from insurance carriers when proceeds are probable and estimable. Outstanding warranty insurance receivables were $10.5 million and $10.0 million as of June 30, 2015 and December 31, 2014, respectively. Warranty insurance receivables are recorded in receivables on the accompanying consolidated balance sheet.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arranty reserves consisted of the following (in thousands):
Three Months Ended June 30,
Six Months Ended June 30,
2015
2014
2015
2014
Warranty reserves, beginning of period
$
33,965
$
24,378
$
33,270
$
24,450
Warranty reserves accrued
3,354
2,153
6,226
3,764
Adjustments to pre-existing reserves
999
232
1,300
1,018
Warranty expenditures
(2,943
)
(2,439
)
(5,421
)
(4,908
)
Warranty reserves, end of period
$
35,375
$
24,324
$
35,375
$
24,324
Performance Bonds We obtain surety bonds in the normal course of business to ensure completion of certain infrastructure improvements of our projects. As of June 30, 2015 and December 31, 2014, the Company had outstanding surety bonds totaling $407.9 million and $355.2 million, respectively. The beneficiaries of the bonds are various municipalities. </t>
  </si>
  <si>
    <t>Stock-Based Compensation</t>
  </si>
  <si>
    <t>Disclosure Of Compensation Related Costs Sharebased Payments [Abstract]</t>
  </si>
  <si>
    <t xml:space="preserve">16.
Stock-Based Compensation 2013 Long-Term Incentive Plan The Company’s stock compensation plan, the 2013 Long-Term Incentive Plan (the “2013 Incentive Plan”), was adopted by TRI Pointe in January 2013 and amended with the approval of our stockholders in 2014. The 2013 Incentive Plan provides for the grant of equity-based awards, including options to purchase shares of common stock, stock appreciation rights, common stock, restricted stock, restricted stock unit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 As amended, the number of shares of our common stock that may be issued under the 2013 Incentive Plan is 11,727,833 shares. To the extent that shares of our common stock subject to an outstanding option, stock appreciation right, stock award or performance award granted under the 2013 Incentive Plan are not issued or delivered by reason of the expiration, termination, cancellation or forfeiture of such award or the settlement of such award in cash, then such shares of our common stock generally shall again be available under the 2013 Incentive Plan. As of June 30, 2015 there were 9,525,870 shares available for future grant under the 2013 Incentive Plan. Converted Awards Under the Transaction Agreement, each outstanding Weyerhaeuser equity award held by an employee of WRECO was converted into a similar equity award with TRI Pointe, based on the final exchange ratio of 2.1107 (the “Exchange Ratio”), rounded down to the nearest whole number of shares of common stock. The Company filed a registration statement on Form S-8 (Registration No. 333-197461) on July 16, 2014 to register 4,105,953 shares related to these equity awards. The converted awards have the same terms and conditions as the Weyerhaeuser equity awards except that all performance share units were surrendered in exchange for time-vesting restricted stock units without any performance-based vesting conditions or requirements and the exercise price of each converted stock option is equal to the original exercise price divided by the Exchange Ratio. There will be no future grants under the WRECO equity incentive plans. Refer to Note 2, Merger with Weyerhaeuser Real Estate Company The following table presents compensation expense recognized related to all stock-based awards (in thousands):
Three Months Ended June 30,
Six Months Ended June 30,
2015
2014
2015
2014
Total stock-based compensation
$
3,161
$
1,410
$
5,542
$
2,703
As of June 30, 2015, total unrecognized stock-based compensation related to all stock-based awards was $22.4 million and the weighted average term over which the expense was expected to be recognized was 1.94 years. Summary of Stock Option Activity The following table presents a summary of stock option awards for the six months ended June 30, 2015:
Weighted
Weighted
Average
Average
Aggregate
Exercise
Remaining
Intrinsic
Price
Contractual
Value
Options
Per Share
Life
(in thousands)
Options outstanding at December 31, 2014
3,467,086
$
13.05
6.0
$
7,642
Granted
—
—
—
—
Exercised
(91,880
)
10.63
Forfeited
(11,303
)
8.39
Options outstanding at June 30, 2015
3,363,903
13.12
5.6
7,349
Options exercisable at June 30, 2015
2,872,860
12.41
4.9
8,309
Summary of Restricted Stock Unit Activity The following table presents a summary of restricted stock units (“RSUs”) for the six months ended June 30, 2015:
Weighted
Average
Aggregate
Restricted
Grant Date
Intrinsic
Stock
Fair Value
Value
Units
Per Share
(in thousands)
Nonvested RSUs at December 31, 2014
900,547
$
15.62
$
13,461
Granted
1,511,491
11.46
17,315
Vested
(453,685
)
13.85
Forfeited
(10,193
)
13.58
Nonvested RSUs at June 30, 2015
1,948,160
12.20
29,807
On March 5, 2015, the Company granted an aggregate of 440,800 restricted stock units to employees and officers. The restricted stock units granted vest annually on the anniversary of the grant date over a three year period. The fair value of each restricted stock award granted on March 5, 2015 was measured using a price of $14.97 per share, which was the closing stock price on the date of grant. Each award will be expensed on a straight-line basis over the vesting period. On March 9, 2015, the Company granted 411,804, 384,351, and 274,536 performance-based RSUs to the Company’s Chief Executive Officer, President, and Chief Financial Officer, respectively, with 1/3 of the performance-based RSU amounts being allocated to each of the three following separate performance goals: total shareholder return (compared to a group of similarly sized homebuilders); earnings per share; and stock price. The performance-based restricted stock units granted will vest in each case, if at all, based on the percentage of attainment of the applicable performance goal. The performance periods for the performance-based RSUs with vesting based on total shareholder return and earnings per share are January 1, 2015 to December 31, 2017. The performance period for the performance-based RSUs with vesting based on stock price is January 1, 2016 to December 31, 2017. The fair value of the performance-based RSUs related to the total shareholder return and stock price performance goals was determined to be $7.55 and $7.90 per share, respectively, based on a Monte Carlo simulation. The fair value of the performance-based RSUs related to the earnings per share goal was measured using a price of $14.57 per share, which was the closing stock price on the date of grant. Each grant will be expensed on a straight-line basis over the expected vesting period. As restricted stock units vest, a portion of the shares awarded is generally withheld to cover employee taxes. As a result, the number of restricted stock units vested and the number of shares of TRI Pointe common stock issued will differ. </t>
  </si>
  <si>
    <t>Income Taxes</t>
  </si>
  <si>
    <t>Income Tax Disclosure [Abstract]</t>
  </si>
  <si>
    <t xml:space="preserve">17.
Income Taxes The Company accounts for income taxes in accordance with ASC Topic 740, Income Taxes We had net deferred tax assets of $148.4 million and $157.8 million as of June 30, 2015 and December 31, 2014, respectively. We had a valuation allowance related to those net deferred tax assets of $4.6 million and $6.2 million as of June 30, 2015 and December 31, 2014, respectively.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Our provision for income taxes totaled $30.2 million and $5.8 million for the three months ended June 30, 2015 and 2014, respectively. Our provision for income taxes totaled $38.1 million and $10.3 million for the six months ended June 30, 2015 and 2014, respectively. The Company classifies any interest and penalties related to income taxes assessed by jurisdiction as part of income tax expense. The Company had $16.1 million and $13.8 million of liabilities for uncertain tax positions recorded as of June 30, 2015 and December 31, 2014, respectively. The Company has not been assessed interest or penalties by any major tax jurisdictions related to prior years. </t>
  </si>
  <si>
    <t>Related Party Transactions</t>
  </si>
  <si>
    <t>Related Party Transactions [Abstract]</t>
  </si>
  <si>
    <t xml:space="preserve">18.
Related Party Transactions Prior to the Merger, WRECO was a wholly owned subsidiary of Weyerhaeuser. Weyerhaeuser provided certain services including payroll processing and related employee benefits, other corporate services such as corporate governance, cash management and other treasury services, administrative services such as government relations, tax, internal audit, legal, accounting, human resources and equity-based compensation plan administration, lease of office space, aviation services and insurance coverage. WRECO was allocated a portion of Weyerhaeuser corporate general and administrative costs on either a proportional cost or usage basis. Weyerhaeuser-allocated corporate general and administrative expenses were as follows (in thousands):
Three Months Ended June 30,
Six Months Ended June 30,
2015
2014
2015
2014
Weyerhaeuser-allocated costs
$
—
$
5,188
$
—
$
10,735
These expenses are not indicative of the actual level of expense WRECO would have incurred if it had operated as an independent company or of expenses expected to be incurred in the future after the Closing Date. TRI Pointe has certain liabilities with Weyerhaeuser related to a tax sharing agreement. As of June 30, 2015 and December 31, 2014, we had an income tax liability to Weyerhaeuser of $15.9 million and $15.7 million, respectively, which is recorded in accrued expenses and other liabilities on the accompanying balance sheet. In January of 2015, TRI Pointe acquired 46 lots located in Castle Rock, Colorado, for a purchase price of approximately $2.8 million from an entity managed by an affiliate of the Starwood Capital Group. This acquisition was approved by TRI Pointe independent directors. </t>
  </si>
  <si>
    <t>Supplemental Disclosure to Consolidated Statements of Cash Flow</t>
  </si>
  <si>
    <t>Supplemental Cash Flow Elements [Abstract]</t>
  </si>
  <si>
    <t xml:space="preserve">19.
Supplemental Disclosure to Consolidated Statements of Cash Flow The following are supplemental disclosures to the consolidated statements of cash flows (in thousands):
Six Months Ended
June 30,
2015
2014
Supplemental disclosure of cash flow information:
Cash paid during the period for:
Interest, net of amounts capitalized
$
—
$
97
Income taxes
$
11,354
$
14,962
Supplemental disclosures of noncash activities:
Amortization of senior note discount
$
765
$
—
Effect of net consolidation and de-consolidation of variable interest entities:
Increase in consolidated real estate inventory not owned
$
3,629
$
28,208
Increase in accrued expenses and other liabilities
$
300
$
—
Increase in noncontrolling interests
$
(3,929
)
$
(28,208
) </t>
  </si>
  <si>
    <t>Supplemental Guarantor Information</t>
  </si>
  <si>
    <t>Condensed Financial Information Of Parent Company Only Disclosure [Abstract]</t>
  </si>
  <si>
    <t>20.
Supplemental Guarantor Information On the Closing Date, the Company assumed WRECO’s obligations as issuer of the Senior Notes. Additionally, all of TRI Pointe’s wholly owned subsidiaries that are guarantors of the Company’s unsecured $550 million revolving credit facility, including WRECO and certain of its wholly owned subsidiaries, entered into supplemental indentures pursuant to which they jointly and severally guaranteed TRI Pointe’s obligations with respect to the Senior Notes. Presented below are the condensed consolidating balance sheets at June 30, 2015 and December 31, 2014, condensed consolidating statements of operations for the three and six months ended June 30, 2015 and cash flows for the six month period ended June 30, 2015. TRI Pointe’s non-guarantor subsidiaries represent less than 3% on an individual and aggregate basis of consolidated total assets, total revenues, income from operations before taxes and cash flow from operating activities. Therefore, the non-guarantor subsidiaries’ information is not separately presented in the tables below. As discussed in Note 1, the Merger was treated as a “reverse acquisition” with WRECO being considered the accounting acquirer. Accordingly, the financial statements reflect the historical results of WRECO for all periods and do not include the historical financial information of TRI Pointe prior to the Closing Date. Subsequent to the Closing Date, the consolidated financial statements reflect the results of the combined company. As a result, we have not included condensed consolidating statements of operations for the three or six months ended June 30, 2014 or cash flows for the six months ended June 30, 2014 because those results are of WRECO and are already included on the face of the consolidated financial statements. In addition, there is no financial information for TRI Pointe, issuer of the Senior Notes, in the periods prior to the Closing Date. Condensed Consolidating Balance Sheet (in thousands):
June 30, 2015
Consolidated
TRI Pointe
Guarantor
Consolidating
TRI Pointe
Homes, Inc.
Subsidiaries
Adjustments
Homes, Inc.
(unaudited)
(unaudited)
(unaudited)
(unaudited)
Assets
Cash and cash equivalents
$
67,329
$
54,578
$
—
$
121,907
Receivables
12,721
21,468
—
34,189
Intercompany receivables
851,310
—
(851,310
)
—
Real estate inventories
696,810
1,838,943
—
2,535,753
Investments in unconsolidated entities
—
17,325
17,325
Goodwill and other intangible assets, net
162,296
—
—
162,296
Investments in subsidiaries
1,007,550
—
(1,007,550
)
—
Deferred tax assets
23,630
124,737
—
148,367
Other assets
38,948
48,402
—
87,350
Total Assets
$
2,860,594
$
2,105,453
$
(1,858,860
)
$
3,107,187
Liabilities
Accounts payable
$
4,449
$
46,560
$
—
$
51,009
Intercompany payables
—
851,310
(851,310
)
—
Accrued expenses and other liabilities
27,725
177,697
—
205,422
Unsecured revolving credit facility
399,392
—
—
399,392
Seller financed loans
11,990
400
—
12,390
Senior notes
888,267
—
—
888,267
Total Liabilities
1,331,823
1,075,967
(851,310
)
1,556,480
Equity
Total stockholders' equity
1,528,771
1,007,550
(1,007,550
)
1,528,771
Noncontrolling interests
—
21,936
—
21,936
Total Equity
1,528,771
1,029,486
(1,007,550
)
1,550,707
Total Liabilities and Equity
$
2,860,594
$
2,105,453
$
(1,858,860
)
$
3,107,187
20.
Supplemental Guarantor Information (continued) Condensed Consolidating Balance Sheet (in thousands):
December 31, 2014
Consolidated
TRI Pointe
Guarantor
Consolidating
TRI Pointe
Homes, Inc.
Subsidiaries
Adjustments
Homes, Inc.
(unaudited)
(unaudited)
(unaudited)
Assets
Cash and cash equivalents
$
105,888
$
64,741
$
—
$
170,629
Receivables
5,050
15,068
—
20,118
Intercompany receivables
797,480
—
(797,480
)
—
Real estate inventories
613,665
1,666,518
—
2,280,183
Investments in unconsolidated entities
—
16,805
—
16,805
Goodwill and other intangible assets, net
156,603
5,960
—
162,563
Investments in subsidiaries
941,397
—
(941,397
)
—
Deferred tax assets
23,630
134,191
—
157,821
Other assets
55,199
50,206
—
105,405
Total Assets
$
2,698,912
$
1,953,489
$
(1,738,877
)
$
2,913,524
Liabilities
Accounts payable
$
25,800
$
43,060
$
—
$
68,860
Intercompany payables
—
797,480
(797,480
)
—
Accrued expenses and other liabilities
57,353
152,656
—
210,009
Unsecured revolving credit facility
260,000
—
—
260,000
Seller financed loans
14,077
600
—
14,677
Senior notes
887,502
—
—
887,502
Total Liabilities
1,244,732
993,796
(797,480
)
1,441,048
Equity
Total stockholders' equity
1,454,180
941,397
(941,397
)
1,454,180
Noncontrolling interests
—
18,296
—
18,296
Total Equity
1,454,180
959,693
(941,397
)
1,472,476
Total Liabilities and Equity
$
2,698,912
$
1,953,489
$
(1,738,877
)
$
2,913,524
20.
Supplemental Guarantor Information (continued) Condensed Consolidating Statement of Operations (in thousands - unaudited):
Three Months Ended June 30, 2015
Consolidated
TRI Pointe
Guarantor
Consolidating
TRI Pointe
Homes, Inc.
Subsidiaries
Adjustments
Homes, Inc.
Revenues:
Home sales
$
130,552
$
296,686
$
—
$
427,238
Land and lot sales
—
67,490
—
67,490
Other operations
—
789
—
789
Total revenues
130,552
364,965
—
495,517
Expenses:
Cost of home sales
106,365
235,377
—
341,742
Cost of land and lot sales
—
11,564
—
11,564
Other operations
—
592
—
592
Sales and marketing
5,447
20,187
—
25,634
General and administrative
13,260
15,039
—
28,299
Restructuring charges
(86
)
584
—
498
Total expenses
124,986
283,343
—
408,329
Income from operations
5,566
81,622
—
87,188
Equity in loss of unconsolidated entities
—
(155
)
—
(155
)
Other income, net
(151
)
120
—
(31
)
Income before taxes
5,415
81,587
—
87,002
Provision for income taxes
(2,388
)
(27,852
)
—
(30,240
)
Equity of net income of subsidiaries
51,903
—
(51,903
)
—
Net income
54,930
53,735
(51,903
)
56,762
Less: net income attributable to noncontrolling interests
—
(1,832
)
—
(1,832
)
Net income available to common stockholders
$
54,930
$
51,903
$
(51,903
)
$
54,930
20.
Supplemental Guarantor Information (continued) Condensed Consolidating Statement of Operations (in thousands - unaudited):
Six Months Ended June 30, 2015
Consolidated
TRI Pointe
Guarantor
Consolidating
TRI Pointe
Homes, Inc.
Subsidiaries
Adjustments
Homes, Inc.
Revenues:
Home sales
$
237,410
$
564,093
$
—
$
801,503
Land and lot sales
—
69,490
—
69,490
Other operations
—
1,782
—
1,782
Total revenues
237,410
635,365
—
872,775
Expenses:
Cost of home sales
193,346
448,302
—
641,648
Cost of land and lot sales
—
13,873
—
13,873
Other operations
—
1,154
—
1,154
Sales and marketing
10,428
38,492
—
48,920
General and administrative
25,932
30,546
—
56,478
Restructuring charges
(86
)
806
—
720
Total expenses
229,620
533,173
—
762,793
Income from operations
7,790
102,192
—
109,982
Equity in loss of unconsolidated entities
—
(81
)
—
(81
)
Other income, net
(112
)
337
—
225
Income before taxes
7,678
102,448
—
110,126
Provision for income taxes
(3,215
)
(34,852
)
—
(38,067
)
Equity of net income of subsidiaries
65,764
—
(65,764
)
—
Net income
70,227
67,596
(65,764
)
72,059
Less: net income attributable to noncontrolling interests
—
(1,832
)
—
(1,832
)
Net income available to common stockholders
$
70,227
$
65,764
$
(65,764
)
$
70,227
20.
Supplemental Guarantor Information (continued) Condensed Consolidating Statement of Cash Flows (in thousands - unaudited):
Six Months Ended June 30, 2015
Consolidated
TRI Pointe
Guarantor
Consolidating
TRI Pointe
Homes, Inc.
Subsidiaries
Adjustments
Homes, Inc.
Cash flows from operating activities
Net cash used in operating activities
$
(113,102
)
$
(63,993
)
$
—
$
(177,095
)
Cash flows from investing activities:
Purchases of property and equipment
(427
)
(186
)
—
(613
)
Investments in unconsolidated entities
—
(1,257
)
—
(1,257
)
Intercompany
(58,117
)
—
58,117
—
Net cash used in investing activities
(58,544
)
(1,443
)
58,117
(1,870
)
Cash flows from financing activities:
Borrowings from debt
140,000
—
—
140,000
Repayment of debt
(2,695
)
(200
)
—
(2,895
)
Debt issuance costs
(2,688
)
—
—
(2,688
)
Net repayments of debt held by variable interest entities
—
(875
)
—
(875
)
Contributions from noncontrolling interests
—
2,034
—
2,034
Distributions to noncontrolling interests
—
(4,155
)
—
(4,155
)
Proceeds from issuance of common stock under share-based awards
660
—
—
660
Excess tax benefits of share-based awards
—
352
—
352
Minimum tax withholding paid on behalf of employees for restricted stock units
(2,190
)
—
—
(2,190
)
Intercompany
—
58,117
(58,117
)
—
Net cash provided by financing activities
133,087
55,273
(58,117
)
130,243
Net decrease in cash and cash equivalents
(38,559
)
(10,163
)
—
(48,722
)
Cash and cash equivalents - beginning of period
105,888
64,741
—
170,629
Cash and cash equivalents - end of period
$
67,329
$
54,578
$
—
$
121,907</t>
  </si>
  <si>
    <t>Organization, Basis of Presentation and Summary of Significant Accounting Policies (Policies)</t>
  </si>
  <si>
    <t>Organization and Basis of Presentation</t>
  </si>
  <si>
    <t xml:space="preserve">Organization The Company is engaged in the design, construction and sale of innovative single-family homes through its portfolio of six quality brands across eight states, including Maracay Homes in Arizona, Pardee Homes in California and Nevada, Quadrant Homes in Washington, Trendmaker Homes in Texas, TRI Pointe Homes in California and Colorado and Winchester Homes in Maryland and Virginia. On July 7, 2015, TRI Pointe Homes, Inc., a Delaware corporation, (“TRI Pointe Homes”) reorganized its corporate structure (the “Reorganization”) whereby TRI Pointe Homes became a direct, wholly owned subsidiary of TRI Pointe Group, Inc., a Delaware corporation (“TRI Pointe Group”). See “Note Regarding This Quarterly Report” for information concerning the reorganization effected on July 7, 2015. 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and its wholly owned subsidiaries as described in “Reverse Acquisition” below, as well as other entities in which the Company has a controlling interest and variable interest entities (“VIE”) in which the Company is the primary beneficiary. The noncontrolling interests as of June 30, 2015 and December 31, 2014 represent the outside owners’ interests in the Company’s consolidated entities and the net equity of the VIE owners. All significant intercompany accounts have been eliminated upon consolidation. Certain prior period amounts have been reclassified to conform to current period presentation. Subsequent events have been evaluated through the date the financial statements were issued. In the opinion of management, all adjustments, consisting of normal recurring adjustments, necessary for a fair presentation with respect to interim financial statements, have been included. The Company has historically experienced, and expects to continue to experience, variability in quarterly results. The results of operations for the three or six months ended June 30, 2015 are not necessarily indicative of the results to be expected for the full year.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our consolidated financial statements and footnotes thereto included in our Annual Report on Form 10-K for the year ended December 31, 2014. Because the accompanying notes to consolidated financial statements are condensed, they should be read in conjunction with the consolidated financial statements and notes thereto included in our Annual Report on Form 10‑K for the year ended December 31, 2014. </t>
  </si>
  <si>
    <t>Reverse Acquisition</t>
  </si>
  <si>
    <t>Reverse Acquisition On July 7, 2014 (the “Closing Date”), TRI Pointe consummated the previously announced merger (the “Merger”) of our wholly owned subsidiary, Topaz Acquisition, Inc. (“Merger Sub”), with and into Weyerhaeuser Real Estate Company (“WRECO”), with WRECO surviving the Merger and becoming our wholly owned subsidiary, as contemplated by the Transaction Agreement, dated as of November 3, 2013 (the “Transaction Agreement”), by and among us, Weyerhaeuser Company (“Weyerhaeuser”), WRECO and Merger Sub. The Merger is accounted for in accordance with ASC Topic 805, Business Combinations See Note 2, Merger with Weyerhaeuser Real Estate Company,</t>
  </si>
  <si>
    <t>Use of Estimates</t>
  </si>
  <si>
    <t>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t>
  </si>
  <si>
    <t>Recently Issued Accounting Standards</t>
  </si>
  <si>
    <t xml:space="preserve">Recently Issued Accounting Standards In April 2014, the FASB issued amendments to Accounting Standards Update 2014-08, Reporting Discontinued Operations and Disclosures of Disposals of Components of an Entity. We adopted ASU 2014-08 on January 1, 2015 and the adoption had no impact on our current or prior year financial statements. In May 2014, the FASB issued Accounting Standards Update 2014-09, Revenue from Contracts with Customers Revenue Recognition In August 2014, the FASB issued Accounting Standards Update No. 2014-15 (“ASU 2014-15”), Presentation of Financial Statements — Going Concern (Subtopic 205-40): Disclosure of Uncertainties about an Entity’s Ability to Continue as a Going Concern In February 2015, the FASB issued Accounting Standards Update No. 2015-02, (“ASU 2015-02”), Consolidation (Topic 810): Amendments to the Consolidation Analysis. In April 2015, the FASB issued Accounting Standards Update No. 2015-03, (“ASU 2015-03”), Interest - Imputation of Interest (Subtopic 835-30). </t>
  </si>
  <si>
    <t>Reclassifications</t>
  </si>
  <si>
    <t>Reclassifications Certain amounts in our consolidated financial statements for prior years have been reclassified to conform to the current period presentation.</t>
  </si>
  <si>
    <t>Segment Reporting</t>
  </si>
  <si>
    <t>In accordance with ASC Topic 280, Segment Reporting</t>
  </si>
  <si>
    <t>Fair Value Measurements</t>
  </si>
  <si>
    <t>Fair Value Measurements ASC Topic 820, Fair Value Measurements and Disclosur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t>
  </si>
  <si>
    <t>Merger with Weyerhaeuser Real Estate Company (Tables)</t>
  </si>
  <si>
    <t>Summary of Calculation of Fair Value of Total Consideration Transferred and Provisional Amounts Recognized</t>
  </si>
  <si>
    <t>The following table summarizes the calculation of the fair value of the total consideration transferred and the provisional amounts recognized as of the Closing Date (in thousands, except shares and closing stock price):
Calculation of consideration transferred
TRI Pointe shares outstanding
31,632,533
TRI Pointe closing stock price on July 7, 2014
$
15.85
Consideration attributable to common stock
$
501,376
Consideration attributable to TRI Pointe share-based
1,072
Total consideration transferred
$
502,448
Assets acquired and liabilities assumed
Cash and cash equivalents
$
53,800
Accounts receivable
654
Real estate inventories
539,677
Intangible asset
17,300
Goodwill
139,304
Other assets
28,060
Total assets acquired
778,795
Accounts payable
26,105
Accrued expenses and other liabilities
23,114
Notes payable and other borrowings
227,128
Total liabilities assumed
276,347
Total net assets acquired
$
502,448</t>
  </si>
  <si>
    <t>Summary of Pro Forma Operating Results</t>
  </si>
  <si>
    <t>The following represents unaudited pro forma operating results as if the acquisition had been completed as of January 1, 2014 (in thousands, except per share amounts):
Three Months Ended June 30, 2014
Six Months Ended June 30, 2014
Total revenues
$
429,899
$
750,843
Net income
$
32,200
$
44,514
Earnings per share – basic
$
0.20
$
0.28
Earnings per share – diluted
$
0.20
$
0.27</t>
  </si>
  <si>
    <t>Restructuring (Tables)</t>
  </si>
  <si>
    <t>Restructuring Cost And Reserve [Line Items]</t>
  </si>
  <si>
    <t>Schedule of Restructuring Costs</t>
  </si>
  <si>
    <t>Restructuring costs were comprised of the following (in thousands):
Three Months Ended June 30,
Six Months Ended June 30,
2015
2014
2015
2014
Employee-related costs
$
23
$
60
$
135
$
1,307
Lease termination costs
475
460
585
871
Total
$
498
$
520
$
720
$
2,178</t>
  </si>
  <si>
    <t>Employee-Related Restructuring Reserves [Member]</t>
  </si>
  <si>
    <t>Schedule of Changes in Restructuring Reserves</t>
  </si>
  <si>
    <t>Changes in employee-related restructuring reserves were as follows (in thousands):
Three Months Ended June 30,
Six Months Ended June 30,
2015
2014
2015
2014
Accrued employee-related costs, beginning of period
$
533
$
—
$
3,844
$
4,336
Current year charges
23
60
135
1,307
Payments
(447
)
(60
)
(3,870
)
(5,643
)
Accrued employee-related costs, end of period
$
109
$
—
$
109
$
—</t>
  </si>
  <si>
    <t>Lease Termination Restructuring Reserves [Member]</t>
  </si>
  <si>
    <t>Changes in lease termination related restructuring reserves were as follows (in thousands):
Three Months Ended June 30,
Six Months Ended June 30,
2015
2014
2015
2014
Accrued lease termination costs, beginning of period
$
926
$
2,758
$
1,394
$
3,506
Current year charges
475
460
585
871
Payments
(757
)
(764
)
(1,335
)
(1,923
)
Accrued lease termination costs, end of period
$
644
$
2,454
$
644
$
2,454</t>
  </si>
  <si>
    <t>Segment Information (Tables)</t>
  </si>
  <si>
    <t>Summary of Financial Information Relating to Reportable Segments</t>
  </si>
  <si>
    <t>Operational results of each reportable segment are not necessarily indicative of the results that would have been achieved had the reportable segment been an independent, stand-alone entity during the periods presented.
Total revenues and income before taxes for each of our reportable segments were as follows (in thousands):
Three Months Ended June 30,
Six Months Ended June 30,
2015
2014
2015
2014
Total revenues
Maracay
$
33,574
$
35,045
$
66,051
$
70,275
Pardee
166,064
145,247
251,723
217,709
Quadrant
38,896
31,785
84,525
64,039
Trendmaker
65,982
67,756
122,191
129,156
TRI Pointe
130,735
—
237,592
—
Winchester
60,266
62,730
110,693
109,516
Total
$
495,517
$
342,563
$
872,775
$
590,695
Income (loss) before taxes
Maracay
$
1,068
$
2,387
$
2,108
$
6,010
Pardee
67,734
18,656
81,292
25,793
Quadrant
766
5,459
2,347
6,240
Trendmaker
6,040
7,825
10,400
14,202
TRI Pointe
14,564
—
25,695
—
Winchester
5,957
6,868
6,338
11,037
Corporate
(9,127
)
(11,168
)
(18,054
)
(21,145
)
Total
$
87,002
$
30,027
$
110,126
$
42,137
Total real estate inventories and total assets for each of our reportable segments, as of the date indicated, were as follows (in thousands):
June 30,
December 31,
2015
2014
Real estate inventories
Maracay
$
189,036
$
153,577
Pardee
999,972
924,362
Quadrant
170,506
153,493
Trendmaker
196,015
176,696
TRI Pointe
696,811
613,666
Winchester
283,413
258,389
Total
$
2,535,753
$
2,280,183
Total assets
Maracay
$
201,628
$
170,932
Pardee
1,067,332
1,000,489
Quadrant
181,502
167,796
Trendmaker
218,531
195,829
TRI Pointe
867,043
781,301
Winchester
311,004
281,547
Corporate
260,147
315,630
Total
$
3,107,187
$
2,913,524</t>
  </si>
  <si>
    <t>Earnings Per Share (Tables)</t>
  </si>
  <si>
    <t>Computation of Basic and Diluted Earnings Per Share</t>
  </si>
  <si>
    <t>The following table sets forth the components used in the computation of basic and diluted earnings per share (in thousands, except share and per share amounts):
Three Months Ended June 30,
Six Months Ended June 30,
2015
2014
2015
2014
Numerator:
Net income available to common stockholders
$
54,930
$
24,225
$
70,227
$
31,806
Denominator:
Basic weighted-average shares outstanding
161,686,570
129,700,000
161,589,310
129,700,000
Effect of dilutive shares:
Stock options and unvested restricted stock units
621,529
—
675,845
—
Diluted weighted-average shares outstanding
162,308,099
129,700,000
162,265,155
129,700,000
Earnings per share
Basic
$
0.34
$
0.19
$
0.43
$
0.25
Diluted
$
0.34
$
0.19
$
0.43
$
0.25
Antidilutive unvested restricted stock units and stock options not included in diluted earnings per share
2,343,905
—
2,563,137
—</t>
  </si>
  <si>
    <t>Receivables (Tables)</t>
  </si>
  <si>
    <t>Components of Receivables</t>
  </si>
  <si>
    <t>Receivables consisted of the following (in thousands):
June 30,
December 31,
2015
2014
Escrow proceeds and other accounts receivable, net
$
23,363
$
9,771
Warranty insurance receivable (Note 15)
10,526
10,047
Notes and contracts receivable
300
300
Total receivables
$
34,189
$
20,118</t>
  </si>
  <si>
    <t>Real Estate Inventories (Tables)</t>
  </si>
  <si>
    <t>Summary of Real Estate Inventories</t>
  </si>
  <si>
    <t>Real estate inventories consisted of the following (in thousands):
June 30,
December 31,
2015
2014
Real estate inventories owned:
Homes completed or under construction
$
726,553
$
461,712
Land under development
1,349,956
1,391,303
Land held for future development
256,865
245,673
Model homes
128,839
103,270
Total real estate inventories owned
2,462,213
2,201,958
Real estate inventories not owned:
Land purchase and land option deposits
36,976
44,155
Consolidated inventory held by VIEs
36,564
34,070
Total real estate inventories not owned
73,540
78,225
Total real estate inventories
$
2,535,753
$
2,280,183</t>
  </si>
  <si>
    <t>Summary of Interest Incurred, Capitalized and Expensed</t>
  </si>
  <si>
    <t>Interest incurred, capitalized and expensed were as follows (in thousands):
Three Months Ended June 30,
Six Months Ended June 30,
2015
2014
2015
2014
Interest incurred
$
15,149
$
6,551
$
30,325
$
10,589
Interest capitalized
(15,149
)
(4,339
)
(30,325
)
(8,148
)
Interest expensed
$
—
$
2,212
$
—
$
2,441
Capitalized interest in beginning inventory
$
132,872
$
137,979
$
124,461
$
138,233
Interest capitalized as a cost of inventory
15,149
4,339
30,325
8,148
Interest previously capitalized as a cost of inventory, included in cost of sales
(7,915
)
(28,553
)
(14,680
)
(32,616
)
Capitalized interest in ending inventory
$
140,106
$
113,765
$
140,106
$
113,765</t>
  </si>
  <si>
    <t>Schedule of Real Estate Inventory Impairments and Land Option Abandonments</t>
  </si>
  <si>
    <t>Real estate inventory impairments and land option abandonments consisted of the following (in thousands):
Three Months Ended June 30,
Six Months Ended June 30,
2015
2014
2015
2014
Real estate inventory impairments
$
878
$
42
$
1,044
$
52
Land and lot option abandonments and pre- acquisition costs
300
62
494
520
Total
$
1,178
$
104
$
1,538
$
572</t>
  </si>
  <si>
    <t>Investments in Unconsolidated Entities (Tables)</t>
  </si>
  <si>
    <t>Schedule of Cumulative Investment in Entities on Equity Method, Including Share of Earnings and Losses</t>
  </si>
  <si>
    <t>Our cumulative investment in entities accounted for on the equity method, including our share of earnings and losses, consisted of the following (in thousands):
June 30,
December 31,
2015
2014
Limited partnership and limited liability company interests
$
13,961
$
13,710
General partnership interests
3,364
3,095
Total
$
17,325
$
16,805</t>
  </si>
  <si>
    <t>Aggregated Assets, Liabilities and Operating Results of Entities as Equity-Method Investments</t>
  </si>
  <si>
    <t xml:space="preserve">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 in unconsolidated entities or on our consolidated statement of operations as equity in loss of unconsolidated entities. Assets and liabilities of unconsolidated entities (in thousands):
June 30,
December 31,
2015
2014
Assets
Cash
$
14,374
$
17,154
Receivables
9,550
9,550
Real estate inventories
89,801
95,500
Other assets
814
620
Total assets
$
114,539
$
122,824
Liabilities and equity
Accounts payable and other liabilities
$
11,706
$
10,914
Company's equity
17,325
16,805
Outside interests' equity
85,508
95,105
Total liabilities and equity
$
114,539
$
122,824
Results of operations from unconsolidated entities (in thousands):
Three Months Ended June 30,
Six Months Ended June 30,
2015
2014
2015
2014
Net sales
$
1,377
$
336
$
1,453
$
407
Other operating expense
(1,805
)
$
(1,146
)
(2,541
)
(2,157
)
Other income
5
$
12
7
14
Net loss
$
(423
)
$
(798
)
$
(1,081
)
$
(1,736
)
Company's equity in loss of unconsolidated entities
$
(155
)
$
(69
)
$
(81
)
$
(137
) </t>
  </si>
  <si>
    <t>Variable Interest Entities (Tables)</t>
  </si>
  <si>
    <t>Summary of Interests in Land Option Agreements</t>
  </si>
  <si>
    <t>The following provides a summary of our interests in land option agreements (in thousands):
June 30, 2015
December 31, 2014
Remaining
Consolidated
Remaining
Consolidated
Purchase
Inventory
Purchase
Inventory
Deposits
Price
Held by VIEs
Deposits
Price
Held by VIEs
Consolidated VIEs
$
7,359
$
36,038
$
36,564
$
8,071
$
43,432
$
34,070
Unconsolidated VIEs
7,760
72,298
N/A
13,309
129,637
N/A
Other land option agreements
29,216
283,969
N/A
30,846
284,819
N/A
Total
$
44,335
$
392,305
$
36,564
$
52,226
$
457,888
$
34,070</t>
  </si>
  <si>
    <t>Goodwill and Other Intangible Assets (Tables)</t>
  </si>
  <si>
    <t>Schedule of Goodwill and Other Intangible Assets</t>
  </si>
  <si>
    <t>Goodwill and other intangible assets consisted of the following (in thousands):
June 30, 2015
December 31, 2014
Gross
Net
Gross
Net
Carrying
Accumulated
Carrying
Carrying
Accumulated
Carrying
Amount
Amortization
Amount
Amount
Amortization
Amount
Goodwill
$
139,303
$
—
$
139,303
$
139,304
$
—
$
139,304
Trade names
27,979
(4,986
)
22,993
27,979
(4,720
)
23,259
Total
$
167,282
$
(4,986
)
$
162,296
$
167,283
$
(4,720
)
$
162,563</t>
  </si>
  <si>
    <t>Schedule of Expected Amortization of Intangible Asset</t>
  </si>
  <si>
    <t>Expected amortization of our intangible asset related to Maracay for the remainder of 2015, the next four years and thereafter is (in thousands):
Remainder of 2015
$
268
2016
534
2017
534
2018
534
2019
534
Thereafter
3,289
Total
$
5,693</t>
  </si>
  <si>
    <t>Other Assets (Tables)</t>
  </si>
  <si>
    <t>Schedule of Other Assets</t>
  </si>
  <si>
    <t>Other assets consisted of the following (in thousands):
June 30,
December 31,
2015
2014
Prepaid expenses
$
22,758
$
29,111
Refundable fees and other deposits
16,557
15,581
Development rights, held for future use or sale
6,447
7,409
Deferred loan costs
24,669
23,686
Operating properties and equipment, net
10,511
11,719
Income tax receivable
—
10,713
Other
6,408
7,186
Total
$
87,350
$
105,405</t>
  </si>
  <si>
    <t>Accrued Expenses and Other Liabilities (Tables)</t>
  </si>
  <si>
    <t>Schedule Of Accrued Expenses And Other Liabilities</t>
  </si>
  <si>
    <t>Accrued expenses and other liabilities consisted of the following (in thousands):
June 30,
December 31,
2015
2014
Accrued payroll and related costs
$
16,437
$
24,717
Warranty reserves (Note 15)
35,375
33,270
Estimated cost for completion of real estate inventories
54,771
54,437
Customer deposits
20,101
14,229
Debt (nonrecourse) held by VIEs (Note 9)
8,337
9,512
Income tax liability to Weyerhaeuser (Note 18)
15,894
15,659
Accrued income taxes payable
3,883
—
Liability for uncertain tax positions (Note 17)
16,095
13,797
Accrued interest
2,632
3,059
Accrued insurance expense
4,199
9,180
Other
27,698
32,149
Total
$
205,422
$
210,009</t>
  </si>
  <si>
    <t>Senior Notes, Unsecured Revolving Credit Facility and Seller Financed Loans (Tables)</t>
  </si>
  <si>
    <t>Schedule of Senior Notes</t>
  </si>
  <si>
    <t>Senior Notes consisted of the following (in thousands):
June 30,
December 31,
2015
2014
4.375% Senior Notes due June 15, 2019, net of discount
$
445,955
$
445,501
5.875% Senior Notes due June 15, 2024, net of discount
442,312
442,001
Total
$
888,267
$
887,502</t>
  </si>
  <si>
    <t>Components of Unsecured Revolving Credit Facility</t>
  </si>
  <si>
    <t>Unsecured revolving credit facility consisted of the following (in thousands):
June 30,
December 31,
2015
2014
Unsecured revolving credit facility
$
399,392
$
260,000</t>
  </si>
  <si>
    <t>Components of Seller Financed Loans</t>
  </si>
  <si>
    <t>Seller financed loans consisted of the following (in thousands):
June 30,
December 31,
2015
2014
Seller financed loans
$
12,390
$
14,677</t>
  </si>
  <si>
    <t>Fair Value Disclosures (Tables)</t>
  </si>
  <si>
    <t>Summary of Assets and Liabilities Related to Financial Instruments, Measured at Fair Value on a Recurring Basis</t>
  </si>
  <si>
    <t>A summary of assets and liabilities at June 30, 2015 and December 31, 2014, related to our financial instruments, measured at fair value on a recurring basis, is set forth below (in thousands):
June 30, 2015
December 31, 2014
Hierarchy
Book Value
Fair Value
Book Value
Fair Value
Receivables (1)
Level 3
$
34,189
$
34,189
$
20,118
$
20,118
Senior Notes (2)
Level 2
888,267
879,750
887,502
896,625
Unsecured revolving credit facility (3)
Level 3
399,392
399,392
260,000
260,000
Seller financed loans (4)
Level 3
12,390
12,390
14,677
14,677
At June 30, 2015 and December 31, 2014, the carrying value of cash and cash equivalents approximated fair value.
(1)
The estimated fair value of our receivables was based on the discounted value of the expected future cash flows using current rates for similar receivables. The book value of our receivables equaled the fair value as of June 30, 2015 and December 31, 2014 due to the short-term nature of the remaining receivables.
(2)
The estimated fair value of our Senior Notes at June 30, 2015 and December 31, 2014 is based on quoted market prices.
(3)
We believe that the carrying value of our Credit Facility approximates fair value based on the short term nature of the current market rate amended on May 18, 2015.
(4)
We believe that the carrying value of our Seller financed loans approximates fair value based on a two year treasury curve analysis.</t>
  </si>
  <si>
    <t>Summary of Nonfinancial Assets Measured at Fair Value on a Nonrecurring Basis</t>
  </si>
  <si>
    <t>The following table presents impairment charges and the remaining net fair value for nonfinancial assets that were measured during the periods presented (in thousands):
Six Months Ended
Year Ended
June 30, 2015
December 31, 2014
Fair Value
Fair Value
Impairment
Net of
Impairment
Net of
Hierarchy
Charge
Impairment
Charge
Impairment
Real estate inventories
Level 3
$
1,044
$
15,348
$
931
$
20,329</t>
  </si>
  <si>
    <t>Commitments and Contingencies (Tables)</t>
  </si>
  <si>
    <t>Schedule of Warranty Reserves</t>
  </si>
  <si>
    <t>Warranty reserves consisted of the following (in thousands):
Three Months Ended June 30,
Six Months Ended June 30,
2015
2014
2015
2014
Warranty reserves, beginning of period
$
33,965
$
24,378
$
33,270
$
24,450
Warranty reserves accrued
3,354
2,153
6,226
3,764
Adjustments to pre-existing reserves
999
232
1,300
1,018
Warranty expenditures
(2,943
)
(2,439
)
(5,421
)
(4,908
)
Warranty reserves, end of period
$
35,375
$
24,324
$
35,375
$
24,324</t>
  </si>
  <si>
    <t>Stock-Based Compensation (Tables)</t>
  </si>
  <si>
    <t>Summary of Compensation Expense Recognized Related to all Stock-Based Awards</t>
  </si>
  <si>
    <t>The following table presents compensation expense recognized related to all stock-based awards (in thousands):
Three Months Ended June 30,
Six Months Ended June 30,
2015
2014
2015
2014
Total stock-based compensation
$
3,161
$
1,410
$
5,542
$
2,703</t>
  </si>
  <si>
    <t>Summary of Stock Option Awards</t>
  </si>
  <si>
    <t>The following table presents a summary of stock option awards for the six months ended June 30, 2015:
Weighted
Weighted
Average
Average
Aggregate
Exercise
Remaining
Intrinsic
Price
Contractual
Value
Options
Per Share
Life
(in thousands)
Options outstanding at December 31, 2014
3,467,086
$
13.05
6.0
$
7,642
Granted
—
—
—
—
Exercised
(91,880
)
10.63
Forfeited
(11,303
)
8.39
Options outstanding at June 30, 2015
3,363,903
13.12
5.6
7,349
Options exercisable at June 30, 2015
2,872,860
12.41
4.9
8,309</t>
  </si>
  <si>
    <t>Summary of Restricted Stock Units</t>
  </si>
  <si>
    <t>The following table presents a summary of restricted stock units (“RSUs”) for the six months ended June 30, 2015:
Weighted
Average
Aggregate
Restricted
Grant Date
Intrinsic
Stock
Fair Value
Value
Units
Per Share
(in thousands)
Nonvested RSUs at December 31, 2014
900,547
$
15.62
$
13,461
Granted
1,511,491
11.46
17,315
Vested
(453,685
)
13.85
Forfeited
(10,193
)
13.58
Nonvested RSUs at June 30, 2015
1,948,160
12.20
29,807</t>
  </si>
  <si>
    <t>Related Party Transactions (Tables)</t>
  </si>
  <si>
    <t>Schedule of Allocated Corporate General and Administrative Expenses</t>
  </si>
  <si>
    <t>Weyerhaeuser-allocated corporate general and administrative expenses were as follows (in thousands):
Three Months Ended June 30,
Six Months Ended June 30,
2015
2014
2015
2014
Weyerhaeuser-allocated costs
$
—
$
5,188
$
—
$
10,735</t>
  </si>
  <si>
    <t>Supplemental Disclosure to Consolidated Statements of Cash Flow (Tables)</t>
  </si>
  <si>
    <t>Supplemental Disclosure to Consolidated Statements of Cash Flows</t>
  </si>
  <si>
    <t xml:space="preserve">The following are supplemental disclosures to the consolidated statements of cash flows (in thousands):
Six Months Ended
June 30,
2015
2014
Supplemental disclosure of cash flow information:
Cash paid during the period for:
Interest, net of amounts capitalized
$
—
$
97
Income taxes
$
11,354
$
14,962
Supplemental disclosures of noncash activities:
Amortization of senior note discount
$
765
$
—
Effect of net consolidation and de-consolidation of variable interest entities:
Increase in consolidated real estate inventory not owned
$
3,629
$
28,208
Increase in accrued expenses and other liabilities
$
300
$
—
Increase in noncontrolling interests
$
(3,929
)
$
(28,208
) </t>
  </si>
  <si>
    <t>Supplemental Guarantor Information (Tables)</t>
  </si>
  <si>
    <t>Condensed Consolidating Balance Sheet</t>
  </si>
  <si>
    <t>Condensed Consolidating Balance Sheet (in thousands):
June 30, 2015
Consolidated
TRI Pointe
Guarantor
Consolidating
TRI Pointe
Homes, Inc.
Subsidiaries
Adjustments
Homes, Inc.
(unaudited)
(unaudited)
(unaudited)
(unaudited)
Assets
Cash and cash equivalents
$
67,329
$
54,578
$
—
$
121,907
Receivables
12,721
21,468
—
34,189
Intercompany receivables
851,310
—
(851,310
)
—
Real estate inventories
696,810
1,838,943
—
2,535,753
Investments in unconsolidated entities
—
17,325
17,325
Goodwill and other intangible assets, net
162,296
—
—
162,296
Investments in subsidiaries
1,007,550
—
(1,007,550
)
—
Deferred tax assets
23,630
124,737
—
148,367
Other assets
38,948
48,402
—
87,350
Total Assets
$
2,860,594
$
2,105,453
$
(1,858,860
)
$
3,107,187
Liabilities
Accounts payable
$
4,449
$
46,560
$
—
$
51,009
Intercompany payables
—
851,310
(851,310
)
—
Accrued expenses and other liabilities
27,725
177,697
—
205,422
Unsecured revolving credit facility
399,392
—
—
399,392
Seller financed loans
11,990
400
—
12,390
Senior notes
888,267
—
—
888,267
Total Liabilities
1,331,823
1,075,967
(851,310
)
1,556,480
Equity
Total stockholders' equity
1,528,771
1,007,550
(1,007,550
)
1,528,771
Noncontrolling interests
—
21,936
—
21,936
Total Equity
1,528,771
1,029,486
(1,007,550
)
1,550,707
Total Liabilities and Equity
$
2,860,594
$
2,105,453
$
(1,858,860
)
$
3,107,187
20.
Supplemental Guarantor Information (continued) Condensed Consolidating Balance Sheet (in thousands):
December 31, 2014
Consolidated
TRI Pointe
Guarantor
Consolidating
TRI Pointe
Homes, Inc.
Subsidiaries
Adjustments
Homes, Inc.
(unaudited)
(unaudited)
(unaudited)
Assets
Cash and cash equivalents
$
105,888
$
64,741
$
—
$
170,629
Receivables
5,050
15,068
—
20,118
Intercompany receivables
797,480
—
(797,480
)
—
Real estate inventories
613,665
1,666,518
—
2,280,183
Investments in unconsolidated entities
—
16,805
—
16,805
Goodwill and other intangible assets, net
156,603
5,960
—
162,563
Investments in subsidiaries
941,397
—
(941,397
)
—
Deferred tax assets
23,630
134,191
—
157,821
Other assets
55,199
50,206
—
105,405
Total Assets
$
2,698,912
$
1,953,489
$
(1,738,877
)
$
2,913,524
Liabilities
Accounts payable
$
25,800
$
43,060
$
—
$
68,860
Intercompany payables
—
797,480
(797,480
)
—
Accrued expenses and other liabilities
57,353
152,656
—
210,009
Unsecured revolving credit facility
260,000
—
—
260,000
Seller financed loans
14,077
600
—
14,677
Senior notes
887,502
—
—
887,502
Total Liabilities
1,244,732
993,796
(797,480
)
1,441,048
Equity
Total stockholders' equity
1,454,180
941,397
(941,397
)
1,454,180
Noncontrolling interests
—
18,296
—
18,296
Total Equity
1,454,180
959,693
(941,397
)
1,472,476
Total Liabilities and Equity
$
2,698,912
$
1,953,489
$
(1,738,877
)
$
2,913,524</t>
  </si>
  <si>
    <t>Condensed Consolidating Statement of Operations</t>
  </si>
  <si>
    <t>20.
Supplemental Guarantor Information (continued) Condensed Consolidating Statement of Operations (in thousands - unaudited):
Three Months Ended June 30, 2015
Consolidated
TRI Pointe
Guarantor
Consolidating
TRI Pointe
Homes, Inc.
Subsidiaries
Adjustments
Homes, Inc.
Revenues:
Home sales
$
130,552
$
296,686
$
—
$
427,238
Land and lot sales
—
67,490
—
67,490
Other operations
—
789
—
789
Total revenues
130,552
364,965
—
495,517
Expenses:
Cost of home sales
106,365
235,377
—
341,742
Cost of land and lot sales
—
11,564
—
11,564
Other operations
—
592
—
592
Sales and marketing
5,447
20,187
—
25,634
General and administrative
13,260
15,039
—
28,299
Restructuring charges
(86
)
584
—
498
Total expenses
124,986
283,343
—
408,329
Income from operations
5,566
81,622
—
87,188
Equity in loss of unconsolidated entities
—
(155
)
—
(155
)
Other income, net
(151
)
120
—
(31
)
Income before taxes
5,415
81,587
—
87,002
Provision for income taxes
(2,388
)
(27,852
)
—
(30,240
)
Equity of net income of subsidiaries
51,903
—
(51,903
)
—
Net income
54,930
53,735
(51,903
)
56,762
Less: net income attributable to noncontrolling interests
—
(1,832
)
—
(1,832
)
Net income available to common stockholders
$
54,930
$
51,903
$
(51,903
)
$
54,930
20.
Supplemental Guarantor Information (continued) Condensed Consolidating Statement of Operations (in thousands - unaudited):
Six Months Ended June 30, 2015
Consolidated
TRI Pointe
Guarantor
Consolidating
TRI Pointe
Homes, Inc.
Subsidiaries
Adjustments
Homes, Inc.
Revenues:
Home sales
$
237,410
$
564,093
$
—
$
801,503
Land and lot sales
—
69,490
—
69,490
Other operations
—
1,782
—
1,782
Total revenues
237,410
635,365
—
872,775
Expenses:
Cost of home sales
193,346
448,302
—
641,648
Cost of land and lot sales
—
13,873
—
13,873
Other operations
—
1,154
—
1,154
Sales and marketing
10,428
38,492
—
48,920
General and administrative
25,932
30,546
—
56,478
Restructuring charges
(86
)
806
—
720
Total expenses
229,620
533,173
—
762,793
Income from operations
7,790
102,192
—
109,982
Equity in loss of unconsolidated entities
—
(81
)
—
(81
)
Other income, net
(112
)
337
—
225
Income before taxes
7,678
102,448
—
110,126
Provision for income taxes
(3,215
)
(34,852
)
—
(38,067
)
Equity of net income of subsidiaries
65,764
—
(65,764
)
—
Net income
70,227
67,596
(65,764
)
72,059
Less: net income attributable to noncontrolling interests
—
(1,832
)
—
(1,832
)
Net income available to common stockholders
$
70,227
$
65,764
$
(65,764
)
$
70,227</t>
  </si>
  <si>
    <t>Condensed Consolidating Statement of Cash Flows</t>
  </si>
  <si>
    <t>20.
Supplemental Guarantor Information (continued) Condensed Consolidating Statement of Cash Flows (in thousands - unaudited):
Six Months Ended June 30, 2015
Consolidated
TRI Pointe
Guarantor
Consolidating
TRI Pointe
Homes, Inc.
Subsidiaries
Adjustments
Homes, Inc.
Cash flows from operating activities
Net cash used in operating activities
$
(113,102
)
$
(63,993
)
$
—
$
(177,095
)
Cash flows from investing activities:
Purchases of property and equipment
(427
)
(186
)
—
(613
)
Investments in unconsolidated entities
—
(1,257
)
—
(1,257
)
Intercompany
(58,117
)
—
58,117
—
Net cash used in investing activities
(58,544
)
(1,443
)
58,117
(1,870
)
Cash flows from financing activities:
Borrowings from debt
140,000
—
—
140,000
Repayment of debt
(2,695
)
(200
)
—
(2,895
)
Debt issuance costs
(2,688
)
—
—
(2,688
)
Net repayments of debt held by variable interest entities
—
(875
)
—
(875
)
Contributions from noncontrolling interests
—
2,034
—
2,034
Distributions to noncontrolling interests
—
(4,155
)
—
(4,155
)
Proceeds from issuance of common stock under share-based awards
660
—
—
660
Excess tax benefits of share-based awards
—
352
—
352
Minimum tax withholding paid on behalf of employees for restricted stock units
(2,190
)
—
—
(2,190
)
Intercompany
—
58,117
(58,117
)
—
Net cash provided by financing activities
133,087
55,273
(58,117
)
130,243
Net decrease in cash and cash equivalents
(38,559
)
(10,163
)
—
(48,722
)
Cash and cash equivalents - beginning of period
105,888
64,741
—
170,629
Cash and cash equivalents - end of period
$
67,329
$
54,578
$
—
$
121,907</t>
  </si>
  <si>
    <t>Organization, Basis of Presentation and Summary of Significant Accounting Policies - Additional Information (Detail) - USD ($) $ in Thousands</t>
  </si>
  <si>
    <t>Jul. 07, 2014</t>
  </si>
  <si>
    <t>Dec. 31, 2013</t>
  </si>
  <si>
    <t>Organization And Summary Of Significant Accounting Policies [Line Items]</t>
  </si>
  <si>
    <t>Conversion of shares, description</t>
  </si>
  <si>
    <t>In the Merger, each issued and outstanding WRECO common share was converted into 1.297 shares of TRI Pointe common stock.</t>
  </si>
  <si>
    <t>Deferred loan cost</t>
  </si>
  <si>
    <t>Senior Notes [Member]</t>
  </si>
  <si>
    <t>Adjustments for New Accounting Principle Early Adoption [Member] | Other Assets [Member]</t>
  </si>
  <si>
    <t>Adjustments for New Accounting Principle Early Adoption [Member] | Unsecured revolving credit facility [Member]</t>
  </si>
  <si>
    <t>Adjustments for New Accounting Principle Early Adoption [Member] | Senior Notes [Member]</t>
  </si>
  <si>
    <t>Scenario Previously Reported [Member] | WRECO [Member]</t>
  </si>
  <si>
    <t>WRECO Transaction [Member]</t>
  </si>
  <si>
    <t>Merger with Weyerhaeuser Real Estate Company - Additional Information (Detail) $ in Thousands</t>
  </si>
  <si>
    <t>Jul. 07, 2014USD ($)shares</t>
  </si>
  <si>
    <t>Jun. 13, 2014USD ($)Deposit</t>
  </si>
  <si>
    <t>Jun. 30, 2015USD ($)shares</t>
  </si>
  <si>
    <t>Jun. 30, 2014USD ($)</t>
  </si>
  <si>
    <t>Dec. 31, 2014shares</t>
  </si>
  <si>
    <t>Business Acquisition [Line Items]</t>
  </si>
  <si>
    <t>Common stock, shares issued | shares</t>
  </si>
  <si>
    <t>Number of escrow accounts | Deposit</t>
  </si>
  <si>
    <t>Trade names [Member]</t>
  </si>
  <si>
    <t>Acquisition related to trade names</t>
  </si>
  <si>
    <t>4.375% Senior notes due 2019 [Member]</t>
  </si>
  <si>
    <t>Aggregate principal amount</t>
  </si>
  <si>
    <t>Interest rate on senior note</t>
  </si>
  <si>
    <t>4.375%</t>
  </si>
  <si>
    <t>Debt instrument, maturity year</t>
  </si>
  <si>
    <t>5.875% Senior notes due 2024 [Member]</t>
  </si>
  <si>
    <t>5.875%</t>
  </si>
  <si>
    <t>Unpaid Interest [Member]</t>
  </si>
  <si>
    <t>Debt issuance date</t>
  </si>
  <si>
    <t>Nov. 3,
		2013</t>
  </si>
  <si>
    <t>Amount of adjustment based on transaction agreement</t>
  </si>
  <si>
    <t>Cash payment to former direct parent</t>
  </si>
  <si>
    <t>WRECO Transaction [Member] | Transaction Agreement [Member]</t>
  </si>
  <si>
    <t>WRECO Transaction [Member] | Unpaid Interest [Member]</t>
  </si>
  <si>
    <t>Cash retained by the Company</t>
  </si>
  <si>
    <t>TRI Pointe [Member] | WRECO Transaction [Member]</t>
  </si>
  <si>
    <t>Percentage of common stock outstanding</t>
  </si>
  <si>
    <t>79.60%</t>
  </si>
  <si>
    <t>Percentage of common stock owned after the Merger by TRI Pointe shareholders of record prior to the Merger</t>
  </si>
  <si>
    <t>19.40%</t>
  </si>
  <si>
    <t>Outstanding equity awards of the employee in percentage</t>
  </si>
  <si>
    <t>1.00%</t>
  </si>
  <si>
    <t>Merger with Weyerhaeuser Real Estate Company - Summary of Calculation of Fair Value of Total Consideration Transferred and Provisional Amounts Recognized (Detail) - USD ($) $ / shares in Units, $ in Thousands</t>
  </si>
  <si>
    <t>Calculation of consideration transferred</t>
  </si>
  <si>
    <t>TRI Pointe shares outstanding</t>
  </si>
  <si>
    <t>Assets acquired and liabilities assumed</t>
  </si>
  <si>
    <t>Goodwill</t>
  </si>
  <si>
    <t>TRI Pointe closing stock price on July 7, 2014</t>
  </si>
  <si>
    <t>Consideration attributable to common stock</t>
  </si>
  <si>
    <t>Consideration attributable to TRI Pointe share-based equity awards</t>
  </si>
  <si>
    <t>Total consideration transferred</t>
  </si>
  <si>
    <t>Accounts receivable</t>
  </si>
  <si>
    <t>Intangible asset</t>
  </si>
  <si>
    <t>Total assets acquired</t>
  </si>
  <si>
    <t>Notes payable and other borrowings</t>
  </si>
  <si>
    <t>Total liabilities assumed</t>
  </si>
  <si>
    <t>Total net assets acquired</t>
  </si>
  <si>
    <t>Merger with Weyerhaeuser Real Estate Company - Summary of Pro Forma Operating Results (Detail) - USD ($) $ / shares in Units, $ in Thousands</t>
  </si>
  <si>
    <t>Total revenues</t>
  </si>
  <si>
    <t>Earnings per share – basic</t>
  </si>
  <si>
    <t>Earnings per share – diluted</t>
  </si>
  <si>
    <t>Restructuring - Schedule of Restructuring Costs (Detail) - USD ($) $ in Thousands</t>
  </si>
  <si>
    <t>Employee-related costs</t>
  </si>
  <si>
    <t>Lease termination costs</t>
  </si>
  <si>
    <t>Restructuring - Schedule of Changes in Employee Related Restructuring Reserves (Detail) - USD ($) $ in Thousands</t>
  </si>
  <si>
    <t>Current year charges</t>
  </si>
  <si>
    <t>Accrued costs, beginning of period</t>
  </si>
  <si>
    <t>Payments</t>
  </si>
  <si>
    <t>Accrued costs, end of period</t>
  </si>
  <si>
    <t>Restructuring - Schedule of Changes in Lease Termination Related Restructuring Reserves (Detail) - USD ($) $ in Thousands</t>
  </si>
  <si>
    <t>Segment Information - Additional Information (Detail)</t>
  </si>
  <si>
    <t>Jun. 30, 2015Segment</t>
  </si>
  <si>
    <t>Number of operating divisions</t>
  </si>
  <si>
    <t>Number of reportable segments</t>
  </si>
  <si>
    <t>Segment Information - Summary of Financial Information Relating to Reportable Segments (Detail) - USD ($) $ in Thousands</t>
  </si>
  <si>
    <t>Segment Reporting Information [Line Items]</t>
  </si>
  <si>
    <t>Operating segments [Member] | Maracay [Member]</t>
  </si>
  <si>
    <t>Operating segments [Member] | Pardee [Member]</t>
  </si>
  <si>
    <t>Operating segments [Member] | Quadrant [Member]</t>
  </si>
  <si>
    <t>Operating segments [Member] | Trendmaker [Member]</t>
  </si>
  <si>
    <t>Operating segments [Member] | TRI Pointe [Member]</t>
  </si>
  <si>
    <t>Operating segments [Member] | Winchester [Member]</t>
  </si>
  <si>
    <t>Corporate [Member]</t>
  </si>
  <si>
    <t>Earnings Per Share - Computation of Basic and Diluted Earnings Per Share (Detail) - USD ($) $ / shares in Units, $ in Thousands</t>
  </si>
  <si>
    <t>Numerator:</t>
  </si>
  <si>
    <t>Denominator:</t>
  </si>
  <si>
    <t>Basic weighted-average shares outstanding</t>
  </si>
  <si>
    <t>Effect of dilutive shares:</t>
  </si>
  <si>
    <t>Stock options and unvested restricted stock units</t>
  </si>
  <si>
    <t>Diluted weighted-average shares outstanding</t>
  </si>
  <si>
    <t>Antidilutive unvested restricted stock units and stock options not included in diluted earnings per share</t>
  </si>
  <si>
    <t>Receivables - Components of Receivables (Detail) - USD ($) $ in Thousands</t>
  </si>
  <si>
    <t>Escrow proceeds and other accounts receivable, net</t>
  </si>
  <si>
    <t>Warranty insurance receivable (Note 15)</t>
  </si>
  <si>
    <t>Notes and contracts receivable</t>
  </si>
  <si>
    <t>Total receivables</t>
  </si>
  <si>
    <t>Real Estate Inventories - Summary of Real Estate Inventories (Detail) - USD ($) $ in Thousands</t>
  </si>
  <si>
    <t>Real estate inventories owned:</t>
  </si>
  <si>
    <t>Homes completed or under construction</t>
  </si>
  <si>
    <t>Land under development</t>
  </si>
  <si>
    <t>Land held for future development</t>
  </si>
  <si>
    <t>Model homes</t>
  </si>
  <si>
    <t>Total real estate inventories owned</t>
  </si>
  <si>
    <t>Real estate inventories not owned:</t>
  </si>
  <si>
    <t>Land purchase and land option deposits</t>
  </si>
  <si>
    <t>Consolidated inventory held by VIEs</t>
  </si>
  <si>
    <t>Total real estate inventories not owned</t>
  </si>
  <si>
    <t>Total real estate inventories</t>
  </si>
  <si>
    <t>Real Estate Inventories - Additional Information (Detail) - Jun. 30, 2015 $ in Millions</t>
  </si>
  <si>
    <t>USD ($)a</t>
  </si>
  <si>
    <t>Real Estate [Abstract]</t>
  </si>
  <si>
    <t>Area of land sold</t>
  </si>
  <si>
    <t>Cash proceeds from sale of land | $</t>
  </si>
  <si>
    <t>Real Estate Inventories - Summary of Interest Incurred, Capitalized and Expensed (Detail) - USD ($) $ in Thousands</t>
  </si>
  <si>
    <t>Real Estate Inventory, Capitalized Interest Costs [Roll Forward]</t>
  </si>
  <si>
    <t>Interest incurred</t>
  </si>
  <si>
    <t>Interest capitalized</t>
  </si>
  <si>
    <t>Interest expensed</t>
  </si>
  <si>
    <t>Capitalized interest in beginning inventory</t>
  </si>
  <si>
    <t>Interest capitalized as a cost of inventory</t>
  </si>
  <si>
    <t>Interest previously capitalized as a cost of inventory, included in cost of sales</t>
  </si>
  <si>
    <t>Capitalized interest in ending inventory</t>
  </si>
  <si>
    <t>Real Estate Inventories - Schedule of Real Estate Inventory Impairments and Land Option Abandonments (Detail) - USD ($) $ in Thousands</t>
  </si>
  <si>
    <t>Real estate inventory impairments</t>
  </si>
  <si>
    <t>Land and lot option abandonments and pre-acquisition costs</t>
  </si>
  <si>
    <t>Real estate inventory impairments and land option abandonments, Total</t>
  </si>
  <si>
    <t>Investments in Unconsolidated Entities - Additional Information (Detail) - Jun. 30, 2015 - Investment</t>
  </si>
  <si>
    <t>Investment Holdings [Line Items]</t>
  </si>
  <si>
    <t>Number of equity investments</t>
  </si>
  <si>
    <t>Minimum [Member]</t>
  </si>
  <si>
    <t>Ownership percentage</t>
  </si>
  <si>
    <t>7.00%</t>
  </si>
  <si>
    <t>Maximum [Member]</t>
  </si>
  <si>
    <t>55.00%</t>
  </si>
  <si>
    <t>Investments in Unconsolidated Entities - Schedule of Cumulative Investment in Entities on Equity Method, Including Share of Earnings and Losses (Detail) - USD ($) $ in Thousands</t>
  </si>
  <si>
    <t>Schedule of Investments [Line Items]</t>
  </si>
  <si>
    <t>Limited Partnership and Limited Liability Company Interests [Member]</t>
  </si>
  <si>
    <t>General Partnership Interests [Member]</t>
  </si>
  <si>
    <t>Investments in Unconsolidated Entities - Aggregated Assets, Liabilities and Operating Results of Entities as Equity-Method Investments (Detail) - USD ($) $ in Thousands</t>
  </si>
  <si>
    <t>Liabilities and equity</t>
  </si>
  <si>
    <t>Accounts payable and other liabilities</t>
  </si>
  <si>
    <t>Company's equity</t>
  </si>
  <si>
    <t>Outside interests' equity</t>
  </si>
  <si>
    <t>Net sales</t>
  </si>
  <si>
    <t>Other operating expense</t>
  </si>
  <si>
    <t>Other income</t>
  </si>
  <si>
    <t>Net loss</t>
  </si>
  <si>
    <t>Company's equity in loss of unconsolidated entities</t>
  </si>
  <si>
    <t>Cash [Member]</t>
  </si>
  <si>
    <t>Receivables [Member]</t>
  </si>
  <si>
    <t>Real Estate Inventories [Member]</t>
  </si>
  <si>
    <t>Other Assets [Member]</t>
  </si>
  <si>
    <t>Variable Interest Entities - Summary of Interests in Land Option Agreements (Detail) - USD ($) $ in Thousands</t>
  </si>
  <si>
    <t>Variable Interest Entity [Line Items]</t>
  </si>
  <si>
    <t>Deposits</t>
  </si>
  <si>
    <t>Remaining Purchase Price</t>
  </si>
  <si>
    <t>Consolidated VIEs [Member]</t>
  </si>
  <si>
    <t>Unconsolidated VIEs [Member]</t>
  </si>
  <si>
    <t>Other land option agreements [Member]</t>
  </si>
  <si>
    <t>Variable Interest Entities - Additional Information (Detail) - USD ($) $ in Millions</t>
  </si>
  <si>
    <t>Capitalized pre-acquisition costs</t>
  </si>
  <si>
    <t>Goodwill and Other Intangible Assets - Additional Information (Detail) $ in Thousands</t>
  </si>
  <si>
    <t>12 Months Ended</t>
  </si>
  <si>
    <t>Jun. 30, 2015USD ($)Assets</t>
  </si>
  <si>
    <t>Dec. 31, 2014USD ($)</t>
  </si>
  <si>
    <t>Schedule Of Intangible Assets And Goodwill [Line Items]</t>
  </si>
  <si>
    <t>Number of intangible assets | Assets</t>
  </si>
  <si>
    <t>Indefinite-Lived Trade Names [Member]</t>
  </si>
  <si>
    <t>Indefinite life intangible asset</t>
  </si>
  <si>
    <t>Finite-Lived Trade Names [Member]</t>
  </si>
  <si>
    <t>Remaining useful life of amortizing asset</t>
  </si>
  <si>
    <t>10 years 8 months 12 days</t>
  </si>
  <si>
    <t>11 years 2 months 12 days</t>
  </si>
  <si>
    <t>Amortization expense</t>
  </si>
  <si>
    <t>Maracay [Member]</t>
  </si>
  <si>
    <t>Intangible assets useful life</t>
  </si>
  <si>
    <t>20 years</t>
  </si>
  <si>
    <t>Goodwill and Other Intangible Assets - Schedule of Goodwill and Other Intangible Assets (Detail) - USD ($) $ in Thousands</t>
  </si>
  <si>
    <t>Trade names, Gross Carrying Amount</t>
  </si>
  <si>
    <t>Gross Carrying Amount</t>
  </si>
  <si>
    <t>Accumulated Amortization</t>
  </si>
  <si>
    <t>Net Carrying Amount</t>
  </si>
  <si>
    <t>Trade names, Net Carrying Amount</t>
  </si>
  <si>
    <t>Goodwill and Other Intangible Assets - Schedule of Expected Amortization of Intangible Asset (Detail) $ in Thousands</t>
  </si>
  <si>
    <t>Jun. 30, 2015USD ($)</t>
  </si>
  <si>
    <t>Remainder of 2015</t>
  </si>
  <si>
    <t>Thereafter</t>
  </si>
  <si>
    <t>Other Assets - Schedule of Other Assets (Detail) - USD ($) $ in Thousands</t>
  </si>
  <si>
    <t>Prepaid expenses</t>
  </si>
  <si>
    <t>Refundable fees and other deposits</t>
  </si>
  <si>
    <t>Development rights, held for future use or sale</t>
  </si>
  <si>
    <t>Deferred loan costs</t>
  </si>
  <si>
    <t>Operating properties and equipment, net</t>
  </si>
  <si>
    <t>Income tax receivable</t>
  </si>
  <si>
    <t>Other</t>
  </si>
  <si>
    <t>Other assets, total</t>
  </si>
  <si>
    <t>Accrued Expenses and Other Liabilities - Schedule of Accrued Expenses and Other Liabilities (Detail) - USD ($) $ in Thousands</t>
  </si>
  <si>
    <t>Mar. 31, 2015</t>
  </si>
  <si>
    <t>Mar. 31, 2014</t>
  </si>
  <si>
    <t>Accrued payroll and related costs</t>
  </si>
  <si>
    <t>Warranty reserves (Note 15)</t>
  </si>
  <si>
    <t>Estimated cost for completion of real estate inventories</t>
  </si>
  <si>
    <t>Customer deposits</t>
  </si>
  <si>
    <t>Debt (nonrecourse) held by VIEs (Note 9)</t>
  </si>
  <si>
    <t>Income tax liability to Weyerhaeuser (Note 18)</t>
  </si>
  <si>
    <t>Accrued income taxes payable</t>
  </si>
  <si>
    <t>Liability for uncertain tax positions (Note 17)</t>
  </si>
  <si>
    <t>Accrued interest</t>
  </si>
  <si>
    <t>Accrued insurance expense</t>
  </si>
  <si>
    <t>Senior Notes, Unsecured Revolving Credit Facility and Seller Financed Loans - Schedule of Senior Notes (Detail) - USD ($) $ in Thousands</t>
  </si>
  <si>
    <t>Debt Instrument [Line Items]</t>
  </si>
  <si>
    <t>Senior notes, net of discount</t>
  </si>
  <si>
    <t>Senior Notes, Unsecured Revolving Credit Facility and Seller Financed Loans - Schedule of Senior Notes (Parenthetical) (Detail)</t>
  </si>
  <si>
    <t>Maturity date of senior note</t>
  </si>
  <si>
    <t>Jun. 15,
		2019</t>
  </si>
  <si>
    <t>Jun. 15,
		2024</t>
  </si>
  <si>
    <t>Senior Notes, Unsecured Revolving Credit Facility and Seller Financed Loans - Additional Information (Detail)</t>
  </si>
  <si>
    <t>May. 31, 2015USD ($)</t>
  </si>
  <si>
    <t>Capitalization of deferred finance costs</t>
  </si>
  <si>
    <t>Outstanding letters of credit</t>
  </si>
  <si>
    <t>Notes payable [Member]</t>
  </si>
  <si>
    <t>Amortization of deferred financing costs</t>
  </si>
  <si>
    <t>Principal payment on Senior Notes</t>
  </si>
  <si>
    <t>Seller financed loan [Member]</t>
  </si>
  <si>
    <t>Interest rate on seller financed loan</t>
  </si>
  <si>
    <t>6.97%</t>
  </si>
  <si>
    <t>Remaining unpaid balance due date</t>
  </si>
  <si>
    <t>2016-05</t>
  </si>
  <si>
    <t>Notes issue price as a percentage of principal amount</t>
  </si>
  <si>
    <t>98.89%</t>
  </si>
  <si>
    <t>98.15%</t>
  </si>
  <si>
    <t>425 million revolving credit facility [Member]</t>
  </si>
  <si>
    <t>550 million revolving credit facility [Member]</t>
  </si>
  <si>
    <t>Line of credit facility, maturity date</t>
  </si>
  <si>
    <t>Jul. 1,
		2018</t>
  </si>
  <si>
    <t>Interest rate on revolving credit facility</t>
  </si>
  <si>
    <t>2.14%</t>
  </si>
  <si>
    <t>Available secured revolving credit facility</t>
  </si>
  <si>
    <t>550 million revolving credit facility [Member] | Minimum [Member]</t>
  </si>
  <si>
    <t>Debt instrument variable interest rate</t>
  </si>
  <si>
    <t>1.45%</t>
  </si>
  <si>
    <t>550 million revolving credit facility [Member] | Maximum [Member]</t>
  </si>
  <si>
    <t>2.20%</t>
  </si>
  <si>
    <t>550 million revolving credit facility [Member] | Letters of credit [Member]</t>
  </si>
  <si>
    <t>Senior Notes, Unsecured Revolving Credit Facility and Seller Financed Loans - Components of Unsecured Revolving Credit Facility (Detail) - USD ($) $ in Thousands</t>
  </si>
  <si>
    <t>Senior Notes, Unsecured Revolving Credit Facility and Seller Financed Loans - Components of Seller Financed Loans (Detail) - USD ($) $ in Thousands</t>
  </si>
  <si>
    <t>Fair Value Disclosures - Summary of Assets and Liabilities Related to Financial Instruments, Measured at Fair Value on a Recurring Basis (Detail) - USD ($) $ in Thousands</t>
  </si>
  <si>
    <t>Fair Value Assets And Liabilities Measured On Recurring And Nonrecurring Basis [Line Items]</t>
  </si>
  <si>
    <t>Level 3 [Member] | Recurring [Member] | Book Value [Member]</t>
  </si>
  <si>
    <t>[1]</t>
  </si>
  <si>
    <t>Level 3 [Member] | Recurring [Member] | Book Value [Member] | Seller financed loan [Member]</t>
  </si>
  <si>
    <t>[2]</t>
  </si>
  <si>
    <t>Level 3 [Member] | Recurring [Member] | Fair Value [Member]</t>
  </si>
  <si>
    <t>Level 3 [Member] | Recurring [Member] | Fair Value [Member] | Seller financed loan [Member]</t>
  </si>
  <si>
    <t>Level 3 [Member] | Recurring [Member] | Unsecured revolving credit facility [Member] | Book Value [Member]</t>
  </si>
  <si>
    <t>[3]</t>
  </si>
  <si>
    <t>Level 3 [Member] | Recurring [Member] | Unsecured revolving credit facility [Member] | Fair Value [Member]</t>
  </si>
  <si>
    <t>Level 2 [Member] | Recurring [Member] | Book Value [Member]</t>
  </si>
  <si>
    <t>[4]</t>
  </si>
  <si>
    <t>Level 2 [Member] | Recurring [Member] | Fair Value [Member]</t>
  </si>
  <si>
    <t>The estimated fair value of our receivables was based on the discounted value of the expected future cash flows using current rates for similar receivables. The book value of our receivables equaled the fair value as of June 30, 2015 and December 31, 2014 due to the short-term nature of the remaining receivables.</t>
  </si>
  <si>
    <t>We believe that the carrying value of our Seller financed loans approximates fair value based on a two year treasury curve analysis.</t>
  </si>
  <si>
    <t>We believe that the carrying value of our Credit Facility approximates fair value based on the short term nature of the current market rate amended on May 18, 2015.</t>
  </si>
  <si>
    <t>The estimated fair value of our Senior Notes at June 30, 2015 and December 31, 2014 is based on quoted market prices.</t>
  </si>
  <si>
    <t>Fair Value Disclosures - Summary of Nonfinancial Assets Measured at Fair Value on a Nonrecurring Basis (Detail) - USD ($) $ in Thousands</t>
  </si>
  <si>
    <t>Real estate inventories, impairment charge</t>
  </si>
  <si>
    <t>Level 3 [Member] | Fair Value Measurements Nonrecurring</t>
  </si>
  <si>
    <t>Real estate inventories, fair value net of impairment</t>
  </si>
  <si>
    <t>Commitments and Contingencies - Additional Information (Detail) - USD ($) $ in Thousands</t>
  </si>
  <si>
    <t>Commitment And Contingencies [Line Items]</t>
  </si>
  <si>
    <t>Outstanding warranty insurance receivables</t>
  </si>
  <si>
    <t>Surety bonds [Member]</t>
  </si>
  <si>
    <t>Outstanding surety bonds</t>
  </si>
  <si>
    <t>Commitments and Contingencies - Schedule of Warranty Reserves (Detail) - USD ($) $ in Thousands</t>
  </si>
  <si>
    <t>Movement in Standard Product Warranty Accrual [Roll Forward]</t>
  </si>
  <si>
    <t>Warranty reserves, beginning of period</t>
  </si>
  <si>
    <t>Warranty reserves accrued</t>
  </si>
  <si>
    <t>Adjustments to pre-existing reserves</t>
  </si>
  <si>
    <t>Warranty expenditures</t>
  </si>
  <si>
    <t>Warranty reserves, end of period</t>
  </si>
  <si>
    <t>Stock-Based Compensation - Additional Information (Detail) $ / shares in Units, $ in Millions</t>
  </si>
  <si>
    <t>Mar. 09, 2015$ / sharesshares</t>
  </si>
  <si>
    <t>Mar. 05, 2015$ / sharesshares</t>
  </si>
  <si>
    <t>Jul. 16, 2014shares</t>
  </si>
  <si>
    <t>Jun. 30, 2015USD ($)$ / sharesshares</t>
  </si>
  <si>
    <t>Share-based Compensation Arrangement by Share-based Payment Award [Line Items]</t>
  </si>
  <si>
    <t>Unrecognized stock based compensation related to all stock-based awards | $</t>
  </si>
  <si>
    <t>Weighted average period, expense to recognize</t>
  </si>
  <si>
    <t>1 year 11 months 9 days</t>
  </si>
  <si>
    <t>Restricted stock units, granted</t>
  </si>
  <si>
    <t>Restricted Stock Units (RSUs) [Member] | Employees and Officers [Member]</t>
  </si>
  <si>
    <t>Restricted stock units, vesting period</t>
  </si>
  <si>
    <t>3 years</t>
  </si>
  <si>
    <t>Closing stock price on date of grant | $ / shares</t>
  </si>
  <si>
    <t>Performance-based RSUs [Member] | Total Shareholder Return [Member]</t>
  </si>
  <si>
    <t>Allocation amount percentage</t>
  </si>
  <si>
    <t>33.33%</t>
  </si>
  <si>
    <t>Performance period initiation date</t>
  </si>
  <si>
    <t>Jan. 1,
		2015</t>
  </si>
  <si>
    <t>Performance period expiration date</t>
  </si>
  <si>
    <t>Dec. 31,
		2017</t>
  </si>
  <si>
    <t>Performance-based RSUs [Member] | Earnings Per Share [Member]</t>
  </si>
  <si>
    <t>Performance-based RSUs [Member] | Stock Price [Member]</t>
  </si>
  <si>
    <t>Jan. 1,
		2016</t>
  </si>
  <si>
    <t>Performance-based RSUs [Member] | Chief Executive Officer [Member]</t>
  </si>
  <si>
    <t>Performance-based RSUs [Member] | President [Member]</t>
  </si>
  <si>
    <t>Performance-based RSUs [Member] | Chief Financial Officer [Member]</t>
  </si>
  <si>
    <t>2013 Incentive Plan [Member]</t>
  </si>
  <si>
    <t>Common stock</t>
  </si>
  <si>
    <t>Shares available for future grant</t>
  </si>
  <si>
    <t>WRECO equity incentive plans [Member] | WRECO Transaction [Member]</t>
  </si>
  <si>
    <t>Exchange ratio</t>
  </si>
  <si>
    <t>Number of registered shares</t>
  </si>
  <si>
    <t>Stock-Based Compensation - Summary of Compensation Expense Recognized Related to all Stock-Based Awards (Detail) - USD ($) $ in Thousands</t>
  </si>
  <si>
    <t>Total stock-based compensation</t>
  </si>
  <si>
    <t>Stock-Based Compensation - Summary of Stock Option Awards (Detail) - USD ($) $ / shares in Units, $ in Thousands</t>
  </si>
  <si>
    <t>Options, Outstanding, Balance</t>
  </si>
  <si>
    <t>Options, Granted</t>
  </si>
  <si>
    <t>Options, Exercised</t>
  </si>
  <si>
    <t>Options, Forfeited</t>
  </si>
  <si>
    <t>Options exercisable at June 30, 2015</t>
  </si>
  <si>
    <t>Weighted Average Exercise Price, Outstanding, Balance</t>
  </si>
  <si>
    <t>Weighted Average Exercise Price, Exercised</t>
  </si>
  <si>
    <t>Weighted Average Exercise Price, Forfeited</t>
  </si>
  <si>
    <t>Weighted Average Exercise Price, Options exercisable at June 30, 2015</t>
  </si>
  <si>
    <t>Weighted Average Remaining Contractual Life, Outstanding</t>
  </si>
  <si>
    <t>5 years 7 months 6 days</t>
  </si>
  <si>
    <t>6 years</t>
  </si>
  <si>
    <t>Weighted Average Remaining Contractual Life, Options exercisable at June 30, 2015</t>
  </si>
  <si>
    <t>4 years 10 months 24 days</t>
  </si>
  <si>
    <t>Aggregate Intrinsic Value, Outstanding, Balance</t>
  </si>
  <si>
    <t>Aggregate Intrinsic Value, Outstanding, Options exercisable at June 30, 2015</t>
  </si>
  <si>
    <t>Stock-Based Compensation - Summary of Restricted Stock Units (Detail) - 6 months ended Jun. 30, 2015 - USD ($) $ / shares in Units, $ in Thousands</t>
  </si>
  <si>
    <t>Nonvested Restricted Stock Units, Beginning Balance</t>
  </si>
  <si>
    <t>Nonvested Restricted Stock Units, Granted</t>
  </si>
  <si>
    <t>Nonvested Restricted Stock Units, Vested</t>
  </si>
  <si>
    <t>Nonvested Restricted Stock Units, Forfeited</t>
  </si>
  <si>
    <t>Nonvested Restricted Stock Unit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Aggregate Intrinsic Value, Beginning Balance</t>
  </si>
  <si>
    <t>Aggregate Intrinsic Value, Granted</t>
  </si>
  <si>
    <t>Aggregate Intrinsic Value, Ending Balance</t>
  </si>
  <si>
    <t>Income Taxes - Additional Information (Detail) - USD ($) $ in Thousands</t>
  </si>
  <si>
    <t>Net deferred tax assets</t>
  </si>
  <si>
    <t>Valuation allowance related to net deferred tax assets</t>
  </si>
  <si>
    <t>Liability for uncertain tax positions</t>
  </si>
  <si>
    <t>Related Party Transactions - Schedule of Allocated Corporate General and Administrative Expenses (Detail) - Jun. 30, 2014 - USD ($) $ in Thousands</t>
  </si>
  <si>
    <t>Weyerhaeuser [Member]</t>
  </si>
  <si>
    <t>Related Party Transaction [Line Items]</t>
  </si>
  <si>
    <t>Related Party Transactions - Additional Information (Detail) $ in Millions</t>
  </si>
  <si>
    <t>1 Months Ended</t>
  </si>
  <si>
    <t>Jan. 31, 2015USD ($)Lot</t>
  </si>
  <si>
    <t>Accrued liabilities</t>
  </si>
  <si>
    <t>Starwood Capital Group [Member]</t>
  </si>
  <si>
    <t>Number of lots acquired | Lot</t>
  </si>
  <si>
    <t>Payment for acquiring lots</t>
  </si>
  <si>
    <t>Supplemental Disclosure to Consolidated Statements of Cash Flow - Supplemental Disclosure to Consolidated Statements of Cash Flows (Detail) - USD ($) $ in Thousands</t>
  </si>
  <si>
    <t>Supplemental disclosure of cash flow information:</t>
  </si>
  <si>
    <t>Interest, net of amounts capitalized</t>
  </si>
  <si>
    <t>Income taxes</t>
  </si>
  <si>
    <t>Supplemental disclosures of noncash activities:</t>
  </si>
  <si>
    <t>Amortization of senior note discount</t>
  </si>
  <si>
    <t>Effect of net consolidation and de-consolidation of variable interest entities:</t>
  </si>
  <si>
    <t>Increase in consolidated real estate inventory not owned</t>
  </si>
  <si>
    <t>Increase in accrued expenses and other liabilities</t>
  </si>
  <si>
    <t>Increase in noncontrolling interests</t>
  </si>
  <si>
    <t>Supplemental Guarantor Information - Additional Information (Detail) - USD ($)</t>
  </si>
  <si>
    <t>May. 31, 2015</t>
  </si>
  <si>
    <t>Non-Guarantor Subsidiaries | Maximum [Member]</t>
  </si>
  <si>
    <t>Condensed Financial Statements Captions [Line Items]</t>
  </si>
  <si>
    <t>Percentage of Non Guarantor Subsidiaries</t>
  </si>
  <si>
    <t>3.00%</t>
  </si>
  <si>
    <t>Supplemental Guarantor Information - Condensed Consolidating Balance Sheet (Detail) - USD ($) $ in Thousands</t>
  </si>
  <si>
    <t>Equity</t>
  </si>
  <si>
    <t>Reporting Entity [Member] | TRI Pointe Homes, Inc. [Member]</t>
  </si>
  <si>
    <t>Intercompany receivables</t>
  </si>
  <si>
    <t>Investments in subsidiaries</t>
  </si>
  <si>
    <t>Reporting Entity [Member] | Guarantor Subsidiaries [Member]</t>
  </si>
  <si>
    <t>Intercompany payables</t>
  </si>
  <si>
    <t>Consolidating Adjustments [Member]</t>
  </si>
  <si>
    <t>Supplemental Guarantor Information - Condensed Consolidating Statement of Operations (Detail) - USD ($) $ in Thousands</t>
  </si>
  <si>
    <t>Other income, net</t>
  </si>
  <si>
    <t>Less: net income attributable to noncontrolling interests</t>
  </si>
  <si>
    <t>Equity of net income of subsidiaries</t>
  </si>
  <si>
    <t>Supplemental Guarantor Information - Condensed Consolidating Statement of Cash Flows (Detail) - USD ($) $ in Thousands</t>
  </si>
  <si>
    <t>Net cash used in operating activities</t>
  </si>
  <si>
    <t>Intercompan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561680</v>
      </c>
    </row>
    <row r="12" spans="1:3">
      <c t="s" r="A12" s="4">
        <v>19</v>
      </c>
      <c t="s" r="B12" s="4">
        <v>20</v>
      </c>
    </row>
    <row r="13" spans="1:3">
      <c t="s" r="A13" s="4">
        <v>21</v>
      </c>
      <c t="s" r="B13" s="4">
        <v>22</v>
      </c>
    </row>
    <row r="14" spans="1:3">
      <c t="s" r="A14" s="4">
        <v>23</v>
      </c>
      <c t="n" r="C14" s="5">
        <v>161737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8</v>
      </c>
      <c t="s" r="B1" s="2">
        <v>1</v>
      </c>
    </row>
    <row r="2" spans="1:2">
      <c t="s" r="B2" s="2">
        <v>2</v>
      </c>
    </row>
    <row r="3" spans="1:2">
      <c t="s" r="A3" s="3">
        <v>159</v>
      </c>
    </row>
    <row r="4" spans="1:2">
      <c t="s" r="A4" s="4">
        <v>2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21907</v>
      </c>
      <c t="n" r="C3" s="7">
        <v>170629</v>
      </c>
    </row>
    <row r="4" spans="1:3">
      <c t="s" r="A4" s="4">
        <v>28</v>
      </c>
      <c t="n" r="B4" s="5">
        <v>34189</v>
      </c>
      <c t="n" r="C4" s="5">
        <v>20118</v>
      </c>
    </row>
    <row r="5" spans="1:3">
      <c t="s" r="A5" s="4">
        <v>29</v>
      </c>
      <c t="n" r="B5" s="5">
        <v>2535753</v>
      </c>
      <c t="n" r="C5" s="5">
        <v>2280183</v>
      </c>
    </row>
    <row r="6" spans="1:3">
      <c t="s" r="A6" s="4">
        <v>30</v>
      </c>
      <c t="n" r="B6" s="5">
        <v>17325</v>
      </c>
      <c t="n" r="C6" s="5">
        <v>16805</v>
      </c>
    </row>
    <row r="7" spans="1:3">
      <c t="s" r="A7" s="4">
        <v>31</v>
      </c>
      <c t="n" r="B7" s="5">
        <v>162296</v>
      </c>
      <c t="n" r="C7" s="5">
        <v>162563</v>
      </c>
    </row>
    <row r="8" spans="1:3">
      <c t="s" r="A8" s="4">
        <v>32</v>
      </c>
      <c t="n" r="B8" s="5">
        <v>148367</v>
      </c>
      <c t="n" r="C8" s="5">
        <v>157821</v>
      </c>
    </row>
    <row r="9" spans="1:3">
      <c t="s" r="A9" s="4">
        <v>33</v>
      </c>
      <c t="n" r="B9" s="5">
        <v>87350</v>
      </c>
      <c t="n" r="C9" s="5">
        <v>105405</v>
      </c>
    </row>
    <row r="10" spans="1:3">
      <c t="s" r="A10" s="4">
        <v>34</v>
      </c>
      <c t="n" r="B10" s="5">
        <v>3107187</v>
      </c>
      <c t="n" r="C10" s="5">
        <v>2913524</v>
      </c>
    </row>
    <row r="11" spans="1:3">
      <c t="s" r="A11" s="3">
        <v>35</v>
      </c>
    </row>
    <row r="12" spans="1:3">
      <c t="s" r="A12" s="4">
        <v>36</v>
      </c>
      <c t="n" r="B12" s="5">
        <v>51009</v>
      </c>
      <c t="n" r="C12" s="5">
        <v>68860</v>
      </c>
    </row>
    <row r="13" spans="1:3">
      <c t="s" r="A13" s="4">
        <v>37</v>
      </c>
      <c t="n" r="B13" s="5">
        <v>205422</v>
      </c>
      <c t="n" r="C13" s="5">
        <v>210009</v>
      </c>
    </row>
    <row r="14" spans="1:3">
      <c t="s" r="A14" s="4">
        <v>38</v>
      </c>
      <c t="n" r="B14" s="5">
        <v>399392</v>
      </c>
      <c t="n" r="C14" s="5">
        <v>260000</v>
      </c>
    </row>
    <row r="15" spans="1:3">
      <c t="s" r="A15" s="4">
        <v>39</v>
      </c>
      <c t="n" r="B15" s="5">
        <v>12390</v>
      </c>
      <c t="n" r="C15" s="5">
        <v>14677</v>
      </c>
    </row>
    <row r="16" spans="1:3">
      <c t="s" r="A16" s="4">
        <v>40</v>
      </c>
      <c t="n" r="B16" s="5">
        <v>888267</v>
      </c>
      <c t="n" r="C16" s="5">
        <v>887502</v>
      </c>
    </row>
    <row r="17" spans="1:3">
      <c t="s" r="A17" s="4">
        <v>41</v>
      </c>
      <c t="n" r="B17" s="7">
        <v>1556480</v>
      </c>
      <c t="n" r="C17" s="7">
        <v>1441048</v>
      </c>
    </row>
    <row r="18" spans="1:3">
      <c t="s" r="A18" s="4">
        <v>42</v>
      </c>
    </row>
    <row r="19" spans="1:3">
      <c t="s" r="A19" s="3">
        <v>43</v>
      </c>
    </row>
    <row r="20" spans="1:3">
      <c t="s" r="A20" s="4">
        <v>44</v>
      </c>
    </row>
    <row r="21" spans="1:3">
      <c t="s" r="A21" s="4">
        <v>45</v>
      </c>
      <c t="n" r="B21" s="7">
        <v>1617</v>
      </c>
      <c t="n" r="C21" s="7">
        <v>1614</v>
      </c>
    </row>
    <row r="22" spans="1:3">
      <c t="s" r="A22" s="4">
        <v>46</v>
      </c>
      <c t="n" r="B22" s="5">
        <v>910520</v>
      </c>
      <c t="n" r="C22" s="5">
        <v>906159</v>
      </c>
    </row>
    <row r="23" spans="1:3">
      <c t="s" r="A23" s="4">
        <v>47</v>
      </c>
      <c t="n" r="B23" s="5">
        <v>616634</v>
      </c>
      <c t="n" r="C23" s="5">
        <v>546407</v>
      </c>
    </row>
    <row r="24" spans="1:3">
      <c t="s" r="A24" s="4">
        <v>48</v>
      </c>
      <c t="n" r="B24" s="5">
        <v>1528771</v>
      </c>
      <c t="n" r="C24" s="5">
        <v>1454180</v>
      </c>
    </row>
    <row r="25" spans="1:3">
      <c t="s" r="A25" s="4">
        <v>49</v>
      </c>
      <c t="n" r="B25" s="5">
        <v>21936</v>
      </c>
      <c t="n" r="C25" s="5">
        <v>18296</v>
      </c>
    </row>
    <row r="26" spans="1:3">
      <c t="s" r="A26" s="4">
        <v>50</v>
      </c>
      <c t="n" r="B26" s="5">
        <v>1550707</v>
      </c>
      <c t="n" r="C26" s="5">
        <v>1472476</v>
      </c>
    </row>
    <row r="27" spans="1:3">
      <c t="s" r="A27" s="4">
        <v>51</v>
      </c>
      <c t="n" r="B27" s="7">
        <v>3107187</v>
      </c>
      <c t="n" r="C27" s="7">
        <v>29135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45</v>
      </c>
    </row>
    <row r="4" spans="1:2">
      <c t="s" r="A4" s="4">
        <v>204</v>
      </c>
      <c t="s" r="B4" s="4">
        <v>205</v>
      </c>
    </row>
    <row r="5" spans="1:2">
      <c t="s" r="A5" s="4">
        <v>206</v>
      </c>
      <c t="s" r="B5" s="4">
        <v>207</v>
      </c>
    </row>
    <row r="6" spans="1:2">
      <c t="s" r="A6" s="4">
        <v>208</v>
      </c>
      <c t="s" r="B6" s="4">
        <v>209</v>
      </c>
    </row>
    <row r="7" spans="1:2">
      <c t="s" r="A7" s="4">
        <v>210</v>
      </c>
      <c t="s" r="B7" s="4">
        <v>211</v>
      </c>
    </row>
    <row r="8" spans="1:2">
      <c t="s" r="A8" s="4">
        <v>212</v>
      </c>
      <c t="s" r="B8" s="4">
        <v>213</v>
      </c>
    </row>
    <row r="9" spans="1:2">
      <c t="s" r="A9" s="4">
        <v>214</v>
      </c>
      <c t="s" r="B9" s="4">
        <v>215</v>
      </c>
    </row>
    <row r="10" spans="1:2">
      <c t="s" r="A10" s="4">
        <v>216</v>
      </c>
      <c t="s" r="B10"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48</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r="1" spans="1:2">
      <c t="s" r="A1" s="1">
        <v>223</v>
      </c>
      <c t="s" r="B1" s="2">
        <v>1</v>
      </c>
    </row>
    <row r="2" spans="1:2">
      <c t="s" r="B2" s="2">
        <v>2</v>
      </c>
    </row>
    <row r="3" spans="1:2">
      <c t="s" r="A3" s="3">
        <v>224</v>
      </c>
    </row>
    <row r="4" spans="1:2">
      <c t="s" r="A4" s="4">
        <v>225</v>
      </c>
      <c t="s" r="B4" s="4">
        <v>226</v>
      </c>
    </row>
    <row r="5" spans="1:2">
      <c t="s" r="A5" s="4">
        <v>227</v>
      </c>
    </row>
    <row r="6" spans="1:2">
      <c t="s" r="A6" s="3">
        <v>224</v>
      </c>
    </row>
    <row r="7" spans="1:2">
      <c t="s" r="A7" s="4">
        <v>228</v>
      </c>
      <c t="s" r="B7" s="4">
        <v>229</v>
      </c>
    </row>
    <row r="8" spans="1:2">
      <c t="s" r="A8" s="4">
        <v>230</v>
      </c>
    </row>
    <row r="9" spans="1:2">
      <c t="s" r="A9" s="3">
        <v>224</v>
      </c>
    </row>
    <row r="10" spans="1:2">
      <c t="s" r="A10" s="4">
        <v>228</v>
      </c>
      <c t="s" r="B10"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2</v>
      </c>
      <c t="s" r="B1" s="2">
        <v>2</v>
      </c>
      <c t="s" r="C1" s="2">
        <v>25</v>
      </c>
    </row>
    <row r="2" spans="1:3">
      <c t="s" r="A2" s="3">
        <v>53</v>
      </c>
    </row>
    <row r="3" spans="1:3">
      <c t="s" r="A3" s="4">
        <v>54</v>
      </c>
      <c t="n" r="B3" s="8">
        <v>0.01</v>
      </c>
      <c t="n" r="C3" s="8">
        <v>0.01</v>
      </c>
    </row>
    <row r="4" spans="1:3">
      <c t="s" r="A4" s="4">
        <v>55</v>
      </c>
      <c t="n" r="B4" s="5">
        <v>50000000</v>
      </c>
      <c t="n" r="C4" s="5">
        <v>50000000</v>
      </c>
    </row>
    <row r="5" spans="1:3">
      <c t="s" r="A5" s="4">
        <v>56</v>
      </c>
      <c t="n" r="B5" s="5">
        <v>0</v>
      </c>
      <c t="n" r="C5" s="5">
        <v>0</v>
      </c>
    </row>
    <row r="6" spans="1:3">
      <c t="s" r="A6" s="4">
        <v>57</v>
      </c>
      <c t="n" r="B6" s="5">
        <v>0</v>
      </c>
      <c t="n" r="C6" s="5">
        <v>0</v>
      </c>
    </row>
    <row r="7" spans="1:3">
      <c t="s" r="A7" s="4">
        <v>58</v>
      </c>
      <c t="n" r="B7" s="8">
        <v>0.01</v>
      </c>
      <c t="n" r="C7" s="8">
        <v>0.01</v>
      </c>
    </row>
    <row r="8" spans="1:3">
      <c t="s" r="A8" s="4">
        <v>59</v>
      </c>
      <c t="n" r="B8" s="5">
        <v>500000000</v>
      </c>
      <c t="n" r="C8" s="5">
        <v>500000000</v>
      </c>
    </row>
    <row r="9" spans="1:3">
      <c t="s" r="A9" s="4">
        <v>60</v>
      </c>
      <c t="n" r="B9" s="5">
        <v>161737684</v>
      </c>
      <c t="n" r="C9" s="5">
        <v>161355490</v>
      </c>
    </row>
    <row r="10" spans="1:3">
      <c t="s" r="A10" s="4">
        <v>61</v>
      </c>
      <c t="n" r="B10" s="5">
        <v>161737684</v>
      </c>
      <c t="n" r="C10" s="5">
        <v>1613554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32</v>
      </c>
      <c t="s" r="B1" s="2">
        <v>1</v>
      </c>
    </row>
    <row r="2" spans="1:2">
      <c t="s" r="B2" s="2">
        <v>2</v>
      </c>
    </row>
    <row r="3" spans="1:2">
      <c t="s" r="A3" s="3">
        <v>154</v>
      </c>
    </row>
    <row r="4" spans="1:2">
      <c t="s" r="A4" s="4">
        <v>233</v>
      </c>
      <c t="s" r="B4" s="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5</v>
      </c>
      <c t="s" r="B1" s="2">
        <v>1</v>
      </c>
    </row>
    <row r="2" spans="1:2">
      <c t="s" r="B2" s="2">
        <v>2</v>
      </c>
    </row>
    <row r="3" spans="1:2">
      <c t="s" r="A3" s="3">
        <v>157</v>
      </c>
    </row>
    <row r="4" spans="1:2">
      <c t="s" r="A4" s="4">
        <v>236</v>
      </c>
      <c t="s" r="B4" s="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8</v>
      </c>
      <c t="s" r="B1" s="2">
        <v>1</v>
      </c>
    </row>
    <row r="2" spans="1:2">
      <c t="s" r="B2" s="2">
        <v>2</v>
      </c>
    </row>
    <row r="3" spans="1:2">
      <c t="s" r="A3" s="3">
        <v>159</v>
      </c>
    </row>
    <row r="4" spans="1:2">
      <c t="s" r="A4" s="4">
        <v>239</v>
      </c>
      <c t="s" r="B4" s="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241</v>
      </c>
      <c t="s" r="B1" s="2">
        <v>1</v>
      </c>
    </row>
    <row r="2" spans="1:2">
      <c t="s" r="B2" s="2">
        <v>2</v>
      </c>
    </row>
    <row r="3" spans="1:2">
      <c t="s" r="A3" s="3">
        <v>162</v>
      </c>
    </row>
    <row r="4" spans="1:2">
      <c t="s" r="A4" s="4">
        <v>242</v>
      </c>
      <c t="s" r="B4" s="4">
        <v>243</v>
      </c>
    </row>
    <row r="5" spans="1:2">
      <c t="s" r="A5" s="4">
        <v>244</v>
      </c>
      <c t="s" r="B5" s="4">
        <v>245</v>
      </c>
    </row>
    <row r="6" spans="1:2">
      <c t="s" r="A6" s="4">
        <v>246</v>
      </c>
      <c t="s" r="B6"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65</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53</v>
      </c>
      <c t="s" r="B1" s="2">
        <v>1</v>
      </c>
    </row>
    <row r="2" spans="1:2">
      <c t="s" r="B2" s="2">
        <v>2</v>
      </c>
    </row>
    <row r="3" spans="1:2">
      <c t="s" r="A3" s="3">
        <v>168</v>
      </c>
    </row>
    <row r="4" spans="1:2">
      <c t="s" r="A4" s="4">
        <v>254</v>
      </c>
      <c t="s" r="B4" s="4">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56</v>
      </c>
      <c t="s" r="B1" s="2">
        <v>1</v>
      </c>
    </row>
    <row r="2" spans="1:2">
      <c t="s" r="B2" s="2">
        <v>2</v>
      </c>
    </row>
    <row r="3" spans="1:2">
      <c t="s" r="A3" s="3">
        <v>171</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1</v>
      </c>
      <c t="s" r="B1" s="2">
        <v>1</v>
      </c>
    </row>
    <row r="2" spans="1:2">
      <c t="s" r="B2" s="2">
        <v>2</v>
      </c>
    </row>
    <row r="3" spans="1:2">
      <c t="s" r="A3" s="3">
        <v>174</v>
      </c>
    </row>
    <row r="4" spans="1:2">
      <c t="s" r="A4" s="4">
        <v>262</v>
      </c>
      <c t="s" r="B4" s="4">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4</v>
      </c>
      <c t="s" r="B1" s="2">
        <v>1</v>
      </c>
    </row>
    <row r="2" spans="1:2">
      <c t="s" r="B2" s="2">
        <v>2</v>
      </c>
    </row>
    <row r="3" spans="1:2">
      <c t="s" r="A3" s="3">
        <v>177</v>
      </c>
    </row>
    <row r="4" spans="1:2">
      <c t="s" r="A4" s="4">
        <v>265</v>
      </c>
      <c t="s" r="B4" s="4">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180</v>
      </c>
    </row>
    <row r="4" spans="1:2">
      <c t="s" r="A4" s="4">
        <v>268</v>
      </c>
      <c t="s" r="B4" s="4">
        <v>269</v>
      </c>
    </row>
    <row r="5" spans="1:2">
      <c t="s" r="A5" s="4">
        <v>270</v>
      </c>
      <c t="s" r="B5" s="4">
        <v>271</v>
      </c>
    </row>
    <row r="6" spans="1:2">
      <c t="s" r="A6" s="4">
        <v>272</v>
      </c>
      <c t="s" r="B6" s="4">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5"/>
    <col customWidth="1" max="3" min="3" width="15"/>
  </cols>
  <sheetData>
    <row r="1" spans="1:3">
      <c t="s" r="A1" s="1">
        <v>62</v>
      </c>
      <c t="s" r="B1" s="2">
        <v>63</v>
      </c>
      <c t="s" r="C1" s="2">
        <v>1</v>
      </c>
    </row>
    <row r="2" spans="1:3">
      <c t="s" r="B2" s="2">
        <v>64</v>
      </c>
      <c t="s" r="C2" s="2">
        <v>64</v>
      </c>
    </row>
    <row r="3" spans="1:3">
      <c t="s" r="A3" s="3">
        <v>65</v>
      </c>
    </row>
    <row r="4" spans="1:3">
      <c t="s" r="A4" s="4">
        <v>66</v>
      </c>
      <c t="n" r="B4" s="7">
        <v>309609</v>
      </c>
      <c t="n" r="C4" s="7">
        <v>551511</v>
      </c>
    </row>
    <row r="5" spans="1:3">
      <c t="s" r="A5" s="4">
        <v>67</v>
      </c>
      <c t="n" r="B5" s="5">
        <v>27512</v>
      </c>
      <c t="n" r="C5" s="5">
        <v>30899</v>
      </c>
    </row>
    <row r="6" spans="1:3">
      <c t="s" r="A6" s="4">
        <v>68</v>
      </c>
      <c t="n" r="B6" s="5">
        <v>5442</v>
      </c>
      <c t="n" r="C6" s="5">
        <v>8285</v>
      </c>
    </row>
    <row r="7" spans="1:3">
      <c t="s" r="A7" s="4">
        <v>69</v>
      </c>
      <c t="n" r="B7" s="5">
        <v>342563</v>
      </c>
      <c t="n" r="C7" s="5">
        <v>590695</v>
      </c>
    </row>
    <row r="8" spans="1:3">
      <c t="s" r="A8" s="3">
        <v>70</v>
      </c>
    </row>
    <row r="9" spans="1:3">
      <c t="s" r="A9" s="4">
        <v>71</v>
      </c>
      <c t="n" r="B9" s="5">
        <v>242709</v>
      </c>
      <c t="n" r="C9" s="5">
        <v>433977</v>
      </c>
    </row>
    <row r="10" spans="1:3">
      <c t="s" r="A10" s="4">
        <v>72</v>
      </c>
      <c t="n" r="B10" s="5">
        <v>24765</v>
      </c>
      <c t="n" r="C10" s="5">
        <v>27928</v>
      </c>
    </row>
    <row r="11" spans="1:3">
      <c t="s" r="A11" s="4">
        <v>68</v>
      </c>
      <c t="n" r="B11" s="5">
        <v>567</v>
      </c>
      <c t="n" r="C11" s="5">
        <v>2199</v>
      </c>
    </row>
    <row r="12" spans="1:3">
      <c t="s" r="A12" s="4">
        <v>73</v>
      </c>
      <c t="n" r="B12" s="5">
        <v>23798</v>
      </c>
      <c t="n" r="C12" s="5">
        <v>44703</v>
      </c>
    </row>
    <row r="13" spans="1:3">
      <c t="s" r="A13" s="4">
        <v>74</v>
      </c>
      <c t="n" r="B13" s="5">
        <v>18184</v>
      </c>
      <c t="n" r="C13" s="5">
        <v>36189</v>
      </c>
    </row>
    <row r="14" spans="1:3">
      <c t="s" r="A14" s="4">
        <v>75</v>
      </c>
      <c t="n" r="B14" s="5">
        <v>520</v>
      </c>
      <c t="n" r="C14" s="5">
        <v>2178</v>
      </c>
    </row>
    <row r="15" spans="1:3">
      <c t="s" r="A15" s="4">
        <v>76</v>
      </c>
      <c t="n" r="B15" s="5">
        <v>310543</v>
      </c>
      <c t="n" r="C15" s="5">
        <v>547174</v>
      </c>
    </row>
    <row r="16" spans="1:3">
      <c t="s" r="A16" s="4">
        <v>77</v>
      </c>
      <c t="n" r="B16" s="5">
        <v>32020</v>
      </c>
      <c t="n" r="C16" s="5">
        <v>43521</v>
      </c>
    </row>
    <row r="17" spans="1:3">
      <c t="s" r="A17" s="4">
        <v>78</v>
      </c>
      <c t="n" r="B17" s="5">
        <v>-69</v>
      </c>
      <c t="n" r="C17" s="5">
        <v>-137</v>
      </c>
    </row>
    <row r="18" spans="1:3">
      <c t="s" r="A18" s="4">
        <v>79</v>
      </c>
      <c t="n" r="B18" s="5">
        <v>-448</v>
      </c>
      <c t="n" r="C18" s="5">
        <v>-506</v>
      </c>
    </row>
    <row r="19" spans="1:3">
      <c t="s" r="A19" s="4">
        <v>80</v>
      </c>
      <c t="n" r="B19" s="5">
        <v>-1476</v>
      </c>
      <c t="n" r="C19" s="5">
        <v>-741</v>
      </c>
    </row>
    <row r="20" spans="1:3">
      <c t="s" r="A20" s="4">
        <v>81</v>
      </c>
      <c t="n" r="B20" s="5">
        <v>30027</v>
      </c>
      <c t="n" r="C20" s="5">
        <v>42137</v>
      </c>
    </row>
    <row r="21" spans="1:3">
      <c t="s" r="A21" s="4">
        <v>82</v>
      </c>
      <c t="n" r="B21" s="5">
        <v>-5802</v>
      </c>
      <c t="n" r="C21" s="5">
        <v>-10331</v>
      </c>
    </row>
    <row r="22" spans="1:3">
      <c t="s" r="A22" s="4">
        <v>83</v>
      </c>
      <c t="n" r="B22" s="5">
        <v>24225</v>
      </c>
      <c t="n" r="C22" s="5">
        <v>31806</v>
      </c>
    </row>
    <row r="23" spans="1:3">
      <c t="s" r="A23" s="4">
        <v>84</v>
      </c>
      <c t="n" r="B23" s="7">
        <v>24225</v>
      </c>
      <c t="n" r="C23" s="7">
        <v>31806</v>
      </c>
    </row>
    <row r="24" spans="1:3">
      <c t="s" r="A24" s="3">
        <v>85</v>
      </c>
    </row>
    <row r="25" spans="1:3">
      <c t="s" r="A25" s="4">
        <v>86</v>
      </c>
      <c t="n" r="B25" s="8">
        <v>0.19</v>
      </c>
      <c t="n" r="C25" s="8">
        <v>0.25</v>
      </c>
    </row>
    <row r="26" spans="1:3">
      <c t="s" r="A26" s="4">
        <v>87</v>
      </c>
      <c t="n" r="B26" s="8">
        <v>0.19</v>
      </c>
      <c t="n" r="C26" s="8">
        <v>0.25</v>
      </c>
    </row>
    <row r="27" spans="1:3">
      <c t="s" r="A27" s="3">
        <v>88</v>
      </c>
    </row>
    <row r="28" spans="1:3">
      <c t="s" r="A28" s="4">
        <v>86</v>
      </c>
      <c t="n" r="B28" s="5">
        <v>129700000</v>
      </c>
      <c t="n" r="C28" s="5">
        <v>129700000</v>
      </c>
    </row>
    <row r="29" spans="1:3">
      <c t="s" r="A29" s="4">
        <v>87</v>
      </c>
      <c t="n" r="B29" s="5">
        <v>129700000</v>
      </c>
      <c t="n" r="C29" s="5">
        <v>12970000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183</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9</v>
      </c>
      <c t="s" r="B1" s="2">
        <v>1</v>
      </c>
    </row>
    <row r="2" spans="1:2">
      <c t="s" r="B2" s="2">
        <v>2</v>
      </c>
    </row>
    <row r="3" spans="1:2">
      <c t="s" r="A3" s="3">
        <v>186</v>
      </c>
    </row>
    <row r="4" spans="1:2">
      <c t="s" r="A4" s="4">
        <v>280</v>
      </c>
      <c t="s" r="B4" s="4">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82</v>
      </c>
      <c t="s" r="B1" s="2">
        <v>1</v>
      </c>
    </row>
    <row r="2" spans="1:2">
      <c t="s" r="B2" s="2">
        <v>2</v>
      </c>
    </row>
    <row r="3" spans="1:2">
      <c t="s" r="A3" s="3">
        <v>189</v>
      </c>
    </row>
    <row r="4" spans="1:2">
      <c t="s" r="A4" s="4">
        <v>283</v>
      </c>
      <c t="s" r="B4" s="4">
        <v>284</v>
      </c>
    </row>
    <row r="5" spans="1:2">
      <c t="s" r="A5" s="4">
        <v>285</v>
      </c>
      <c t="s" r="B5" s="4">
        <v>286</v>
      </c>
    </row>
    <row r="6" spans="1:2">
      <c t="s" r="A6" s="4">
        <v>287</v>
      </c>
      <c t="s" r="B6" s="4">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89</v>
      </c>
      <c t="s" r="B1" s="2">
        <v>1</v>
      </c>
    </row>
    <row r="2" spans="1:2">
      <c t="s" r="B2" s="2">
        <v>2</v>
      </c>
    </row>
    <row r="3" spans="1:2">
      <c t="s" r="A3" s="3">
        <v>195</v>
      </c>
    </row>
    <row r="4" spans="1:2">
      <c t="s" r="A4" s="4">
        <v>290</v>
      </c>
      <c t="s" r="B4" s="4">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92</v>
      </c>
      <c t="s" r="B1" s="2">
        <v>1</v>
      </c>
    </row>
    <row r="2" spans="1:2">
      <c t="s" r="B2" s="2">
        <v>2</v>
      </c>
    </row>
    <row r="3" spans="1:2">
      <c t="s" r="A3" s="3">
        <v>198</v>
      </c>
    </row>
    <row r="4" spans="1:2">
      <c t="s" r="A4" s="4">
        <v>293</v>
      </c>
      <c t="s" r="B4" s="4">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95</v>
      </c>
      <c t="s" r="B1" s="2">
        <v>1</v>
      </c>
    </row>
    <row r="2" spans="1:2">
      <c t="s" r="B2" s="2">
        <v>2</v>
      </c>
    </row>
    <row r="3" spans="1:2">
      <c t="s" r="A3" s="3">
        <v>201</v>
      </c>
    </row>
    <row r="4" spans="1:2">
      <c t="s" r="A4" s="4">
        <v>296</v>
      </c>
      <c t="s" r="B4" s="4">
        <v>297</v>
      </c>
    </row>
    <row r="5" spans="1:2">
      <c t="s" r="A5" s="4">
        <v>298</v>
      </c>
      <c t="s" r="B5" s="4">
        <v>299</v>
      </c>
    </row>
    <row r="6" spans="1:2">
      <c t="s" r="A6" s="4">
        <v>300</v>
      </c>
      <c t="s" r="B6" s="4">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302</v>
      </c>
      <c t="s" r="B1" s="2">
        <v>1</v>
      </c>
    </row>
    <row r="2" spans="1:5">
      <c t="s" r="B2" s="2">
        <v>2</v>
      </c>
      <c t="s" r="C2" s="2">
        <v>25</v>
      </c>
      <c t="s" r="D2" s="2">
        <v>303</v>
      </c>
      <c t="s" r="E2" s="2">
        <v>304</v>
      </c>
    </row>
    <row r="3" spans="1:5">
      <c t="s" r="A3" s="3">
        <v>305</v>
      </c>
    </row>
    <row r="4" spans="1:5">
      <c t="s" r="A4" s="4">
        <v>60</v>
      </c>
      <c t="n" r="B4" s="5">
        <v>161737684</v>
      </c>
      <c t="n" r="C4" s="5">
        <v>161355490</v>
      </c>
    </row>
    <row r="5" spans="1:5">
      <c t="s" r="A5" s="4">
        <v>61</v>
      </c>
      <c t="n" r="B5" s="5">
        <v>161737684</v>
      </c>
      <c t="n" r="C5" s="5">
        <v>161355490</v>
      </c>
    </row>
    <row r="6" spans="1:5">
      <c t="s" r="A6" s="4">
        <v>306</v>
      </c>
      <c t="s" r="B6" s="4">
        <v>307</v>
      </c>
    </row>
    <row r="7" spans="1:5">
      <c t="s" r="A7" s="4">
        <v>308</v>
      </c>
      <c t="n" r="B7" s="7">
        <v>-24669</v>
      </c>
      <c t="n" r="C7" s="7">
        <v>-23686</v>
      </c>
    </row>
    <row r="8" spans="1:5">
      <c t="s" r="A8" s="4">
        <v>309</v>
      </c>
    </row>
    <row r="9" spans="1:5">
      <c t="s" r="A9" s="3">
        <v>305</v>
      </c>
    </row>
    <row r="10" spans="1:5">
      <c t="s" r="A10" s="4">
        <v>308</v>
      </c>
      <c t="n" r="B10" s="5">
        <v>-22100</v>
      </c>
    </row>
    <row r="11" spans="1:5">
      <c t="s" r="A11" s="4">
        <v>310</v>
      </c>
    </row>
    <row r="12" spans="1:5">
      <c t="s" r="A12" s="3">
        <v>305</v>
      </c>
    </row>
    <row r="13" spans="1:5">
      <c t="s" r="A13" s="4">
        <v>308</v>
      </c>
      <c t="n" r="B13" s="5">
        <v>24700</v>
      </c>
      <c t="n" r="C13" s="5">
        <v>23700</v>
      </c>
    </row>
    <row r="14" spans="1:5">
      <c t="s" r="A14" s="4">
        <v>311</v>
      </c>
    </row>
    <row r="15" spans="1:5">
      <c t="s" r="A15" s="3">
        <v>305</v>
      </c>
    </row>
    <row r="16" spans="1:5">
      <c t="s" r="A16" s="4">
        <v>308</v>
      </c>
      <c t="n" r="B16" s="5">
        <v>2600</v>
      </c>
    </row>
    <row r="17" spans="1:5">
      <c t="s" r="A17" s="4">
        <v>312</v>
      </c>
    </row>
    <row r="18" spans="1:5">
      <c t="s" r="A18" s="3">
        <v>305</v>
      </c>
    </row>
    <row r="19" spans="1:5">
      <c t="s" r="A19" s="4">
        <v>308</v>
      </c>
      <c t="n" r="B19" s="7">
        <v>22100</v>
      </c>
      <c t="n" r="C19" s="7">
        <v>23700</v>
      </c>
    </row>
    <row r="20" spans="1:5">
      <c t="s" r="A20" s="4">
        <v>313</v>
      </c>
    </row>
    <row r="21" spans="1:5">
      <c t="s" r="A21" s="3">
        <v>305</v>
      </c>
    </row>
    <row r="22" spans="1:5">
      <c t="s" r="A22" s="4">
        <v>60</v>
      </c>
      <c t="n" r="E22" s="5">
        <v>100000000</v>
      </c>
    </row>
    <row r="23" spans="1:5">
      <c t="s" r="A23" s="4">
        <v>61</v>
      </c>
      <c t="n" r="E23" s="5">
        <v>100000000</v>
      </c>
    </row>
    <row r="24" spans="1:5">
      <c t="s" r="A24" s="4">
        <v>314</v>
      </c>
    </row>
    <row r="25" spans="1:5">
      <c t="s" r="A25" s="3">
        <v>305</v>
      </c>
    </row>
    <row r="26" spans="1:5">
      <c t="s" r="A26" s="4">
        <v>60</v>
      </c>
      <c t="n" r="D26" s="5">
        <v>129700000</v>
      </c>
    </row>
    <row r="27" spans="1:5">
      <c t="s" r="A27" s="4">
        <v>61</v>
      </c>
      <c t="n" r="B27" s="5">
        <v>31632533</v>
      </c>
      <c t="n" r="D27" s="5">
        <v>1297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27"/>
    <col customWidth="1" max="5" min="5" width="21"/>
    <col customWidth="1" max="6" min="6" width="20"/>
  </cols>
  <sheetData>
    <row r="1" spans="1:6">
      <c t="s" r="A1" s="1">
        <v>315</v>
      </c>
      <c t="s" r="B1" s="2">
        <v>316</v>
      </c>
      <c t="s" r="C1" s="2">
        <v>317</v>
      </c>
      <c t="s" r="D1" s="2">
        <v>318</v>
      </c>
      <c t="s" r="E1" s="2">
        <v>319</v>
      </c>
      <c t="s" r="F1" s="2">
        <v>320</v>
      </c>
    </row>
    <row r="2" spans="1:6">
      <c t="s" r="A2" s="3">
        <v>321</v>
      </c>
    </row>
    <row r="3" spans="1:6">
      <c t="s" r="A3" s="4">
        <v>322</v>
      </c>
      <c t="n" r="D3" s="5">
        <v>161737684</v>
      </c>
      <c t="n" r="F3" s="5">
        <v>161355490</v>
      </c>
    </row>
    <row r="4" spans="1:6">
      <c t="s" r="A4" s="4">
        <v>132</v>
      </c>
      <c t="n" r="C4" s="7">
        <v>861300</v>
      </c>
      <c t="n" r="D4" s="7">
        <v>0</v>
      </c>
      <c t="n" r="E4" s="7">
        <v>886698</v>
      </c>
    </row>
    <row r="5" spans="1:6">
      <c t="s" r="A5" s="4">
        <v>323</v>
      </c>
      <c t="n" r="C5" s="5">
        <v>2</v>
      </c>
    </row>
    <row r="6" spans="1:6">
      <c t="s" r="A6" s="4">
        <v>324</v>
      </c>
    </row>
    <row r="7" spans="1:6">
      <c t="s" r="A7" s="3">
        <v>321</v>
      </c>
    </row>
    <row r="8" spans="1:6">
      <c t="s" r="A8" s="4">
        <v>325</v>
      </c>
      <c t="n" r="D8" s="5">
        <v>17300</v>
      </c>
    </row>
    <row r="9" spans="1:6">
      <c t="s" r="A9" s="4">
        <v>326</v>
      </c>
    </row>
    <row r="10" spans="1:6">
      <c t="s" r="A10" s="3">
        <v>321</v>
      </c>
    </row>
    <row r="11" spans="1:6">
      <c t="s" r="A11" s="4">
        <v>327</v>
      </c>
      <c t="n" r="D11" s="7">
        <v>450000</v>
      </c>
    </row>
    <row r="12" spans="1:6">
      <c t="s" r="A12" s="4">
        <v>328</v>
      </c>
      <c t="s" r="D12" s="4">
        <v>329</v>
      </c>
      <c t="s" r="F12" s="4">
        <v>329</v>
      </c>
    </row>
    <row r="13" spans="1:6">
      <c t="s" r="A13" s="4">
        <v>330</v>
      </c>
      <c t="n" r="D13" s="5">
        <v>2019</v>
      </c>
    </row>
    <row r="14" spans="1:6">
      <c t="s" r="A14" s="4">
        <v>331</v>
      </c>
    </row>
    <row r="15" spans="1:6">
      <c t="s" r="A15" s="3">
        <v>321</v>
      </c>
    </row>
    <row r="16" spans="1:6">
      <c t="s" r="A16" s="4">
        <v>327</v>
      </c>
      <c t="n" r="D16" s="7">
        <v>450000</v>
      </c>
    </row>
    <row r="17" spans="1:6">
      <c t="s" r="A17" s="4">
        <v>328</v>
      </c>
      <c t="s" r="D17" s="4">
        <v>332</v>
      </c>
      <c t="s" r="F17" s="4">
        <v>332</v>
      </c>
    </row>
    <row r="18" spans="1:6">
      <c t="s" r="A18" s="4">
        <v>330</v>
      </c>
      <c t="n" r="D18" s="5">
        <v>2024</v>
      </c>
    </row>
    <row r="19" spans="1:6">
      <c t="s" r="A19" s="4">
        <v>333</v>
      </c>
    </row>
    <row r="20" spans="1:6">
      <c t="s" r="A20" s="3">
        <v>321</v>
      </c>
    </row>
    <row r="21" spans="1:6">
      <c t="s" r="A21" s="4">
        <v>334</v>
      </c>
      <c t="s" r="D21" s="4">
        <v>335</v>
      </c>
    </row>
    <row r="22" spans="1:6">
      <c t="s" r="A22" s="4">
        <v>314</v>
      </c>
    </row>
    <row r="23" spans="1:6">
      <c t="s" r="A23" s="3">
        <v>321</v>
      </c>
    </row>
    <row r="24" spans="1:6">
      <c t="s" r="A24" s="4">
        <v>322</v>
      </c>
      <c t="n" r="B24" s="5">
        <v>129700000</v>
      </c>
    </row>
    <row r="25" spans="1:6">
      <c t="s" r="A25" s="4">
        <v>336</v>
      </c>
      <c t="n" r="B25" s="7">
        <v>31500</v>
      </c>
    </row>
    <row r="26" spans="1:6">
      <c t="s" r="A26" s="4">
        <v>337</v>
      </c>
      <c t="n" r="C26" s="7">
        <v>743700</v>
      </c>
    </row>
    <row r="27" spans="1:6">
      <c t="s" r="A27" s="4">
        <v>325</v>
      </c>
      <c t="n" r="D27" s="7">
        <v>17300</v>
      </c>
    </row>
    <row r="28" spans="1:6">
      <c t="s" r="A28" s="4">
        <v>338</v>
      </c>
    </row>
    <row r="29" spans="1:6">
      <c t="s" r="A29" s="3">
        <v>321</v>
      </c>
    </row>
    <row r="30" spans="1:6">
      <c t="s" r="A30" s="4">
        <v>337</v>
      </c>
      <c t="n" r="C30" s="5">
        <v>739000</v>
      </c>
    </row>
    <row r="31" spans="1:6">
      <c t="s" r="A31" s="4">
        <v>339</v>
      </c>
    </row>
    <row r="32" spans="1:6">
      <c t="s" r="A32" s="3">
        <v>321</v>
      </c>
    </row>
    <row r="33" spans="1:6">
      <c t="s" r="A33" s="4">
        <v>337</v>
      </c>
      <c t="n" r="C33" s="7">
        <v>4700</v>
      </c>
    </row>
    <row r="34" spans="1:6">
      <c t="s" r="A34" s="4">
        <v>94</v>
      </c>
    </row>
    <row r="35" spans="1:6">
      <c t="s" r="A35" s="3">
        <v>321</v>
      </c>
    </row>
    <row r="36" spans="1:6">
      <c t="s" r="A36" s="4">
        <v>322</v>
      </c>
      <c t="n" r="D36" s="5">
        <v>129700000</v>
      </c>
    </row>
    <row r="37" spans="1:6">
      <c t="s" r="A37" s="4">
        <v>340</v>
      </c>
      <c t="n" r="D37" s="7">
        <v>117600</v>
      </c>
    </row>
    <row r="38" spans="1:6">
      <c t="s" r="A38" s="4">
        <v>341</v>
      </c>
    </row>
    <row r="39" spans="1:6">
      <c t="s" r="A39" s="3">
        <v>321</v>
      </c>
    </row>
    <row r="40" spans="1:6">
      <c t="s" r="A40" s="4">
        <v>342</v>
      </c>
      <c t="s" r="D40" s="4">
        <v>343</v>
      </c>
    </row>
    <row r="41" spans="1:6">
      <c t="s" r="A41" s="4">
        <v>344</v>
      </c>
      <c t="s" r="D41" s="4">
        <v>345</v>
      </c>
    </row>
    <row r="42" spans="1:6">
      <c t="s" r="A42" s="4">
        <v>346</v>
      </c>
      <c t="s" r="D42" s="4">
        <v>3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48</v>
      </c>
      <c t="s" r="B1" s="2">
        <v>1</v>
      </c>
    </row>
    <row r="2" spans="1:4">
      <c t="s" r="B2" s="2">
        <v>2</v>
      </c>
      <c t="s" r="C2" s="2">
        <v>25</v>
      </c>
      <c t="s" r="D2" s="2">
        <v>303</v>
      </c>
    </row>
    <row r="3" spans="1:4">
      <c t="s" r="A3" s="3">
        <v>349</v>
      </c>
    </row>
    <row r="4" spans="1:4">
      <c t="s" r="A4" s="4">
        <v>350</v>
      </c>
      <c t="n" r="B4" s="5">
        <v>161737684</v>
      </c>
      <c t="n" r="C4" s="5">
        <v>161355490</v>
      </c>
    </row>
    <row r="5" spans="1:4">
      <c t="s" r="A5" s="3">
        <v>351</v>
      </c>
    </row>
    <row r="6" spans="1:4">
      <c t="s" r="A6" s="4">
        <v>352</v>
      </c>
      <c t="n" r="B6" s="7">
        <v>139303</v>
      </c>
      <c t="n" r="C6" s="7">
        <v>139304</v>
      </c>
    </row>
    <row r="7" spans="1:4">
      <c t="s" r="A7" s="4">
        <v>314</v>
      </c>
    </row>
    <row r="8" spans="1:4">
      <c t="s" r="A8" s="3">
        <v>349</v>
      </c>
    </row>
    <row r="9" spans="1:4">
      <c t="s" r="A9" s="4">
        <v>350</v>
      </c>
      <c t="n" r="B9" s="5">
        <v>31632533</v>
      </c>
      <c t="n" r="D9" s="5">
        <v>129700000</v>
      </c>
    </row>
    <row r="10" spans="1:4">
      <c t="s" r="A10" s="4">
        <v>353</v>
      </c>
      <c t="n" r="B10" s="8">
        <v>15.85</v>
      </c>
    </row>
    <row r="11" spans="1:4">
      <c t="s" r="A11" s="4">
        <v>354</v>
      </c>
      <c t="n" r="B11" s="7">
        <v>501376</v>
      </c>
    </row>
    <row r="12" spans="1:4">
      <c t="s" r="A12" s="4">
        <v>355</v>
      </c>
      <c t="n" r="B12" s="5">
        <v>1072</v>
      </c>
    </row>
    <row r="13" spans="1:4">
      <c t="s" r="A13" s="4">
        <v>356</v>
      </c>
      <c t="n" r="B13" s="5">
        <v>502448</v>
      </c>
    </row>
    <row r="14" spans="1:4">
      <c t="s" r="A14" s="3">
        <v>351</v>
      </c>
    </row>
    <row r="15" spans="1:4">
      <c t="s" r="A15" s="4">
        <v>27</v>
      </c>
      <c t="n" r="B15" s="5">
        <v>53800</v>
      </c>
    </row>
    <row r="16" spans="1:4">
      <c t="s" r="A16" s="4">
        <v>357</v>
      </c>
      <c t="n" r="B16" s="5">
        <v>654</v>
      </c>
    </row>
    <row r="17" spans="1:4">
      <c t="s" r="A17" s="4">
        <v>29</v>
      </c>
      <c t="n" r="B17" s="5">
        <v>539677</v>
      </c>
    </row>
    <row r="18" spans="1:4">
      <c t="s" r="A18" s="4">
        <v>358</v>
      </c>
      <c t="n" r="B18" s="5">
        <v>17300</v>
      </c>
    </row>
    <row r="19" spans="1:4">
      <c t="s" r="A19" s="4">
        <v>352</v>
      </c>
      <c t="n" r="B19" s="5">
        <v>139304</v>
      </c>
    </row>
    <row r="20" spans="1:4">
      <c t="s" r="A20" s="4">
        <v>33</v>
      </c>
      <c t="n" r="B20" s="5">
        <v>28060</v>
      </c>
    </row>
    <row r="21" spans="1:4">
      <c t="s" r="A21" s="4">
        <v>359</v>
      </c>
      <c t="n" r="B21" s="5">
        <v>778795</v>
      </c>
    </row>
    <row r="22" spans="1:4">
      <c t="s" r="A22" s="4">
        <v>36</v>
      </c>
      <c t="n" r="B22" s="5">
        <v>26105</v>
      </c>
    </row>
    <row r="23" spans="1:4">
      <c t="s" r="A23" s="4">
        <v>37</v>
      </c>
      <c t="n" r="B23" s="5">
        <v>23114</v>
      </c>
    </row>
    <row r="24" spans="1:4">
      <c t="s" r="A24" s="4">
        <v>360</v>
      </c>
      <c t="n" r="B24" s="5">
        <v>227128</v>
      </c>
    </row>
    <row r="25" spans="1:4">
      <c t="s" r="A25" s="4">
        <v>361</v>
      </c>
      <c t="n" r="B25" s="5">
        <v>276347</v>
      </c>
    </row>
    <row r="26" spans="1:4">
      <c t="s" r="A26" s="4">
        <v>362</v>
      </c>
      <c t="n" r="B26" s="7">
        <v>502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63</v>
      </c>
      <c t="s" r="B1" s="2">
        <v>63</v>
      </c>
      <c t="s" r="C1" s="2">
        <v>1</v>
      </c>
    </row>
    <row r="2" spans="1:3">
      <c t="s" r="B2" s="2">
        <v>2</v>
      </c>
      <c t="s" r="C2" s="2">
        <v>64</v>
      </c>
    </row>
    <row r="3" spans="1:3">
      <c t="s" r="A3" s="3">
        <v>148</v>
      </c>
    </row>
    <row r="4" spans="1:3">
      <c t="s" r="A4" s="4">
        <v>364</v>
      </c>
      <c t="n" r="B4" s="7">
        <v>429899</v>
      </c>
      <c t="n" r="C4" s="7">
        <v>750843</v>
      </c>
    </row>
    <row r="5" spans="1:3">
      <c t="s" r="A5" s="4">
        <v>83</v>
      </c>
      <c t="n" r="B5" s="7">
        <v>32200</v>
      </c>
      <c t="n" r="C5" s="7">
        <v>44514</v>
      </c>
    </row>
    <row r="6" spans="1:3">
      <c t="s" r="A6" s="4">
        <v>365</v>
      </c>
      <c t="n" r="B6" s="8">
        <v>0.2</v>
      </c>
      <c t="n" r="C6" s="8">
        <v>0.28</v>
      </c>
    </row>
    <row r="7" spans="1:3">
      <c t="s" r="A7" s="4">
        <v>366</v>
      </c>
      <c t="n" r="B7" s="8">
        <v>0.2</v>
      </c>
      <c t="n" r="C7" s="8">
        <v>0.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9"/>
    <col customWidth="1" max="2" min="2" width="12"/>
    <col customWidth="1" max="3" min="3" width="22"/>
    <col customWidth="1" max="4" min="4" width="36"/>
    <col customWidth="1" max="5" min="5" width="27"/>
    <col customWidth="1" max="6" min="6" width="20"/>
    <col customWidth="1" max="7" min="7" width="34"/>
  </cols>
  <sheetData>
    <row r="1" spans="1:7">
      <c t="s" r="A1" s="1">
        <v>89</v>
      </c>
      <c t="s" r="B1" s="2">
        <v>90</v>
      </c>
      <c t="s" r="C1" s="2">
        <v>91</v>
      </c>
      <c t="s" r="D1" s="2">
        <v>92</v>
      </c>
      <c t="s" r="E1" s="2">
        <v>93</v>
      </c>
      <c t="s" r="F1" s="2">
        <v>94</v>
      </c>
      <c t="s" r="G1" s="2">
        <v>95</v>
      </c>
    </row>
    <row r="2" spans="1:7">
      <c t="s" r="A2" s="4">
        <v>96</v>
      </c>
      <c t="n" r="B2" s="7">
        <v>825517</v>
      </c>
      <c t="n" r="C2" s="7">
        <v>1297</v>
      </c>
      <c t="n" r="D2" s="7">
        <v>333589</v>
      </c>
      <c t="n" r="E2" s="7">
        <v>462210</v>
      </c>
      <c t="n" r="F2" s="7">
        <v>797096</v>
      </c>
      <c t="n" r="G2" s="7">
        <v>28421</v>
      </c>
    </row>
    <row r="3" spans="1:7">
      <c t="s" r="A3" s="4">
        <v>97</v>
      </c>
      <c t="n" r="C3" s="5">
        <v>129700000</v>
      </c>
    </row>
    <row r="4" spans="1:7">
      <c t="s" r="A4" s="4">
        <v>83</v>
      </c>
      <c t="n" r="B4" s="5">
        <v>84197</v>
      </c>
      <c t="n" r="E4" s="5">
        <v>84197</v>
      </c>
      <c t="n" r="F4" s="5">
        <v>84197</v>
      </c>
    </row>
    <row r="5" spans="1:7">
      <c t="s" r="A5" s="4">
        <v>98</v>
      </c>
      <c t="n" r="B5" s="5">
        <v>63355</v>
      </c>
      <c t="n" r="D5" s="5">
        <v>63355</v>
      </c>
      <c t="n" r="F5" s="5">
        <v>63355</v>
      </c>
    </row>
    <row r="6" spans="1:7">
      <c t="s" r="A6" s="4">
        <v>99</v>
      </c>
      <c t="n" r="B6" s="5">
        <v>498973</v>
      </c>
      <c t="n" r="C6" s="7">
        <v>317</v>
      </c>
      <c t="n" r="D6" s="5">
        <v>498656</v>
      </c>
      <c t="n" r="F6" s="5">
        <v>498973</v>
      </c>
    </row>
    <row r="7" spans="1:7">
      <c t="s" r="A7" s="4">
        <v>100</v>
      </c>
      <c t="n" r="C7" s="5">
        <v>31632533</v>
      </c>
    </row>
    <row r="8" spans="1:7">
      <c t="s" r="A8" s="4">
        <v>101</v>
      </c>
      <c t="n" r="B8" s="5">
        <v>176</v>
      </c>
      <c t="n" r="D8" s="5">
        <v>176</v>
      </c>
      <c t="n" r="F8" s="5">
        <v>176</v>
      </c>
    </row>
    <row r="9" spans="1:7">
      <c t="s" r="A9" s="4">
        <v>102</v>
      </c>
      <c t="n" r="C9" s="5">
        <v>22957</v>
      </c>
    </row>
    <row r="10" spans="1:7">
      <c t="s" r="A10" s="4">
        <v>103</v>
      </c>
      <c t="n" r="B10" s="5">
        <v>1757</v>
      </c>
      <c t="n" r="D10" s="5">
        <v>1757</v>
      </c>
      <c t="n" r="F10" s="5">
        <v>1757</v>
      </c>
    </row>
    <row r="11" spans="1:7">
      <c t="s" r="A11" s="4">
        <v>104</v>
      </c>
      <c t="n" r="B11" s="5">
        <v>8626</v>
      </c>
      <c t="n" r="D11" s="5">
        <v>8626</v>
      </c>
      <c t="n" r="F11" s="5">
        <v>8626</v>
      </c>
    </row>
    <row r="12" spans="1:7">
      <c t="s" r="A12" s="4">
        <v>105</v>
      </c>
      <c t="n" r="B12" s="5">
        <v>-17248</v>
      </c>
      <c t="n" r="G12" s="5">
        <v>-17248</v>
      </c>
    </row>
    <row r="13" spans="1:7">
      <c t="s" r="A13" s="4">
        <v>106</v>
      </c>
      <c t="n" r="B13" s="5">
        <v>7123</v>
      </c>
      <c t="n" r="G13" s="5">
        <v>7123</v>
      </c>
    </row>
    <row r="14" spans="1:7">
      <c t="s" r="A14" s="4">
        <v>107</v>
      </c>
      <c t="n" r="B14" s="7">
        <v>1472476</v>
      </c>
      <c t="n" r="C14" s="7">
        <v>1614</v>
      </c>
      <c t="n" r="D14" s="5">
        <v>906159</v>
      </c>
      <c t="n" r="E14" s="5">
        <v>546407</v>
      </c>
      <c t="n" r="F14" s="5">
        <v>1454180</v>
      </c>
      <c t="n" r="G14" s="5">
        <v>18296</v>
      </c>
    </row>
    <row r="15" spans="1:7">
      <c t="s" r="A15" s="4">
        <v>108</v>
      </c>
      <c t="n" r="B15" s="5">
        <v>161355490</v>
      </c>
      <c t="n" r="C15" s="5">
        <v>161355490</v>
      </c>
    </row>
    <row r="16" spans="1:7">
      <c t="s" r="A16" s="4">
        <v>83</v>
      </c>
      <c t="n" r="B16" s="7">
        <v>72059</v>
      </c>
      <c t="n" r="E16" s="5">
        <v>70227</v>
      </c>
      <c t="n" r="F16" s="5">
        <v>70227</v>
      </c>
      <c t="n" r="G16" s="5">
        <v>1832</v>
      </c>
    </row>
    <row r="17" spans="1:7">
      <c t="s" r="A17" s="4">
        <v>101</v>
      </c>
      <c t="n" r="B17" s="5">
        <v>660</v>
      </c>
      <c t="n" r="C17" s="7">
        <v>3</v>
      </c>
      <c t="n" r="D17" s="5">
        <v>657</v>
      </c>
      <c t="n" r="F17" s="5">
        <v>660</v>
      </c>
    </row>
    <row r="18" spans="1:7">
      <c t="s" r="A18" s="4">
        <v>102</v>
      </c>
      <c t="n" r="C18" s="5">
        <v>382194</v>
      </c>
    </row>
    <row r="19" spans="1:7">
      <c t="s" r="A19" s="4">
        <v>103</v>
      </c>
      <c t="n" r="B19" s="5">
        <v>352</v>
      </c>
      <c t="n" r="D19" s="5">
        <v>352</v>
      </c>
      <c t="n" r="F19" s="5">
        <v>352</v>
      </c>
    </row>
    <row r="20" spans="1:7">
      <c t="s" r="A20" s="4">
        <v>109</v>
      </c>
      <c t="n" r="B20" s="5">
        <v>-2190</v>
      </c>
      <c t="n" r="D20" s="5">
        <v>-2190</v>
      </c>
      <c t="n" r="F20" s="5">
        <v>-2190</v>
      </c>
    </row>
    <row r="21" spans="1:7">
      <c t="s" r="A21" s="4">
        <v>104</v>
      </c>
      <c t="n" r="B21" s="5">
        <v>5542</v>
      </c>
      <c t="n" r="D21" s="5">
        <v>5542</v>
      </c>
      <c t="n" r="F21" s="5">
        <v>5542</v>
      </c>
    </row>
    <row r="22" spans="1:7">
      <c t="s" r="A22" s="4">
        <v>105</v>
      </c>
      <c t="n" r="B22" s="5">
        <v>-2121</v>
      </c>
      <c t="n" r="G22" s="5">
        <v>-2121</v>
      </c>
    </row>
    <row r="23" spans="1:7">
      <c t="s" r="A23" s="4">
        <v>106</v>
      </c>
      <c t="n" r="B23" s="5">
        <v>3929</v>
      </c>
      <c t="n" r="G23" s="5">
        <v>3929</v>
      </c>
    </row>
    <row r="24" spans="1:7">
      <c t="s" r="A24" s="4">
        <v>110</v>
      </c>
      <c t="n" r="B24" s="7">
        <v>1550707</v>
      </c>
      <c t="n" r="C24" s="7">
        <v>1617</v>
      </c>
      <c t="n" r="D24" s="7">
        <v>910520</v>
      </c>
      <c t="n" r="E24" s="7">
        <v>616634</v>
      </c>
      <c t="n" r="F24" s="7">
        <v>1528771</v>
      </c>
      <c t="n" r="G24" s="7">
        <v>21936</v>
      </c>
    </row>
    <row r="25" spans="1:7">
      <c t="s" r="A25" s="4">
        <v>111</v>
      </c>
      <c t="n" r="B25" s="5">
        <v>161737684</v>
      </c>
      <c t="n" r="C25" s="5">
        <v>1617376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7</v>
      </c>
      <c t="s" r="B1" s="2">
        <v>63</v>
      </c>
      <c t="s" r="D1" s="2">
        <v>1</v>
      </c>
    </row>
    <row r="2" spans="1:5">
      <c t="s" r="B2" s="2">
        <v>2</v>
      </c>
      <c t="s" r="C2" s="2">
        <v>64</v>
      </c>
      <c t="s" r="D2" s="2">
        <v>2</v>
      </c>
      <c t="s" r="E2" s="2">
        <v>64</v>
      </c>
    </row>
    <row r="3" spans="1:5">
      <c t="s" r="A3" s="3">
        <v>151</v>
      </c>
    </row>
    <row r="4" spans="1:5">
      <c t="s" r="A4" s="4">
        <v>368</v>
      </c>
      <c t="n" r="B4" s="7">
        <v>23</v>
      </c>
      <c t="n" r="C4" s="7">
        <v>60</v>
      </c>
      <c t="n" r="D4" s="7">
        <v>135</v>
      </c>
      <c t="n" r="E4" s="7">
        <v>1307</v>
      </c>
    </row>
    <row r="5" spans="1:5">
      <c t="s" r="A5" s="4">
        <v>369</v>
      </c>
      <c t="n" r="B5" s="5">
        <v>475</v>
      </c>
      <c t="n" r="C5" s="5">
        <v>460</v>
      </c>
      <c t="n" r="D5" s="5">
        <v>585</v>
      </c>
      <c t="n" r="E5" s="5">
        <v>871</v>
      </c>
    </row>
    <row r="6" spans="1:5">
      <c t="s" r="A6" s="4">
        <v>90</v>
      </c>
      <c t="n" r="B6" s="7">
        <v>498</v>
      </c>
      <c t="n" r="C6" s="7">
        <v>520</v>
      </c>
      <c t="n" r="D6" s="7">
        <v>720</v>
      </c>
      <c t="n" r="E6" s="7">
        <v>21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0</v>
      </c>
      <c t="s" r="B1" s="2">
        <v>63</v>
      </c>
      <c t="s" r="D1" s="2">
        <v>1</v>
      </c>
    </row>
    <row r="2" spans="1:5">
      <c t="s" r="B2" s="2">
        <v>2</v>
      </c>
      <c t="s" r="C2" s="2">
        <v>64</v>
      </c>
      <c t="s" r="D2" s="2">
        <v>2</v>
      </c>
      <c t="s" r="E2" s="2">
        <v>64</v>
      </c>
    </row>
    <row r="3" spans="1:5">
      <c t="s" r="A3" s="3">
        <v>224</v>
      </c>
    </row>
    <row r="4" spans="1:5">
      <c t="s" r="A4" s="4">
        <v>371</v>
      </c>
      <c t="n" r="B4" s="7">
        <v>498</v>
      </c>
      <c t="n" r="C4" s="7">
        <v>520</v>
      </c>
      <c t="n" r="D4" s="7">
        <v>720</v>
      </c>
      <c t="n" r="E4" s="7">
        <v>2178</v>
      </c>
    </row>
    <row r="5" spans="1:5">
      <c t="s" r="A5" s="4">
        <v>227</v>
      </c>
    </row>
    <row r="6" spans="1:5">
      <c t="s" r="A6" s="3">
        <v>224</v>
      </c>
    </row>
    <row r="7" spans="1:5">
      <c t="s" r="A7" s="4">
        <v>372</v>
      </c>
      <c t="n" r="B7" s="5">
        <v>533</v>
      </c>
      <c t="n" r="D7" s="5">
        <v>3844</v>
      </c>
      <c t="n" r="E7" s="5">
        <v>4336</v>
      </c>
    </row>
    <row r="8" spans="1:5">
      <c t="s" r="A8" s="4">
        <v>371</v>
      </c>
      <c t="n" r="B8" s="5">
        <v>23</v>
      </c>
      <c t="n" r="C8" s="5">
        <v>60</v>
      </c>
      <c t="n" r="D8" s="5">
        <v>135</v>
      </c>
      <c t="n" r="E8" s="5">
        <v>1307</v>
      </c>
    </row>
    <row r="9" spans="1:5">
      <c t="s" r="A9" s="4">
        <v>373</v>
      </c>
      <c t="n" r="B9" s="5">
        <v>-447</v>
      </c>
      <c t="n" r="C9" s="7">
        <v>-60</v>
      </c>
      <c t="n" r="D9" s="5">
        <v>-3870</v>
      </c>
      <c t="n" r="E9" s="7">
        <v>-5643</v>
      </c>
    </row>
    <row r="10" spans="1:5">
      <c t="s" r="A10" s="4">
        <v>374</v>
      </c>
      <c t="n" r="B10" s="7">
        <v>109</v>
      </c>
      <c t="n" r="D10" s="7">
        <v>1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5</v>
      </c>
      <c t="s" r="B1" s="2">
        <v>63</v>
      </c>
      <c t="s" r="D1" s="2">
        <v>1</v>
      </c>
    </row>
    <row r="2" spans="1:5">
      <c t="s" r="B2" s="2">
        <v>2</v>
      </c>
      <c t="s" r="C2" s="2">
        <v>64</v>
      </c>
      <c t="s" r="D2" s="2">
        <v>2</v>
      </c>
      <c t="s" r="E2" s="2">
        <v>64</v>
      </c>
    </row>
    <row r="3" spans="1:5">
      <c t="s" r="A3" s="3">
        <v>224</v>
      </c>
    </row>
    <row r="4" spans="1:5">
      <c t="s" r="A4" s="4">
        <v>371</v>
      </c>
      <c t="n" r="B4" s="7">
        <v>498</v>
      </c>
      <c t="n" r="C4" s="7">
        <v>520</v>
      </c>
      <c t="n" r="D4" s="7">
        <v>720</v>
      </c>
      <c t="n" r="E4" s="7">
        <v>2178</v>
      </c>
    </row>
    <row r="5" spans="1:5">
      <c t="s" r="A5" s="4">
        <v>230</v>
      </c>
    </row>
    <row r="6" spans="1:5">
      <c t="s" r="A6" s="3">
        <v>224</v>
      </c>
    </row>
    <row r="7" spans="1:5">
      <c t="s" r="A7" s="4">
        <v>372</v>
      </c>
      <c t="n" r="B7" s="5">
        <v>926</v>
      </c>
      <c t="n" r="C7" s="5">
        <v>2758</v>
      </c>
      <c t="n" r="D7" s="5">
        <v>1394</v>
      </c>
      <c t="n" r="E7" s="5">
        <v>3506</v>
      </c>
    </row>
    <row r="8" spans="1:5">
      <c t="s" r="A8" s="4">
        <v>371</v>
      </c>
      <c t="n" r="B8" s="5">
        <v>475</v>
      </c>
      <c t="n" r="C8" s="5">
        <v>460</v>
      </c>
      <c t="n" r="D8" s="5">
        <v>585</v>
      </c>
      <c t="n" r="E8" s="5">
        <v>871</v>
      </c>
    </row>
    <row r="9" spans="1:5">
      <c t="s" r="A9" s="4">
        <v>373</v>
      </c>
      <c t="n" r="B9" s="5">
        <v>-757</v>
      </c>
      <c t="n" r="C9" s="5">
        <v>-764</v>
      </c>
      <c t="n" r="D9" s="5">
        <v>-1335</v>
      </c>
      <c t="n" r="E9" s="5">
        <v>-1923</v>
      </c>
    </row>
    <row r="10" spans="1:5">
      <c t="s" r="A10" s="4">
        <v>374</v>
      </c>
      <c t="n" r="B10" s="7">
        <v>644</v>
      </c>
      <c t="n" r="C10" s="7">
        <v>2454</v>
      </c>
      <c t="n" r="D10" s="7">
        <v>644</v>
      </c>
      <c t="n" r="E10" s="7">
        <v>24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t="s" r="A1" s="1">
        <v>376</v>
      </c>
      <c t="s" r="B1" s="2">
        <v>1</v>
      </c>
    </row>
    <row r="2" spans="1:2">
      <c t="s" r="B2" s="2">
        <v>377</v>
      </c>
    </row>
    <row r="3" spans="1:2">
      <c t="s" r="A3" s="3">
        <v>154</v>
      </c>
    </row>
    <row r="4" spans="1:2">
      <c t="s" r="A4" s="4">
        <v>378</v>
      </c>
      <c t="n" r="B4" s="5">
        <v>6</v>
      </c>
    </row>
    <row r="5" spans="1:2">
      <c t="s" r="A5" s="4">
        <v>379</v>
      </c>
      <c t="n" r="B5" s="5">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80</v>
      </c>
      <c t="s" r="B1" s="2">
        <v>63</v>
      </c>
      <c t="s" r="D1" s="2">
        <v>1</v>
      </c>
    </row>
    <row r="2" spans="1:6">
      <c t="s" r="B2" s="2">
        <v>2</v>
      </c>
      <c t="s" r="C2" s="2">
        <v>64</v>
      </c>
      <c t="s" r="D2" s="2">
        <v>2</v>
      </c>
      <c t="s" r="E2" s="2">
        <v>64</v>
      </c>
      <c t="s" r="F2" s="2">
        <v>25</v>
      </c>
    </row>
    <row r="3" spans="1:6">
      <c t="s" r="A3" s="3">
        <v>381</v>
      </c>
    </row>
    <row r="4" spans="1:6">
      <c t="s" r="A4" s="4">
        <v>364</v>
      </c>
      <c t="n" r="B4" s="7">
        <v>495517</v>
      </c>
      <c t="n" r="C4" s="7">
        <v>342563</v>
      </c>
      <c t="n" r="D4" s="7">
        <v>872775</v>
      </c>
      <c t="n" r="E4" s="7">
        <v>590695</v>
      </c>
    </row>
    <row r="5" spans="1:6">
      <c t="s" r="A5" s="4">
        <v>81</v>
      </c>
      <c t="n" r="B5" s="5">
        <v>87002</v>
      </c>
      <c t="n" r="C5" s="5">
        <v>30027</v>
      </c>
      <c t="n" r="D5" s="5">
        <v>110126</v>
      </c>
      <c t="n" r="E5" s="5">
        <v>42137</v>
      </c>
    </row>
    <row r="6" spans="1:6">
      <c t="s" r="A6" s="4">
        <v>29</v>
      </c>
      <c t="n" r="B6" s="5">
        <v>2535753</v>
      </c>
      <c t="n" r="D6" s="5">
        <v>2535753</v>
      </c>
      <c t="n" r="F6" s="7">
        <v>2280183</v>
      </c>
    </row>
    <row r="7" spans="1:6">
      <c t="s" r="A7" s="4">
        <v>34</v>
      </c>
      <c t="n" r="B7" s="5">
        <v>3107187</v>
      </c>
      <c t="n" r="D7" s="5">
        <v>3107187</v>
      </c>
      <c t="n" r="F7" s="5">
        <v>2913524</v>
      </c>
    </row>
    <row r="8" spans="1:6">
      <c t="s" r="A8" s="4">
        <v>382</v>
      </c>
    </row>
    <row r="9" spans="1:6">
      <c t="s" r="A9" s="3">
        <v>381</v>
      </c>
    </row>
    <row r="10" spans="1:6">
      <c t="s" r="A10" s="4">
        <v>364</v>
      </c>
      <c t="n" r="B10" s="5">
        <v>33574</v>
      </c>
      <c t="n" r="C10" s="5">
        <v>35045</v>
      </c>
      <c t="n" r="D10" s="5">
        <v>66051</v>
      </c>
      <c t="n" r="E10" s="5">
        <v>70275</v>
      </c>
    </row>
    <row r="11" spans="1:6">
      <c t="s" r="A11" s="4">
        <v>81</v>
      </c>
      <c t="n" r="B11" s="5">
        <v>1068</v>
      </c>
      <c t="n" r="C11" s="5">
        <v>2387</v>
      </c>
      <c t="n" r="D11" s="5">
        <v>2108</v>
      </c>
      <c t="n" r="E11" s="5">
        <v>6010</v>
      </c>
    </row>
    <row r="12" spans="1:6">
      <c t="s" r="A12" s="4">
        <v>29</v>
      </c>
      <c t="n" r="B12" s="5">
        <v>189036</v>
      </c>
      <c t="n" r="D12" s="5">
        <v>189036</v>
      </c>
      <c t="n" r="F12" s="5">
        <v>153577</v>
      </c>
    </row>
    <row r="13" spans="1:6">
      <c t="s" r="A13" s="4">
        <v>34</v>
      </c>
      <c t="n" r="B13" s="5">
        <v>201628</v>
      </c>
      <c t="n" r="D13" s="5">
        <v>201628</v>
      </c>
      <c t="n" r="F13" s="5">
        <v>170932</v>
      </c>
    </row>
    <row r="14" spans="1:6">
      <c t="s" r="A14" s="4">
        <v>383</v>
      </c>
    </row>
    <row r="15" spans="1:6">
      <c t="s" r="A15" s="3">
        <v>381</v>
      </c>
    </row>
    <row r="16" spans="1:6">
      <c t="s" r="A16" s="4">
        <v>364</v>
      </c>
      <c t="n" r="B16" s="5">
        <v>166064</v>
      </c>
      <c t="n" r="C16" s="5">
        <v>145247</v>
      </c>
      <c t="n" r="D16" s="5">
        <v>251723</v>
      </c>
      <c t="n" r="E16" s="5">
        <v>217709</v>
      </c>
    </row>
    <row r="17" spans="1:6">
      <c t="s" r="A17" s="4">
        <v>81</v>
      </c>
      <c t="n" r="B17" s="5">
        <v>67734</v>
      </c>
      <c t="n" r="C17" s="5">
        <v>18656</v>
      </c>
      <c t="n" r="D17" s="5">
        <v>81292</v>
      </c>
      <c t="n" r="E17" s="5">
        <v>25793</v>
      </c>
    </row>
    <row r="18" spans="1:6">
      <c t="s" r="A18" s="4">
        <v>29</v>
      </c>
      <c t="n" r="B18" s="5">
        <v>999972</v>
      </c>
      <c t="n" r="D18" s="5">
        <v>999972</v>
      </c>
      <c t="n" r="F18" s="5">
        <v>924362</v>
      </c>
    </row>
    <row r="19" spans="1:6">
      <c t="s" r="A19" s="4">
        <v>34</v>
      </c>
      <c t="n" r="B19" s="5">
        <v>1067332</v>
      </c>
      <c t="n" r="D19" s="5">
        <v>1067332</v>
      </c>
      <c t="n" r="F19" s="5">
        <v>1000489</v>
      </c>
    </row>
    <row r="20" spans="1:6">
      <c t="s" r="A20" s="4">
        <v>384</v>
      </c>
    </row>
    <row r="21" spans="1:6">
      <c t="s" r="A21" s="3">
        <v>381</v>
      </c>
    </row>
    <row r="22" spans="1:6">
      <c t="s" r="A22" s="4">
        <v>364</v>
      </c>
      <c t="n" r="B22" s="5">
        <v>38896</v>
      </c>
      <c t="n" r="C22" s="5">
        <v>31785</v>
      </c>
      <c t="n" r="D22" s="5">
        <v>84525</v>
      </c>
      <c t="n" r="E22" s="5">
        <v>64039</v>
      </c>
    </row>
    <row r="23" spans="1:6">
      <c t="s" r="A23" s="4">
        <v>81</v>
      </c>
      <c t="n" r="B23" s="5">
        <v>766</v>
      </c>
      <c t="n" r="C23" s="5">
        <v>5459</v>
      </c>
      <c t="n" r="D23" s="5">
        <v>2347</v>
      </c>
      <c t="n" r="E23" s="5">
        <v>6240</v>
      </c>
    </row>
    <row r="24" spans="1:6">
      <c t="s" r="A24" s="4">
        <v>29</v>
      </c>
      <c t="n" r="B24" s="5">
        <v>170506</v>
      </c>
      <c t="n" r="D24" s="5">
        <v>170506</v>
      </c>
      <c t="n" r="F24" s="5">
        <v>153493</v>
      </c>
    </row>
    <row r="25" spans="1:6">
      <c t="s" r="A25" s="4">
        <v>34</v>
      </c>
      <c t="n" r="B25" s="5">
        <v>181502</v>
      </c>
      <c t="n" r="D25" s="5">
        <v>181502</v>
      </c>
      <c t="n" r="F25" s="5">
        <v>167796</v>
      </c>
    </row>
    <row r="26" spans="1:6">
      <c t="s" r="A26" s="4">
        <v>385</v>
      </c>
    </row>
    <row r="27" spans="1:6">
      <c t="s" r="A27" s="3">
        <v>381</v>
      </c>
    </row>
    <row r="28" spans="1:6">
      <c t="s" r="A28" s="4">
        <v>364</v>
      </c>
      <c t="n" r="B28" s="5">
        <v>65982</v>
      </c>
      <c t="n" r="C28" s="5">
        <v>67756</v>
      </c>
      <c t="n" r="D28" s="5">
        <v>122191</v>
      </c>
      <c t="n" r="E28" s="5">
        <v>129156</v>
      </c>
    </row>
    <row r="29" spans="1:6">
      <c t="s" r="A29" s="4">
        <v>81</v>
      </c>
      <c t="n" r="B29" s="5">
        <v>6040</v>
      </c>
      <c t="n" r="C29" s="5">
        <v>7825</v>
      </c>
      <c t="n" r="D29" s="5">
        <v>10400</v>
      </c>
      <c t="n" r="E29" s="5">
        <v>14202</v>
      </c>
    </row>
    <row r="30" spans="1:6">
      <c t="s" r="A30" s="4">
        <v>29</v>
      </c>
      <c t="n" r="B30" s="5">
        <v>196015</v>
      </c>
      <c t="n" r="D30" s="5">
        <v>196015</v>
      </c>
      <c t="n" r="F30" s="5">
        <v>176696</v>
      </c>
    </row>
    <row r="31" spans="1:6">
      <c t="s" r="A31" s="4">
        <v>34</v>
      </c>
      <c t="n" r="B31" s="5">
        <v>218531</v>
      </c>
      <c t="n" r="D31" s="5">
        <v>218531</v>
      </c>
      <c t="n" r="F31" s="5">
        <v>195829</v>
      </c>
    </row>
    <row r="32" spans="1:6">
      <c t="s" r="A32" s="4">
        <v>386</v>
      </c>
    </row>
    <row r="33" spans="1:6">
      <c t="s" r="A33" s="3">
        <v>381</v>
      </c>
    </row>
    <row r="34" spans="1:6">
      <c t="s" r="A34" s="4">
        <v>364</v>
      </c>
      <c t="n" r="B34" s="5">
        <v>130735</v>
      </c>
      <c t="n" r="D34" s="5">
        <v>237592</v>
      </c>
    </row>
    <row r="35" spans="1:6">
      <c t="s" r="A35" s="4">
        <v>81</v>
      </c>
      <c t="n" r="B35" s="5">
        <v>14564</v>
      </c>
      <c t="n" r="D35" s="5">
        <v>25695</v>
      </c>
    </row>
    <row r="36" spans="1:6">
      <c t="s" r="A36" s="4">
        <v>29</v>
      </c>
      <c t="n" r="B36" s="5">
        <v>696811</v>
      </c>
      <c t="n" r="D36" s="5">
        <v>696811</v>
      </c>
      <c t="n" r="F36" s="5">
        <v>613666</v>
      </c>
    </row>
    <row r="37" spans="1:6">
      <c t="s" r="A37" s="4">
        <v>34</v>
      </c>
      <c t="n" r="B37" s="5">
        <v>867043</v>
      </c>
      <c t="n" r="D37" s="5">
        <v>867043</v>
      </c>
      <c t="n" r="F37" s="5">
        <v>781301</v>
      </c>
    </row>
    <row r="38" spans="1:6">
      <c t="s" r="A38" s="4">
        <v>387</v>
      </c>
    </row>
    <row r="39" spans="1:6">
      <c t="s" r="A39" s="3">
        <v>381</v>
      </c>
    </row>
    <row r="40" spans="1:6">
      <c t="s" r="A40" s="4">
        <v>364</v>
      </c>
      <c t="n" r="B40" s="5">
        <v>60266</v>
      </c>
      <c t="n" r="C40" s="5">
        <v>62730</v>
      </c>
      <c t="n" r="D40" s="5">
        <v>110693</v>
      </c>
      <c t="n" r="E40" s="5">
        <v>109516</v>
      </c>
    </row>
    <row r="41" spans="1:6">
      <c t="s" r="A41" s="4">
        <v>81</v>
      </c>
      <c t="n" r="B41" s="5">
        <v>5957</v>
      </c>
      <c t="n" r="C41" s="5">
        <v>6868</v>
      </c>
      <c t="n" r="D41" s="5">
        <v>6338</v>
      </c>
      <c t="n" r="E41" s="5">
        <v>11037</v>
      </c>
    </row>
    <row r="42" spans="1:6">
      <c t="s" r="A42" s="4">
        <v>29</v>
      </c>
      <c t="n" r="B42" s="5">
        <v>283413</v>
      </c>
      <c t="n" r="D42" s="5">
        <v>283413</v>
      </c>
      <c t="n" r="F42" s="5">
        <v>258389</v>
      </c>
    </row>
    <row r="43" spans="1:6">
      <c t="s" r="A43" s="4">
        <v>34</v>
      </c>
      <c t="n" r="B43" s="5">
        <v>311004</v>
      </c>
      <c t="n" r="D43" s="5">
        <v>311004</v>
      </c>
      <c t="n" r="F43" s="5">
        <v>281547</v>
      </c>
    </row>
    <row r="44" spans="1:6">
      <c t="s" r="A44" s="4">
        <v>388</v>
      </c>
    </row>
    <row r="45" spans="1:6">
      <c t="s" r="A45" s="3">
        <v>381</v>
      </c>
    </row>
    <row r="46" spans="1:6">
      <c t="s" r="A46" s="4">
        <v>81</v>
      </c>
      <c t="n" r="B46" s="5">
        <v>-9127</v>
      </c>
      <c t="n" r="C46" s="7">
        <v>-11168</v>
      </c>
      <c t="n" r="D46" s="5">
        <v>-18054</v>
      </c>
      <c t="n" r="E46" s="7">
        <v>-21145</v>
      </c>
    </row>
    <row r="47" spans="1:6">
      <c t="s" r="A47" s="4">
        <v>34</v>
      </c>
      <c t="n" r="B47" s="7">
        <v>260147</v>
      </c>
      <c t="n" r="D47" s="7">
        <v>260147</v>
      </c>
      <c t="n" r="F47" s="7">
        <v>3156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9</v>
      </c>
      <c t="s" r="B1" s="2">
        <v>63</v>
      </c>
      <c t="s" r="D1" s="2">
        <v>1</v>
      </c>
    </row>
    <row r="2" spans="1:5">
      <c t="s" r="B2" s="2">
        <v>2</v>
      </c>
      <c t="s" r="C2" s="2">
        <v>64</v>
      </c>
      <c t="s" r="D2" s="2">
        <v>2</v>
      </c>
      <c t="s" r="E2" s="2">
        <v>64</v>
      </c>
    </row>
    <row r="3" spans="1:5">
      <c t="s" r="A3" s="3">
        <v>390</v>
      </c>
    </row>
    <row r="4" spans="1:5">
      <c t="s" r="A4" s="4">
        <v>84</v>
      </c>
      <c t="n" r="B4" s="7">
        <v>54930</v>
      </c>
      <c t="n" r="C4" s="7">
        <v>24225</v>
      </c>
      <c t="n" r="D4" s="7">
        <v>70227</v>
      </c>
      <c t="n" r="E4" s="7">
        <v>31806</v>
      </c>
    </row>
    <row r="5" spans="1:5">
      <c t="s" r="A5" s="3">
        <v>391</v>
      </c>
    </row>
    <row r="6" spans="1:5">
      <c t="s" r="A6" s="4">
        <v>392</v>
      </c>
      <c t="n" r="B6" s="5">
        <v>161686570</v>
      </c>
      <c t="n" r="C6" s="5">
        <v>129700000</v>
      </c>
      <c t="n" r="D6" s="5">
        <v>161589310</v>
      </c>
      <c t="n" r="E6" s="5">
        <v>129700000</v>
      </c>
    </row>
    <row r="7" spans="1:5">
      <c t="s" r="A7" s="3">
        <v>393</v>
      </c>
    </row>
    <row r="8" spans="1:5">
      <c t="s" r="A8" s="4">
        <v>394</v>
      </c>
      <c t="n" r="B8" s="5">
        <v>621529</v>
      </c>
      <c t="n" r="D8" s="5">
        <v>675845</v>
      </c>
    </row>
    <row r="9" spans="1:5">
      <c t="s" r="A9" s="4">
        <v>395</v>
      </c>
      <c t="n" r="B9" s="5">
        <v>162308099</v>
      </c>
      <c t="n" r="C9" s="5">
        <v>129700000</v>
      </c>
      <c t="n" r="D9" s="5">
        <v>162265155</v>
      </c>
      <c t="n" r="E9" s="5">
        <v>129700000</v>
      </c>
    </row>
    <row r="10" spans="1:5">
      <c t="s" r="A10" s="3">
        <v>85</v>
      </c>
    </row>
    <row r="11" spans="1:5">
      <c t="s" r="A11" s="4">
        <v>86</v>
      </c>
      <c t="n" r="B11" s="8">
        <v>0.34</v>
      </c>
      <c t="n" r="C11" s="8">
        <v>0.19</v>
      </c>
      <c t="n" r="D11" s="8">
        <v>0.43</v>
      </c>
      <c t="n" r="E11" s="8">
        <v>0.25</v>
      </c>
    </row>
    <row r="12" spans="1:5">
      <c t="s" r="A12" s="4">
        <v>87</v>
      </c>
      <c t="n" r="B12" s="8">
        <v>0.34</v>
      </c>
      <c t="n" r="C12" s="8">
        <v>0.19</v>
      </c>
      <c t="n" r="D12" s="8">
        <v>0.43</v>
      </c>
      <c t="n" r="E12" s="8">
        <v>0.25</v>
      </c>
    </row>
    <row r="13" spans="1:5">
      <c t="s" r="A13" s="4">
        <v>396</v>
      </c>
      <c t="n" r="B13" s="5">
        <v>2343905</v>
      </c>
      <c t="n" r="D13" s="5">
        <v>25631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97</v>
      </c>
      <c t="s" r="B1" s="2">
        <v>2</v>
      </c>
      <c t="s" r="C1" s="2">
        <v>25</v>
      </c>
    </row>
    <row r="2" spans="1:3">
      <c t="s" r="A2" s="3">
        <v>159</v>
      </c>
    </row>
    <row r="3" spans="1:3">
      <c t="s" r="A3" s="4">
        <v>398</v>
      </c>
      <c t="n" r="B3" s="7">
        <v>23363</v>
      </c>
      <c t="n" r="C3" s="7">
        <v>9771</v>
      </c>
    </row>
    <row r="4" spans="1:3">
      <c t="s" r="A4" s="4">
        <v>399</v>
      </c>
      <c t="n" r="B4" s="5">
        <v>10526</v>
      </c>
      <c t="n" r="C4" s="5">
        <v>10047</v>
      </c>
    </row>
    <row r="5" spans="1:3">
      <c t="s" r="A5" s="4">
        <v>400</v>
      </c>
      <c t="n" r="B5" s="5">
        <v>300</v>
      </c>
      <c t="n" r="C5" s="5">
        <v>300</v>
      </c>
    </row>
    <row r="6" spans="1:3">
      <c t="s" r="A6" s="4">
        <v>401</v>
      </c>
      <c t="n" r="B6" s="7">
        <v>34189</v>
      </c>
      <c t="n" r="C6" s="7">
        <v>201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2</v>
      </c>
      <c t="s" r="B1" s="2">
        <v>2</v>
      </c>
      <c t="s" r="C1" s="2">
        <v>25</v>
      </c>
    </row>
    <row r="2" spans="1:3">
      <c t="s" r="A2" s="3">
        <v>403</v>
      </c>
    </row>
    <row r="3" spans="1:3">
      <c t="s" r="A3" s="4">
        <v>404</v>
      </c>
      <c t="n" r="B3" s="7">
        <v>726553</v>
      </c>
      <c t="n" r="C3" s="7">
        <v>461712</v>
      </c>
    </row>
    <row r="4" spans="1:3">
      <c t="s" r="A4" s="4">
        <v>405</v>
      </c>
      <c t="n" r="B4" s="5">
        <v>1349956</v>
      </c>
      <c t="n" r="C4" s="5">
        <v>1391303</v>
      </c>
    </row>
    <row r="5" spans="1:3">
      <c t="s" r="A5" s="4">
        <v>406</v>
      </c>
      <c t="n" r="B5" s="5">
        <v>256865</v>
      </c>
      <c t="n" r="C5" s="5">
        <v>245673</v>
      </c>
    </row>
    <row r="6" spans="1:3">
      <c t="s" r="A6" s="4">
        <v>407</v>
      </c>
      <c t="n" r="B6" s="5">
        <v>128839</v>
      </c>
      <c t="n" r="C6" s="5">
        <v>103270</v>
      </c>
    </row>
    <row r="7" spans="1:3">
      <c t="s" r="A7" s="4">
        <v>408</v>
      </c>
      <c t="n" r="B7" s="5">
        <v>2462213</v>
      </c>
      <c t="n" r="C7" s="5">
        <v>2201958</v>
      </c>
    </row>
    <row r="8" spans="1:3">
      <c t="s" r="A8" s="3">
        <v>409</v>
      </c>
    </row>
    <row r="9" spans="1:3">
      <c t="s" r="A9" s="4">
        <v>410</v>
      </c>
      <c t="n" r="B9" s="5">
        <v>36976</v>
      </c>
      <c t="n" r="C9" s="5">
        <v>44155</v>
      </c>
    </row>
    <row r="10" spans="1:3">
      <c t="s" r="A10" s="4">
        <v>411</v>
      </c>
      <c t="n" r="B10" s="5">
        <v>36564</v>
      </c>
      <c t="n" r="C10" s="5">
        <v>34070</v>
      </c>
    </row>
    <row r="11" spans="1:3">
      <c t="s" r="A11" s="4">
        <v>412</v>
      </c>
      <c t="n" r="B11" s="5">
        <v>73540</v>
      </c>
      <c t="n" r="C11" s="5">
        <v>78225</v>
      </c>
    </row>
    <row r="12" spans="1:3">
      <c t="s" r="A12" s="4">
        <v>413</v>
      </c>
      <c t="n" r="B12" s="7">
        <v>2535753</v>
      </c>
      <c t="n" r="C12" s="7">
        <v>22801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t="s" r="A1" s="1">
        <v>414</v>
      </c>
      <c t="s" r="B1" s="2">
        <v>415</v>
      </c>
    </row>
    <row r="2" spans="1:2">
      <c t="s" r="A2" s="3">
        <v>416</v>
      </c>
    </row>
    <row r="3" spans="1:2">
      <c t="s" r="A3" s="4">
        <v>417</v>
      </c>
      <c t="n" r="B3" s="9">
        <v>15.72</v>
      </c>
    </row>
    <row r="4" spans="1:2">
      <c t="s" r="A4" s="4">
        <v>418</v>
      </c>
      <c t="n" r="B4" s="7">
        <v>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9</v>
      </c>
      <c t="s" r="B1" s="2">
        <v>63</v>
      </c>
      <c t="s" r="D1" s="2">
        <v>1</v>
      </c>
    </row>
    <row r="2" spans="1:5">
      <c t="s" r="B2" s="2">
        <v>2</v>
      </c>
      <c t="s" r="C2" s="2">
        <v>64</v>
      </c>
      <c t="s" r="D2" s="2">
        <v>2</v>
      </c>
      <c t="s" r="E2" s="2">
        <v>64</v>
      </c>
    </row>
    <row r="3" spans="1:5">
      <c t="s" r="A3" s="3">
        <v>420</v>
      </c>
    </row>
    <row r="4" spans="1:5">
      <c t="s" r="A4" s="4">
        <v>421</v>
      </c>
      <c t="n" r="B4" s="7">
        <v>15149</v>
      </c>
      <c t="n" r="C4" s="7">
        <v>6551</v>
      </c>
      <c t="n" r="D4" s="7">
        <v>30325</v>
      </c>
      <c t="n" r="E4" s="7">
        <v>10589</v>
      </c>
    </row>
    <row r="5" spans="1:5">
      <c t="s" r="A5" s="4">
        <v>422</v>
      </c>
      <c t="n" r="B5" s="5">
        <v>-15149</v>
      </c>
      <c t="n" r="C5" s="5">
        <v>-4339</v>
      </c>
      <c t="n" r="D5" s="5">
        <v>-30325</v>
      </c>
      <c t="n" r="E5" s="5">
        <v>-8148</v>
      </c>
    </row>
    <row r="6" spans="1:5">
      <c t="s" r="A6" s="4">
        <v>423</v>
      </c>
      <c t="n" r="C6" s="5">
        <v>2212</v>
      </c>
      <c t="n" r="E6" s="5">
        <v>2441</v>
      </c>
    </row>
    <row r="7" spans="1:5">
      <c t="s" r="A7" s="4">
        <v>424</v>
      </c>
      <c t="n" r="B7" s="5">
        <v>132872</v>
      </c>
      <c t="n" r="C7" s="5">
        <v>137979</v>
      </c>
      <c t="n" r="D7" s="5">
        <v>124461</v>
      </c>
      <c t="n" r="E7" s="5">
        <v>138233</v>
      </c>
    </row>
    <row r="8" spans="1:5">
      <c t="s" r="A8" s="4">
        <v>425</v>
      </c>
      <c t="n" r="B8" s="5">
        <v>15149</v>
      </c>
      <c t="n" r="C8" s="5">
        <v>4339</v>
      </c>
      <c t="n" r="D8" s="5">
        <v>30325</v>
      </c>
      <c t="n" r="E8" s="5">
        <v>8148</v>
      </c>
    </row>
    <row r="9" spans="1:5">
      <c t="s" r="A9" s="4">
        <v>426</v>
      </c>
      <c t="n" r="B9" s="5">
        <v>-7915</v>
      </c>
      <c t="n" r="C9" s="5">
        <v>-28553</v>
      </c>
      <c t="n" r="D9" s="5">
        <v>-14680</v>
      </c>
      <c t="n" r="E9" s="5">
        <v>-32616</v>
      </c>
    </row>
    <row r="10" spans="1:5">
      <c t="s" r="A10" s="4">
        <v>427</v>
      </c>
      <c t="n" r="B10" s="7">
        <v>140106</v>
      </c>
      <c t="n" r="C10" s="7">
        <v>113765</v>
      </c>
      <c t="n" r="D10" s="7">
        <v>140106</v>
      </c>
      <c t="n" r="E10" s="7">
        <v>1137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v>
      </c>
      <c t="s" r="C2" s="2">
        <v>64</v>
      </c>
    </row>
    <row r="3" spans="1:3">
      <c t="s" r="A3" s="3">
        <v>113</v>
      </c>
    </row>
    <row r="4" spans="1:3">
      <c t="s" r="A4" s="4">
        <v>83</v>
      </c>
      <c t="n" r="B4" s="7">
        <v>72059</v>
      </c>
      <c t="n" r="C4" s="7">
        <v>31806</v>
      </c>
    </row>
    <row r="5" spans="1:3">
      <c t="s" r="A5" s="3">
        <v>114</v>
      </c>
    </row>
    <row r="6" spans="1:3">
      <c t="s" r="A6" s="4">
        <v>115</v>
      </c>
      <c t="n" r="B6" s="5">
        <v>3171</v>
      </c>
      <c t="n" r="C6" s="5">
        <v>6230</v>
      </c>
    </row>
    <row r="7" spans="1:3">
      <c t="s" r="A7" s="4">
        <v>116</v>
      </c>
      <c t="n" r="B7" s="5">
        <v>81</v>
      </c>
      <c t="n" r="C7" s="5">
        <v>137</v>
      </c>
    </row>
    <row r="8" spans="1:3">
      <c t="s" r="A8" s="4">
        <v>117</v>
      </c>
      <c t="n" r="B8" s="5">
        <v>9454</v>
      </c>
      <c t="n" r="C8" s="5">
        <v>120822</v>
      </c>
    </row>
    <row r="9" spans="1:3">
      <c t="s" r="A9" s="4">
        <v>118</v>
      </c>
      <c t="n" r="B9" s="5">
        <v>5542</v>
      </c>
      <c t="n" r="C9" s="5">
        <v>2703</v>
      </c>
    </row>
    <row r="10" spans="1:3">
      <c t="s" r="A10" s="4">
        <v>119</v>
      </c>
      <c t="n" r="B10" s="5">
        <v>1538</v>
      </c>
      <c t="n" r="C10" s="5">
        <v>572</v>
      </c>
    </row>
    <row r="11" spans="1:3">
      <c t="s" r="A11" s="3">
        <v>120</v>
      </c>
    </row>
    <row r="12" spans="1:3">
      <c t="s" r="A12" s="4">
        <v>29</v>
      </c>
      <c t="n" r="B12" s="5">
        <v>-255416</v>
      </c>
      <c t="n" r="C12" s="5">
        <v>-88352</v>
      </c>
    </row>
    <row r="13" spans="1:3">
      <c t="s" r="A13" s="4">
        <v>28</v>
      </c>
      <c t="n" r="B13" s="5">
        <v>-14071</v>
      </c>
      <c t="n" r="C13" s="5">
        <v>23578</v>
      </c>
    </row>
    <row r="14" spans="1:3">
      <c t="s" r="A14" s="4">
        <v>33</v>
      </c>
      <c t="n" r="B14" s="5">
        <v>23483</v>
      </c>
      <c t="n" r="C14" s="5">
        <v>7347</v>
      </c>
    </row>
    <row r="15" spans="1:3">
      <c t="s" r="A15" s="4">
        <v>36</v>
      </c>
      <c t="n" r="B15" s="5">
        <v>-17851</v>
      </c>
      <c t="n" r="C15" s="5">
        <v>34570</v>
      </c>
    </row>
    <row r="16" spans="1:3">
      <c t="s" r="A16" s="4">
        <v>121</v>
      </c>
      <c t="n" r="B16" s="5">
        <v>0</v>
      </c>
      <c t="n" r="C16" s="5">
        <v>1624</v>
      </c>
    </row>
    <row r="17" spans="1:3">
      <c t="s" r="A17" s="4">
        <v>37</v>
      </c>
      <c t="n" r="B17" s="5">
        <v>-5085</v>
      </c>
      <c t="n" r="C17" s="5">
        <v>-34888</v>
      </c>
    </row>
    <row r="18" spans="1:3">
      <c t="s" r="A18" s="4">
        <v>122</v>
      </c>
      <c t="n" r="B18" s="5">
        <v>0</v>
      </c>
      <c t="n" r="C18" s="5">
        <v>-1574</v>
      </c>
    </row>
    <row r="19" spans="1:3">
      <c t="s" r="A19" s="4">
        <v>123</v>
      </c>
      <c t="n" r="B19" s="5">
        <v>-177095</v>
      </c>
      <c t="n" r="C19" s="5">
        <v>104575</v>
      </c>
    </row>
    <row r="20" spans="1:3">
      <c t="s" r="A20" s="3">
        <v>124</v>
      </c>
    </row>
    <row r="21" spans="1:3">
      <c t="s" r="A21" s="4">
        <v>125</v>
      </c>
      <c t="n" r="B21" s="5">
        <v>-613</v>
      </c>
      <c t="n" r="C21" s="5">
        <v>-4256</v>
      </c>
    </row>
    <row r="22" spans="1:3">
      <c t="s" r="A22" s="4">
        <v>126</v>
      </c>
      <c t="n" r="B22" s="5">
        <v>0</v>
      </c>
      <c t="n" r="C22" s="5">
        <v>7</v>
      </c>
    </row>
    <row r="23" spans="1:3">
      <c t="s" r="A23" s="4">
        <v>30</v>
      </c>
      <c t="n" r="B23" s="5">
        <v>-1257</v>
      </c>
      <c t="n" r="C23" s="5">
        <v>236</v>
      </c>
    </row>
    <row r="24" spans="1:3">
      <c t="s" r="A24" s="4">
        <v>127</v>
      </c>
      <c t="n" r="B24" s="5">
        <v>-1870</v>
      </c>
      <c t="n" r="C24" s="5">
        <v>-4013</v>
      </c>
    </row>
    <row r="25" spans="1:3">
      <c t="s" r="A25" s="3">
        <v>128</v>
      </c>
    </row>
    <row r="26" spans="1:3">
      <c t="s" r="A26" s="4">
        <v>129</v>
      </c>
      <c t="n" r="B26" s="5">
        <v>140000</v>
      </c>
    </row>
    <row r="27" spans="1:3">
      <c t="s" r="A27" s="4">
        <v>130</v>
      </c>
      <c t="n" r="B27" s="5">
        <v>-2895</v>
      </c>
      <c t="n" r="C27" s="5">
        <v>-25508</v>
      </c>
    </row>
    <row r="28" spans="1:3">
      <c t="s" r="A28" s="4">
        <v>131</v>
      </c>
      <c t="n" r="B28" s="5">
        <v>-2688</v>
      </c>
    </row>
    <row r="29" spans="1:3">
      <c t="s" r="A29" s="4">
        <v>132</v>
      </c>
      <c t="n" r="B29" s="5">
        <v>0</v>
      </c>
      <c t="n" r="C29" s="5">
        <v>886698</v>
      </c>
    </row>
    <row r="30" spans="1:3">
      <c t="s" r="A30" s="4">
        <v>133</v>
      </c>
      <c t="n" r="B30" s="5">
        <v>0</v>
      </c>
      <c t="n" r="C30" s="5">
        <v>-5534</v>
      </c>
    </row>
    <row r="31" spans="1:3">
      <c t="s" r="A31" s="4">
        <v>134</v>
      </c>
      <c t="n" r="B31" s="5">
        <v>0</v>
      </c>
      <c t="n" r="C31" s="5">
        <v>-8606</v>
      </c>
    </row>
    <row r="32" spans="1:3">
      <c t="s" r="A32" s="4">
        <v>135</v>
      </c>
      <c t="n" r="B32" s="5">
        <v>-875</v>
      </c>
      <c t="n" r="C32" s="5">
        <v>3145</v>
      </c>
    </row>
    <row r="33" spans="1:3">
      <c t="s" r="A33" s="4">
        <v>136</v>
      </c>
      <c t="n" r="B33" s="5">
        <v>2034</v>
      </c>
      <c t="n" r="C33" s="5">
        <v>1385</v>
      </c>
    </row>
    <row r="34" spans="1:3">
      <c t="s" r="A34" s="4">
        <v>137</v>
      </c>
      <c t="n" r="B34" s="5">
        <v>-4155</v>
      </c>
      <c t="n" r="C34" s="5">
        <v>-9334</v>
      </c>
    </row>
    <row r="35" spans="1:3">
      <c t="s" r="A35" s="4">
        <v>138</v>
      </c>
      <c t="n" r="B35" s="5">
        <v>660</v>
      </c>
    </row>
    <row r="36" spans="1:3">
      <c t="s" r="A36" s="4">
        <v>139</v>
      </c>
      <c t="n" r="B36" s="5">
        <v>352</v>
      </c>
      <c t="n" r="C36" s="5">
        <v>1572</v>
      </c>
    </row>
    <row r="37" spans="1:3">
      <c t="s" r="A37" s="4">
        <v>109</v>
      </c>
      <c t="n" r="B37" s="5">
        <v>-2190</v>
      </c>
    </row>
    <row r="38" spans="1:3">
      <c t="s" r="A38" s="4">
        <v>140</v>
      </c>
      <c t="n" r="B38" s="5">
        <v>130243</v>
      </c>
      <c t="n" r="C38" s="5">
        <v>843818</v>
      </c>
    </row>
    <row r="39" spans="1:3">
      <c t="s" r="A39" s="4">
        <v>141</v>
      </c>
      <c t="n" r="B39" s="5">
        <v>-48722</v>
      </c>
      <c t="n" r="C39" s="5">
        <v>944380</v>
      </c>
    </row>
    <row r="40" spans="1:3">
      <c t="s" r="A40" s="4">
        <v>142</v>
      </c>
      <c t="n" r="B40" s="5">
        <v>170629</v>
      </c>
      <c t="n" r="C40" s="5">
        <v>4510</v>
      </c>
    </row>
    <row r="41" spans="1:3">
      <c t="s" r="A41" s="4">
        <v>143</v>
      </c>
      <c t="n" r="B41" s="7">
        <v>121907</v>
      </c>
      <c t="n" r="C41" s="7">
        <v>9488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8</v>
      </c>
      <c t="s" r="B1" s="2">
        <v>63</v>
      </c>
      <c t="s" r="D1" s="2">
        <v>1</v>
      </c>
    </row>
    <row r="2" spans="1:5">
      <c t="s" r="B2" s="2">
        <v>2</v>
      </c>
      <c t="s" r="C2" s="2">
        <v>64</v>
      </c>
      <c t="s" r="D2" s="2">
        <v>2</v>
      </c>
      <c t="s" r="E2" s="2">
        <v>64</v>
      </c>
    </row>
    <row r="3" spans="1:5">
      <c t="s" r="A3" s="3">
        <v>416</v>
      </c>
    </row>
    <row r="4" spans="1:5">
      <c t="s" r="A4" s="4">
        <v>429</v>
      </c>
      <c t="n" r="B4" s="7">
        <v>878</v>
      </c>
      <c t="n" r="C4" s="7">
        <v>42</v>
      </c>
      <c t="n" r="D4" s="7">
        <v>1044</v>
      </c>
      <c t="n" r="E4" s="7">
        <v>52</v>
      </c>
    </row>
    <row r="5" spans="1:5">
      <c t="s" r="A5" s="4">
        <v>430</v>
      </c>
      <c t="n" r="B5" s="5">
        <v>300</v>
      </c>
      <c t="n" r="C5" s="5">
        <v>62</v>
      </c>
      <c t="n" r="D5" s="5">
        <v>494</v>
      </c>
      <c t="n" r="E5" s="5">
        <v>520</v>
      </c>
    </row>
    <row r="6" spans="1:5">
      <c t="s" r="A6" s="4">
        <v>431</v>
      </c>
      <c t="n" r="B6" s="7">
        <v>1178</v>
      </c>
      <c t="n" r="C6" s="7">
        <v>104</v>
      </c>
      <c t="n" r="D6" s="7">
        <v>1538</v>
      </c>
      <c t="n" r="E6" s="7">
        <v>5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7"/>
  </cols>
  <sheetData>
    <row r="1" spans="1:2">
      <c t="s" r="A1" s="1">
        <v>432</v>
      </c>
      <c t="s" r="B1" s="2">
        <v>90</v>
      </c>
    </row>
    <row r="2" spans="1:2">
      <c t="s" r="A2" s="3">
        <v>433</v>
      </c>
    </row>
    <row r="3" spans="1:2">
      <c t="s" r="A3" s="4">
        <v>434</v>
      </c>
      <c t="n" r="B3" s="5">
        <v>6</v>
      </c>
    </row>
    <row r="4" spans="1:2">
      <c t="s" r="A4" s="4">
        <v>435</v>
      </c>
    </row>
    <row r="5" spans="1:2">
      <c t="s" r="A5" s="3">
        <v>433</v>
      </c>
    </row>
    <row r="6" spans="1:2">
      <c t="s" r="A6" s="4">
        <v>436</v>
      </c>
      <c t="s" r="B6" s="4">
        <v>437</v>
      </c>
    </row>
    <row r="7" spans="1:2">
      <c t="s" r="A7" s="4">
        <v>438</v>
      </c>
    </row>
    <row r="8" spans="1:2">
      <c t="s" r="A8" s="3">
        <v>433</v>
      </c>
    </row>
    <row r="9" spans="1:2">
      <c t="s" r="A9" s="4">
        <v>436</v>
      </c>
      <c t="s" r="B9" s="4">
        <v>4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25</v>
      </c>
    </row>
    <row r="2" spans="1:3">
      <c t="s" r="A2" s="3">
        <v>441</v>
      </c>
    </row>
    <row r="3" spans="1:3">
      <c t="s" r="A3" s="4">
        <v>30</v>
      </c>
      <c t="n" r="B3" s="7">
        <v>17325</v>
      </c>
      <c t="n" r="C3" s="7">
        <v>16805</v>
      </c>
    </row>
    <row r="4" spans="1:3">
      <c t="s" r="A4" s="4">
        <v>442</v>
      </c>
    </row>
    <row r="5" spans="1:3">
      <c t="s" r="A5" s="3">
        <v>441</v>
      </c>
    </row>
    <row r="6" spans="1:3">
      <c t="s" r="A6" s="4">
        <v>30</v>
      </c>
      <c t="n" r="B6" s="5">
        <v>13961</v>
      </c>
      <c t="n" r="C6" s="5">
        <v>13710</v>
      </c>
    </row>
    <row r="7" spans="1:3">
      <c t="s" r="A7" s="4">
        <v>443</v>
      </c>
    </row>
    <row r="8" spans="1:3">
      <c t="s" r="A8" s="3">
        <v>441</v>
      </c>
    </row>
    <row r="9" spans="1:3">
      <c t="s" r="A9" s="4">
        <v>30</v>
      </c>
      <c t="n" r="B9" s="7">
        <v>3364</v>
      </c>
      <c t="n" r="C9" s="7">
        <v>309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44</v>
      </c>
      <c t="s" r="B1" s="2">
        <v>63</v>
      </c>
      <c t="s" r="D1" s="2">
        <v>1</v>
      </c>
    </row>
    <row r="2" spans="1:6">
      <c t="s" r="B2" s="2">
        <v>2</v>
      </c>
      <c t="s" r="C2" s="2">
        <v>64</v>
      </c>
      <c t="s" r="D2" s="2">
        <v>2</v>
      </c>
      <c t="s" r="E2" s="2">
        <v>64</v>
      </c>
      <c t="s" r="F2" s="2">
        <v>25</v>
      </c>
    </row>
    <row r="3" spans="1:6">
      <c t="s" r="A3" s="3">
        <v>26</v>
      </c>
    </row>
    <row r="4" spans="1:6">
      <c t="s" r="A4" s="4">
        <v>34</v>
      </c>
      <c t="n" r="B4" s="7">
        <v>114539</v>
      </c>
      <c t="n" r="D4" s="7">
        <v>114539</v>
      </c>
      <c t="n" r="F4" s="7">
        <v>122824</v>
      </c>
    </row>
    <row r="5" spans="1:6">
      <c t="s" r="A5" s="3">
        <v>445</v>
      </c>
    </row>
    <row r="6" spans="1:6">
      <c t="s" r="A6" s="4">
        <v>446</v>
      </c>
      <c t="n" r="B6" s="5">
        <v>11706</v>
      </c>
      <c t="n" r="D6" s="5">
        <v>11706</v>
      </c>
      <c t="n" r="F6" s="5">
        <v>10914</v>
      </c>
    </row>
    <row r="7" spans="1:6">
      <c t="s" r="A7" s="4">
        <v>447</v>
      </c>
      <c t="n" r="B7" s="5">
        <v>17325</v>
      </c>
      <c t="n" r="D7" s="5">
        <v>17325</v>
      </c>
      <c t="n" r="F7" s="5">
        <v>16805</v>
      </c>
    </row>
    <row r="8" spans="1:6">
      <c t="s" r="A8" s="4">
        <v>448</v>
      </c>
      <c t="n" r="B8" s="5">
        <v>85508</v>
      </c>
      <c t="n" r="D8" s="5">
        <v>85508</v>
      </c>
      <c t="n" r="F8" s="5">
        <v>95105</v>
      </c>
    </row>
    <row r="9" spans="1:6">
      <c t="s" r="A9" s="4">
        <v>51</v>
      </c>
      <c t="n" r="B9" s="5">
        <v>114539</v>
      </c>
      <c t="n" r="D9" s="5">
        <v>114539</v>
      </c>
      <c t="n" r="F9" s="5">
        <v>122824</v>
      </c>
    </row>
    <row r="10" spans="1:6">
      <c t="s" r="A10" s="4">
        <v>449</v>
      </c>
      <c t="n" r="B10" s="5">
        <v>1377</v>
      </c>
      <c t="n" r="C10" s="7">
        <v>336</v>
      </c>
      <c t="n" r="D10" s="5">
        <v>1453</v>
      </c>
      <c t="n" r="E10" s="7">
        <v>407</v>
      </c>
    </row>
    <row r="11" spans="1:6">
      <c t="s" r="A11" s="4">
        <v>450</v>
      </c>
      <c t="n" r="B11" s="5">
        <v>-1805</v>
      </c>
      <c t="n" r="C11" s="5">
        <v>-1146</v>
      </c>
      <c t="n" r="D11" s="5">
        <v>-2541</v>
      </c>
      <c t="n" r="E11" s="5">
        <v>-2157</v>
      </c>
    </row>
    <row r="12" spans="1:6">
      <c t="s" r="A12" s="4">
        <v>451</v>
      </c>
      <c t="n" r="B12" s="5">
        <v>5</v>
      </c>
      <c t="n" r="C12" s="5">
        <v>12</v>
      </c>
      <c t="n" r="D12" s="5">
        <v>7</v>
      </c>
      <c t="n" r="E12" s="5">
        <v>14</v>
      </c>
    </row>
    <row r="13" spans="1:6">
      <c t="s" r="A13" s="4">
        <v>452</v>
      </c>
      <c t="n" r="B13" s="5">
        <v>-423</v>
      </c>
      <c t="n" r="C13" s="5">
        <v>-798</v>
      </c>
      <c t="n" r="D13" s="5">
        <v>-1081</v>
      </c>
      <c t="n" r="E13" s="5">
        <v>-1736</v>
      </c>
    </row>
    <row r="14" spans="1:6">
      <c t="s" r="A14" s="4">
        <v>453</v>
      </c>
      <c t="n" r="B14" s="5">
        <v>-155</v>
      </c>
      <c t="n" r="C14" s="7">
        <v>-69</v>
      </c>
      <c t="n" r="D14" s="5">
        <v>-81</v>
      </c>
      <c t="n" r="E14" s="7">
        <v>-137</v>
      </c>
    </row>
    <row r="15" spans="1:6">
      <c t="s" r="A15" s="4">
        <v>454</v>
      </c>
    </row>
    <row r="16" spans="1:6">
      <c t="s" r="A16" s="3">
        <v>26</v>
      </c>
    </row>
    <row r="17" spans="1:6">
      <c t="s" r="A17" s="4">
        <v>34</v>
      </c>
      <c t="n" r="B17" s="5">
        <v>14374</v>
      </c>
      <c t="n" r="D17" s="5">
        <v>14374</v>
      </c>
      <c t="n" r="F17" s="5">
        <v>17154</v>
      </c>
    </row>
    <row r="18" spans="1:6">
      <c t="s" r="A18" s="4">
        <v>455</v>
      </c>
    </row>
    <row r="19" spans="1:6">
      <c t="s" r="A19" s="3">
        <v>26</v>
      </c>
    </row>
    <row r="20" spans="1:6">
      <c t="s" r="A20" s="4">
        <v>34</v>
      </c>
      <c t="n" r="B20" s="5">
        <v>9550</v>
      </c>
      <c t="n" r="D20" s="5">
        <v>9550</v>
      </c>
      <c t="n" r="F20" s="5">
        <v>9550</v>
      </c>
    </row>
    <row r="21" spans="1:6">
      <c t="s" r="A21" s="4">
        <v>456</v>
      </c>
    </row>
    <row r="22" spans="1:6">
      <c t="s" r="A22" s="3">
        <v>26</v>
      </c>
    </row>
    <row r="23" spans="1:6">
      <c t="s" r="A23" s="4">
        <v>34</v>
      </c>
      <c t="n" r="B23" s="5">
        <v>89801</v>
      </c>
      <c t="n" r="D23" s="5">
        <v>89801</v>
      </c>
      <c t="n" r="F23" s="5">
        <v>95500</v>
      </c>
    </row>
    <row r="24" spans="1:6">
      <c t="s" r="A24" s="4">
        <v>457</v>
      </c>
    </row>
    <row r="25" spans="1:6">
      <c t="s" r="A25" s="3">
        <v>26</v>
      </c>
    </row>
    <row r="26" spans="1:6">
      <c t="s" r="A26" s="4">
        <v>34</v>
      </c>
      <c t="n" r="B26" s="7">
        <v>814</v>
      </c>
      <c t="n" r="D26" s="7">
        <v>814</v>
      </c>
      <c t="n" r="F26" s="7">
        <v>62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8</v>
      </c>
      <c t="s" r="B1" s="2">
        <v>2</v>
      </c>
      <c t="s" r="C1" s="2">
        <v>25</v>
      </c>
    </row>
    <row r="2" spans="1:3">
      <c t="s" r="A2" s="3">
        <v>459</v>
      </c>
    </row>
    <row r="3" spans="1:3">
      <c t="s" r="A3" s="4">
        <v>460</v>
      </c>
      <c t="n" r="B3" s="7">
        <v>44335</v>
      </c>
      <c t="n" r="C3" s="7">
        <v>52226</v>
      </c>
    </row>
    <row r="4" spans="1:3">
      <c t="s" r="A4" s="4">
        <v>461</v>
      </c>
      <c t="n" r="B4" s="5">
        <v>392305</v>
      </c>
      <c t="n" r="C4" s="5">
        <v>457888</v>
      </c>
    </row>
    <row r="5" spans="1:3">
      <c t="s" r="A5" s="4">
        <v>411</v>
      </c>
      <c t="n" r="B5" s="5">
        <v>36564</v>
      </c>
      <c t="n" r="C5" s="5">
        <v>34070</v>
      </c>
    </row>
    <row r="6" spans="1:3">
      <c t="s" r="A6" s="4">
        <v>462</v>
      </c>
    </row>
    <row r="7" spans="1:3">
      <c t="s" r="A7" s="3">
        <v>459</v>
      </c>
    </row>
    <row r="8" spans="1:3">
      <c t="s" r="A8" s="4">
        <v>460</v>
      </c>
      <c t="n" r="B8" s="5">
        <v>7359</v>
      </c>
      <c t="n" r="C8" s="5">
        <v>8071</v>
      </c>
    </row>
    <row r="9" spans="1:3">
      <c t="s" r="A9" s="4">
        <v>461</v>
      </c>
      <c t="n" r="B9" s="5">
        <v>36038</v>
      </c>
      <c t="n" r="C9" s="5">
        <v>43432</v>
      </c>
    </row>
    <row r="10" spans="1:3">
      <c t="s" r="A10" s="4">
        <v>411</v>
      </c>
      <c t="n" r="B10" s="5">
        <v>36564</v>
      </c>
      <c t="n" r="C10" s="5">
        <v>34070</v>
      </c>
    </row>
    <row r="11" spans="1:3">
      <c t="s" r="A11" s="4">
        <v>463</v>
      </c>
    </row>
    <row r="12" spans="1:3">
      <c t="s" r="A12" s="3">
        <v>459</v>
      </c>
    </row>
    <row r="13" spans="1:3">
      <c t="s" r="A13" s="4">
        <v>460</v>
      </c>
      <c t="n" r="B13" s="5">
        <v>7760</v>
      </c>
      <c t="n" r="C13" s="5">
        <v>13309</v>
      </c>
    </row>
    <row r="14" spans="1:3">
      <c t="s" r="A14" s="4">
        <v>461</v>
      </c>
      <c t="n" r="B14" s="5">
        <v>72298</v>
      </c>
      <c t="n" r="C14" s="5">
        <v>129637</v>
      </c>
    </row>
    <row r="15" spans="1:3">
      <c t="s" r="A15" s="4">
        <v>464</v>
      </c>
    </row>
    <row r="16" spans="1:3">
      <c t="s" r="A16" s="3">
        <v>459</v>
      </c>
    </row>
    <row r="17" spans="1:3">
      <c t="s" r="A17" s="4">
        <v>460</v>
      </c>
      <c t="n" r="B17" s="5">
        <v>29216</v>
      </c>
      <c t="n" r="C17" s="5">
        <v>30846</v>
      </c>
    </row>
    <row r="18" spans="1:3">
      <c t="s" r="A18" s="4">
        <v>461</v>
      </c>
      <c t="n" r="B18" s="7">
        <v>283969</v>
      </c>
      <c t="n" r="C18" s="7">
        <v>2848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5</v>
      </c>
      <c t="s" r="B1" s="2">
        <v>2</v>
      </c>
      <c t="s" r="C1" s="2">
        <v>25</v>
      </c>
    </row>
    <row r="2" spans="1:3">
      <c t="s" r="A2" s="4">
        <v>464</v>
      </c>
    </row>
    <row r="3" spans="1:3">
      <c t="s" r="A3" s="3">
        <v>459</v>
      </c>
    </row>
    <row r="4" spans="1:3">
      <c t="s" r="A4" s="4">
        <v>466</v>
      </c>
      <c t="n" r="B4" s="10">
        <v>4.9</v>
      </c>
      <c t="n" r="C4" s="10">
        <v>5.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6"/>
  </cols>
  <sheetData>
    <row r="1" spans="1:6">
      <c t="s" r="A1" s="1">
        <v>467</v>
      </c>
      <c t="s" r="B1" s="2">
        <v>63</v>
      </c>
      <c t="s" r="D1" s="2">
        <v>1</v>
      </c>
      <c t="s" r="F1" s="2">
        <v>468</v>
      </c>
    </row>
    <row r="2" spans="1:6">
      <c t="s" r="B2" s="2">
        <v>469</v>
      </c>
      <c t="s" r="C2" s="2">
        <v>319</v>
      </c>
      <c t="s" r="D2" s="2">
        <v>469</v>
      </c>
      <c t="s" r="E2" s="2">
        <v>319</v>
      </c>
      <c t="s" r="F2" s="2">
        <v>470</v>
      </c>
    </row>
    <row r="3" spans="1:6">
      <c t="s" r="A3" s="3">
        <v>471</v>
      </c>
    </row>
    <row r="4" spans="1:6">
      <c t="s" r="A4" s="4">
        <v>352</v>
      </c>
      <c t="n" r="B4" s="7">
        <v>139303</v>
      </c>
      <c t="n" r="D4" s="7">
        <v>139303</v>
      </c>
      <c t="n" r="F4" s="7">
        <v>139304</v>
      </c>
    </row>
    <row r="5" spans="1:6">
      <c t="s" r="A5" s="4">
        <v>472</v>
      </c>
      <c t="n" r="B5" s="5">
        <v>2</v>
      </c>
      <c t="n" r="D5" s="5">
        <v>2</v>
      </c>
    </row>
    <row r="6" spans="1:6">
      <c t="s" r="A6" s="4">
        <v>473</v>
      </c>
    </row>
    <row r="7" spans="1:6">
      <c t="s" r="A7" s="3">
        <v>471</v>
      </c>
    </row>
    <row r="8" spans="1:6">
      <c t="s" r="A8" s="4">
        <v>474</v>
      </c>
      <c t="n" r="B8" s="7">
        <v>17300</v>
      </c>
      <c t="n" r="D8" s="7">
        <v>17300</v>
      </c>
    </row>
    <row r="9" spans="1:6">
      <c t="s" r="A9" s="4">
        <v>475</v>
      </c>
    </row>
    <row r="10" spans="1:6">
      <c t="s" r="A10" s="3">
        <v>471</v>
      </c>
    </row>
    <row r="11" spans="1:6">
      <c t="s" r="A11" s="4">
        <v>476</v>
      </c>
      <c t="s" r="B11" s="4">
        <v>477</v>
      </c>
      <c t="s" r="F11" s="4">
        <v>478</v>
      </c>
    </row>
    <row r="12" spans="1:6">
      <c t="s" r="A12" s="4">
        <v>479</v>
      </c>
      <c t="n" r="B12" s="7">
        <v>133</v>
      </c>
      <c t="n" r="C12" s="7">
        <v>133</v>
      </c>
      <c t="n" r="D12" s="5">
        <v>266</v>
      </c>
      <c t="n" r="E12" s="7">
        <v>266</v>
      </c>
    </row>
    <row r="13" spans="1:6">
      <c t="s" r="A13" s="4">
        <v>480</v>
      </c>
    </row>
    <row r="14" spans="1:6">
      <c t="s" r="A14" s="3">
        <v>471</v>
      </c>
    </row>
    <row r="15" spans="1:6">
      <c t="s" r="A15" s="4">
        <v>481</v>
      </c>
      <c t="s" r="B15" s="4">
        <v>482</v>
      </c>
    </row>
    <row r="16" spans="1:6">
      <c t="s" r="A16" s="4">
        <v>314</v>
      </c>
    </row>
    <row r="17" spans="1:6">
      <c t="s" r="A17" s="3">
        <v>471</v>
      </c>
    </row>
    <row r="18" spans="1:6">
      <c t="s" r="A18" s="4">
        <v>352</v>
      </c>
      <c t="n" r="B18" s="7">
        <v>139304</v>
      </c>
      <c t="n" r="D18" s="7">
        <v>13930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2</v>
      </c>
      <c t="s" r="C1" s="2">
        <v>25</v>
      </c>
    </row>
    <row r="2" spans="1:3">
      <c t="s" r="A2" s="3">
        <v>171</v>
      </c>
    </row>
    <row r="3" spans="1:3">
      <c t="s" r="A3" s="4">
        <v>352</v>
      </c>
      <c t="n" r="B3" s="7">
        <v>139303</v>
      </c>
      <c t="n" r="C3" s="7">
        <v>139304</v>
      </c>
    </row>
    <row r="4" spans="1:3">
      <c t="s" r="A4" s="4">
        <v>484</v>
      </c>
      <c t="n" r="B4" s="5">
        <v>27979</v>
      </c>
      <c t="n" r="C4" s="5">
        <v>27979</v>
      </c>
    </row>
    <row r="5" spans="1:3">
      <c t="s" r="A5" s="4">
        <v>485</v>
      </c>
      <c t="n" r="B5" s="5">
        <v>167282</v>
      </c>
      <c t="n" r="C5" s="5">
        <v>167283</v>
      </c>
    </row>
    <row r="6" spans="1:3">
      <c t="s" r="A6" s="4">
        <v>486</v>
      </c>
      <c t="n" r="B6" s="5">
        <v>-4986</v>
      </c>
      <c t="n" r="C6" s="5">
        <v>-4720</v>
      </c>
    </row>
    <row r="7" spans="1:3">
      <c t="s" r="A7" s="4">
        <v>487</v>
      </c>
      <c t="n" r="B7" s="5">
        <v>162296</v>
      </c>
      <c t="n" r="C7" s="5">
        <v>162563</v>
      </c>
    </row>
    <row r="8" spans="1:3">
      <c t="s" r="A8" s="4">
        <v>488</v>
      </c>
      <c t="n" r="B8" s="7">
        <v>22993</v>
      </c>
      <c t="n" r="C8" s="7">
        <v>2325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89</v>
      </c>
      <c t="s" r="B1" s="2">
        <v>490</v>
      </c>
    </row>
    <row r="2" spans="1:2">
      <c t="s" r="A2" s="3">
        <v>171</v>
      </c>
    </row>
    <row r="3" spans="1:2">
      <c t="s" r="A3" s="4">
        <v>491</v>
      </c>
      <c t="n" r="B3" s="7">
        <v>268</v>
      </c>
    </row>
    <row r="4" spans="1:2">
      <c t="n" r="A4" s="5">
        <v>2016</v>
      </c>
      <c t="n" r="B4" s="5">
        <v>534</v>
      </c>
    </row>
    <row r="5" spans="1:2">
      <c t="n" r="A5" s="5">
        <v>2017</v>
      </c>
      <c t="n" r="B5" s="5">
        <v>534</v>
      </c>
    </row>
    <row r="6" spans="1:2">
      <c t="n" r="A6" s="5">
        <v>2018</v>
      </c>
      <c t="n" r="B6" s="5">
        <v>534</v>
      </c>
    </row>
    <row r="7" spans="1:2">
      <c t="n" r="A7" s="5">
        <v>2019</v>
      </c>
      <c t="n" r="B7" s="5">
        <v>534</v>
      </c>
    </row>
    <row r="8" spans="1:2">
      <c t="s" r="A8" s="4">
        <v>492</v>
      </c>
      <c t="n" r="B8" s="5">
        <v>3289</v>
      </c>
    </row>
    <row r="9" spans="1:2">
      <c t="s" r="A9" s="4">
        <v>90</v>
      </c>
      <c t="n" r="B9" s="7">
        <v>569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93</v>
      </c>
      <c t="s" r="B1" s="2">
        <v>2</v>
      </c>
      <c t="s" r="C1" s="2">
        <v>25</v>
      </c>
    </row>
    <row r="2" spans="1:3">
      <c t="s" r="A2" s="3">
        <v>174</v>
      </c>
    </row>
    <row r="3" spans="1:3">
      <c t="s" r="A3" s="4">
        <v>494</v>
      </c>
      <c t="n" r="B3" s="7">
        <v>22758</v>
      </c>
      <c t="n" r="C3" s="7">
        <v>29111</v>
      </c>
    </row>
    <row r="4" spans="1:3">
      <c t="s" r="A4" s="4">
        <v>495</v>
      </c>
      <c t="n" r="B4" s="5">
        <v>16557</v>
      </c>
      <c t="n" r="C4" s="5">
        <v>15581</v>
      </c>
    </row>
    <row r="5" spans="1:3">
      <c t="s" r="A5" s="4">
        <v>496</v>
      </c>
      <c t="n" r="B5" s="5">
        <v>6447</v>
      </c>
      <c t="n" r="C5" s="5">
        <v>7409</v>
      </c>
    </row>
    <row r="6" spans="1:3">
      <c t="s" r="A6" s="4">
        <v>497</v>
      </c>
      <c t="n" r="B6" s="5">
        <v>24669</v>
      </c>
      <c t="n" r="C6" s="5">
        <v>23686</v>
      </c>
    </row>
    <row r="7" spans="1:3">
      <c t="s" r="A7" s="4">
        <v>498</v>
      </c>
      <c t="n" r="B7" s="5">
        <v>10511</v>
      </c>
      <c t="n" r="C7" s="5">
        <v>11719</v>
      </c>
    </row>
    <row r="8" spans="1:3">
      <c t="s" r="A8" s="4">
        <v>499</v>
      </c>
      <c t="n" r="C8" s="5">
        <v>10713</v>
      </c>
    </row>
    <row r="9" spans="1:3">
      <c t="s" r="A9" s="4">
        <v>500</v>
      </c>
      <c t="n" r="B9" s="5">
        <v>6408</v>
      </c>
      <c t="n" r="C9" s="5">
        <v>7186</v>
      </c>
    </row>
    <row r="10" spans="1:3">
      <c t="s" r="A10" s="4">
        <v>501</v>
      </c>
      <c t="n" r="B10" s="7">
        <v>87350</v>
      </c>
      <c t="n" r="C10" s="7">
        <v>1054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02</v>
      </c>
      <c t="s" r="B1" s="2">
        <v>2</v>
      </c>
      <c t="s" r="C1" s="2">
        <v>503</v>
      </c>
      <c t="s" r="D1" s="2">
        <v>25</v>
      </c>
      <c t="s" r="E1" s="2">
        <v>64</v>
      </c>
      <c t="s" r="F1" s="2">
        <v>504</v>
      </c>
      <c t="s" r="G1" s="2">
        <v>304</v>
      </c>
    </row>
    <row r="2" spans="1:7">
      <c t="s" r="A2" s="3">
        <v>177</v>
      </c>
    </row>
    <row r="3" spans="1:7">
      <c t="s" r="A3" s="4">
        <v>505</v>
      </c>
      <c t="n" r="B3" s="7">
        <v>16437</v>
      </c>
      <c t="n" r="D3" s="7">
        <v>24717</v>
      </c>
    </row>
    <row r="4" spans="1:7">
      <c t="s" r="A4" s="4">
        <v>506</v>
      </c>
      <c t="n" r="B4" s="5">
        <v>35375</v>
      </c>
      <c t="n" r="C4" s="7">
        <v>33965</v>
      </c>
      <c t="n" r="D4" s="5">
        <v>33270</v>
      </c>
      <c t="n" r="E4" s="7">
        <v>24324</v>
      </c>
      <c t="n" r="F4" s="7">
        <v>24378</v>
      </c>
      <c t="n" r="G4" s="7">
        <v>24450</v>
      </c>
    </row>
    <row r="5" spans="1:7">
      <c t="s" r="A5" s="4">
        <v>507</v>
      </c>
      <c t="n" r="B5" s="5">
        <v>54771</v>
      </c>
      <c t="n" r="D5" s="5">
        <v>54437</v>
      </c>
    </row>
    <row r="6" spans="1:7">
      <c t="s" r="A6" s="4">
        <v>508</v>
      </c>
      <c t="n" r="B6" s="5">
        <v>20101</v>
      </c>
      <c t="n" r="D6" s="5">
        <v>14229</v>
      </c>
    </row>
    <row r="7" spans="1:7">
      <c t="s" r="A7" s="4">
        <v>509</v>
      </c>
      <c t="n" r="B7" s="5">
        <v>8337</v>
      </c>
      <c t="n" r="D7" s="5">
        <v>9512</v>
      </c>
    </row>
    <row r="8" spans="1:7">
      <c t="s" r="A8" s="4">
        <v>510</v>
      </c>
      <c t="n" r="B8" s="5">
        <v>15894</v>
      </c>
      <c t="n" r="D8" s="5">
        <v>15659</v>
      </c>
    </row>
    <row r="9" spans="1:7">
      <c t="s" r="A9" s="4">
        <v>511</v>
      </c>
      <c t="n" r="B9" s="5">
        <v>3883</v>
      </c>
    </row>
    <row r="10" spans="1:7">
      <c t="s" r="A10" s="4">
        <v>512</v>
      </c>
      <c t="n" r="B10" s="5">
        <v>16095</v>
      </c>
      <c t="n" r="D10" s="5">
        <v>13797</v>
      </c>
    </row>
    <row r="11" spans="1:7">
      <c t="s" r="A11" s="4">
        <v>513</v>
      </c>
      <c t="n" r="B11" s="5">
        <v>2632</v>
      </c>
      <c t="n" r="D11" s="5">
        <v>3059</v>
      </c>
    </row>
    <row r="12" spans="1:7">
      <c t="s" r="A12" s="4">
        <v>514</v>
      </c>
      <c t="n" r="B12" s="5">
        <v>4199</v>
      </c>
      <c t="n" r="D12" s="5">
        <v>9180</v>
      </c>
    </row>
    <row r="13" spans="1:7">
      <c t="s" r="A13" s="4">
        <v>500</v>
      </c>
      <c t="n" r="B13" s="5">
        <v>27698</v>
      </c>
      <c t="n" r="D13" s="5">
        <v>32149</v>
      </c>
    </row>
    <row r="14" spans="1:7">
      <c t="s" r="A14" s="4">
        <v>90</v>
      </c>
      <c t="n" r="B14" s="7">
        <v>205422</v>
      </c>
      <c t="n" r="D14" s="7">
        <v>2100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5</v>
      </c>
      <c t="s" r="B1" s="2">
        <v>2</v>
      </c>
      <c t="s" r="C1" s="2">
        <v>25</v>
      </c>
    </row>
    <row r="2" spans="1:3">
      <c t="s" r="A2" s="3">
        <v>516</v>
      </c>
    </row>
    <row r="3" spans="1:3">
      <c t="s" r="A3" s="4">
        <v>517</v>
      </c>
      <c t="n" r="B3" s="7">
        <v>888267</v>
      </c>
      <c t="n" r="C3" s="7">
        <v>887502</v>
      </c>
    </row>
    <row r="4" spans="1:3">
      <c t="s" r="A4" s="4">
        <v>326</v>
      </c>
    </row>
    <row r="5" spans="1:3">
      <c t="s" r="A5" s="3">
        <v>516</v>
      </c>
    </row>
    <row r="6" spans="1:3">
      <c t="s" r="A6" s="4">
        <v>517</v>
      </c>
      <c t="n" r="B6" s="5">
        <v>445955</v>
      </c>
      <c t="n" r="C6" s="5">
        <v>445501</v>
      </c>
    </row>
    <row r="7" spans="1:3">
      <c t="s" r="A7" s="4">
        <v>331</v>
      </c>
    </row>
    <row r="8" spans="1:3">
      <c t="s" r="A8" s="3">
        <v>516</v>
      </c>
    </row>
    <row r="9" spans="1:3">
      <c t="s" r="A9" s="4">
        <v>517</v>
      </c>
      <c t="n" r="B9" s="7">
        <v>442312</v>
      </c>
      <c t="n" r="C9" s="7">
        <v>4420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518</v>
      </c>
      <c t="s" r="B1" s="2">
        <v>1</v>
      </c>
      <c t="s" r="C1" s="2">
        <v>468</v>
      </c>
    </row>
    <row r="2" spans="1:3">
      <c t="s" r="B2" s="2">
        <v>2</v>
      </c>
      <c t="s" r="C2" s="2">
        <v>25</v>
      </c>
    </row>
    <row r="3" spans="1:3">
      <c t="s" r="A3" s="4">
        <v>326</v>
      </c>
    </row>
    <row r="4" spans="1:3">
      <c t="s" r="A4" s="3">
        <v>516</v>
      </c>
    </row>
    <row r="5" spans="1:3">
      <c t="s" r="A5" s="4">
        <v>328</v>
      </c>
      <c t="s" r="B5" s="4">
        <v>329</v>
      </c>
      <c t="s" r="C5" s="4">
        <v>329</v>
      </c>
    </row>
    <row r="6" spans="1:3">
      <c t="s" r="A6" s="4">
        <v>519</v>
      </c>
      <c t="s" r="B6" s="4">
        <v>520</v>
      </c>
      <c t="s" r="C6" s="4">
        <v>520</v>
      </c>
    </row>
    <row r="7" spans="1:3">
      <c t="s" r="A7" s="4">
        <v>331</v>
      </c>
    </row>
    <row r="8" spans="1:3">
      <c t="s" r="A8" s="3">
        <v>516</v>
      </c>
    </row>
    <row r="9" spans="1:3">
      <c t="s" r="A9" s="4">
        <v>328</v>
      </c>
      <c t="s" r="B9" s="4">
        <v>332</v>
      </c>
      <c t="s" r="C9" s="4">
        <v>332</v>
      </c>
    </row>
    <row r="10" spans="1:3">
      <c t="s" r="A10" s="4">
        <v>519</v>
      </c>
      <c t="s" r="B10" s="4">
        <v>521</v>
      </c>
      <c t="s" r="C10" s="4">
        <v>5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s>
  <sheetData>
    <row r="1" spans="1:8">
      <c t="s" r="A1" s="1">
        <v>522</v>
      </c>
      <c t="s" r="B1" s="2">
        <v>317</v>
      </c>
      <c t="s" r="C1" s="2">
        <v>490</v>
      </c>
      <c t="s" r="D1" s="2">
        <v>319</v>
      </c>
      <c t="s" r="E1" s="2">
        <v>490</v>
      </c>
      <c t="s" r="F1" s="2">
        <v>319</v>
      </c>
      <c t="s" r="G1" s="2">
        <v>470</v>
      </c>
      <c t="s" r="H1" s="2">
        <v>523</v>
      </c>
    </row>
    <row r="2" spans="1:8">
      <c t="s" r="A2" s="3">
        <v>516</v>
      </c>
    </row>
    <row r="3" spans="1:8">
      <c t="s" r="A3" s="4">
        <v>132</v>
      </c>
      <c t="n" r="B3" s="7">
        <v>861300000</v>
      </c>
    </row>
    <row r="4" spans="1:8">
      <c t="s" r="A4" s="4">
        <v>323</v>
      </c>
      <c t="n" r="B4" s="5">
        <v>2</v>
      </c>
    </row>
    <row r="5" spans="1:8">
      <c t="s" r="A5" s="4">
        <v>524</v>
      </c>
      <c t="n" r="C5" s="7">
        <v>24669000</v>
      </c>
      <c t="n" r="E5" s="7">
        <v>24669000</v>
      </c>
      <c t="n" r="G5" s="7">
        <v>23686000</v>
      </c>
    </row>
    <row r="6" spans="1:8">
      <c t="s" r="A6" s="4">
        <v>513</v>
      </c>
      <c t="n" r="C6" s="5">
        <v>2632000</v>
      </c>
      <c t="n" r="E6" s="5">
        <v>2632000</v>
      </c>
      <c t="n" r="G6" s="5">
        <v>3059000</v>
      </c>
    </row>
    <row r="7" spans="1:8">
      <c t="s" r="A7" s="4">
        <v>360</v>
      </c>
      <c t="n" r="C7" s="5">
        <v>399392000</v>
      </c>
      <c t="n" r="E7" s="5">
        <v>399392000</v>
      </c>
      <c t="n" r="G7" s="7">
        <v>260000000</v>
      </c>
    </row>
    <row r="8" spans="1:8">
      <c t="s" r="A8" s="4">
        <v>525</v>
      </c>
      <c t="n" r="C8" s="5">
        <v>9500000</v>
      </c>
      <c t="n" r="E8" s="5">
        <v>9500000</v>
      </c>
    </row>
    <row r="9" spans="1:8">
      <c t="s" r="A9" s="4">
        <v>421</v>
      </c>
      <c t="n" r="C9" s="5">
        <v>15149000</v>
      </c>
      <c t="n" r="D9" s="7">
        <v>6551000</v>
      </c>
      <c t="n" r="E9" s="5">
        <v>30325000</v>
      </c>
      <c t="n" r="F9" s="7">
        <v>10589000</v>
      </c>
    </row>
    <row r="10" spans="1:8">
      <c t="s" r="A10" s="4">
        <v>422</v>
      </c>
      <c t="n" r="C10" s="5">
        <v>15149000</v>
      </c>
      <c t="n" r="D10" s="7">
        <v>4339000</v>
      </c>
      <c t="n" r="E10" s="5">
        <v>30325000</v>
      </c>
      <c t="n" r="F10" s="7">
        <v>8148000</v>
      </c>
    </row>
    <row r="11" spans="1:8">
      <c t="s" r="A11" s="4">
        <v>526</v>
      </c>
    </row>
    <row r="12" spans="1:8">
      <c t="s" r="A12" s="3">
        <v>516</v>
      </c>
    </row>
    <row r="13" spans="1:8">
      <c t="s" r="A13" s="4">
        <v>524</v>
      </c>
      <c t="n" r="C13" s="5">
        <v>0</v>
      </c>
      <c t="n" r="E13" s="5">
        <v>0</v>
      </c>
    </row>
    <row r="14" spans="1:8">
      <c t="s" r="A14" s="4">
        <v>527</v>
      </c>
      <c t="n" r="C14" s="5">
        <v>1300000</v>
      </c>
      <c t="n" r="E14" s="5">
        <v>2500000</v>
      </c>
    </row>
    <row r="15" spans="1:8">
      <c t="s" r="A15" s="4">
        <v>309</v>
      </c>
    </row>
    <row r="16" spans="1:8">
      <c t="s" r="A16" s="3">
        <v>516</v>
      </c>
    </row>
    <row r="17" spans="1:8">
      <c t="s" r="A17" s="4">
        <v>528</v>
      </c>
      <c t="n" r="E17" s="5">
        <v>0</v>
      </c>
    </row>
    <row r="18" spans="1:8">
      <c t="s" r="A18" s="4">
        <v>524</v>
      </c>
      <c t="n" r="C18" s="5">
        <v>22100000</v>
      </c>
      <c t="n" r="E18" s="5">
        <v>22100000</v>
      </c>
    </row>
    <row r="19" spans="1:8">
      <c t="s" r="A19" s="4">
        <v>513</v>
      </c>
      <c t="n" r="C19" s="5">
        <v>1900000</v>
      </c>
      <c t="n" r="E19" s="5">
        <v>1900000</v>
      </c>
    </row>
    <row r="20" spans="1:8">
      <c t="s" r="A20" s="4">
        <v>529</v>
      </c>
    </row>
    <row r="21" spans="1:8">
      <c t="s" r="A21" s="3">
        <v>516</v>
      </c>
    </row>
    <row r="22" spans="1:8">
      <c t="s" r="A22" s="4">
        <v>513</v>
      </c>
      <c t="n" r="C22" s="5">
        <v>25000</v>
      </c>
      <c t="n" r="E22" s="5">
        <v>25000</v>
      </c>
    </row>
    <row r="23" spans="1:8">
      <c t="s" r="A23" s="4">
        <v>360</v>
      </c>
      <c t="n" r="C23" s="7">
        <v>12390000</v>
      </c>
      <c t="n" r="E23" s="7">
        <v>12390000</v>
      </c>
    </row>
    <row r="24" spans="1:8">
      <c t="s" r="A24" s="4">
        <v>530</v>
      </c>
      <c t="s" r="C24" s="4">
        <v>531</v>
      </c>
      <c t="s" r="E24" s="4">
        <v>531</v>
      </c>
    </row>
    <row r="25" spans="1:8">
      <c t="s" r="A25" s="4">
        <v>532</v>
      </c>
      <c t="s" r="E25" s="4">
        <v>533</v>
      </c>
    </row>
    <row r="26" spans="1:8">
      <c t="s" r="A26" s="4">
        <v>326</v>
      </c>
    </row>
    <row r="27" spans="1:8">
      <c t="s" r="A27" s="3">
        <v>516</v>
      </c>
    </row>
    <row r="28" spans="1:8">
      <c t="s" r="A28" s="4">
        <v>534</v>
      </c>
      <c t="s" r="E28" s="4">
        <v>535</v>
      </c>
    </row>
    <row r="29" spans="1:8">
      <c t="s" r="A29" s="4">
        <v>519</v>
      </c>
      <c t="s" r="E29" s="4">
        <v>520</v>
      </c>
      <c t="s" r="G29" s="4">
        <v>520</v>
      </c>
    </row>
    <row r="30" spans="1:8">
      <c t="s" r="A30" s="4">
        <v>530</v>
      </c>
      <c t="s" r="C30" s="4">
        <v>329</v>
      </c>
      <c t="s" r="E30" s="4">
        <v>329</v>
      </c>
      <c t="s" r="G30" s="4">
        <v>329</v>
      </c>
    </row>
    <row r="31" spans="1:8">
      <c t="s" r="A31" s="4">
        <v>331</v>
      </c>
    </row>
    <row r="32" spans="1:8">
      <c t="s" r="A32" s="3">
        <v>516</v>
      </c>
    </row>
    <row r="33" spans="1:8">
      <c t="s" r="A33" s="4">
        <v>534</v>
      </c>
      <c t="s" r="E33" s="4">
        <v>536</v>
      </c>
    </row>
    <row r="34" spans="1:8">
      <c t="s" r="A34" s="4">
        <v>519</v>
      </c>
      <c t="s" r="E34" s="4">
        <v>521</v>
      </c>
      <c t="s" r="G34" s="4">
        <v>521</v>
      </c>
    </row>
    <row r="35" spans="1:8">
      <c t="s" r="A35" s="4">
        <v>530</v>
      </c>
      <c t="s" r="C35" s="4">
        <v>332</v>
      </c>
      <c t="s" r="E35" s="4">
        <v>332</v>
      </c>
      <c t="s" r="G35" s="4">
        <v>332</v>
      </c>
    </row>
    <row r="36" spans="1:8">
      <c t="s" r="A36" s="4">
        <v>537</v>
      </c>
    </row>
    <row r="37" spans="1:8">
      <c t="s" r="A37" s="3">
        <v>516</v>
      </c>
    </row>
    <row r="38" spans="1:8">
      <c t="s" r="A38" s="4">
        <v>38</v>
      </c>
      <c t="n" r="H38" s="7">
        <v>425000000</v>
      </c>
    </row>
    <row r="39" spans="1:8">
      <c t="s" r="A39" s="4">
        <v>538</v>
      </c>
    </row>
    <row r="40" spans="1:8">
      <c t="s" r="A40" s="3">
        <v>516</v>
      </c>
    </row>
    <row r="41" spans="1:8">
      <c t="s" r="A41" s="4">
        <v>524</v>
      </c>
      <c t="n" r="C41" s="7">
        <v>2600000</v>
      </c>
      <c t="n" r="E41" s="7">
        <v>2600000</v>
      </c>
    </row>
    <row r="42" spans="1:8">
      <c t="s" r="A42" s="4">
        <v>513</v>
      </c>
      <c t="n" r="C42" s="5">
        <v>685000</v>
      </c>
      <c t="n" r="E42" s="5">
        <v>685000</v>
      </c>
    </row>
    <row r="43" spans="1:8">
      <c t="s" r="A43" s="4">
        <v>38</v>
      </c>
      <c t="n" r="C43" s="5">
        <v>550000000</v>
      </c>
      <c t="n" r="E43" s="7">
        <v>550000000</v>
      </c>
      <c t="n" r="H43" s="7">
        <v>550000000</v>
      </c>
    </row>
    <row r="44" spans="1:8">
      <c t="s" r="A44" s="4">
        <v>539</v>
      </c>
      <c t="s" r="E44" s="4">
        <v>540</v>
      </c>
    </row>
    <row r="45" spans="1:8">
      <c t="s" r="A45" s="4">
        <v>360</v>
      </c>
      <c t="n" r="C45" s="5">
        <v>399392000</v>
      </c>
      <c t="n" r="E45" s="7">
        <v>399392000</v>
      </c>
      <c t="n" r="G45" s="7">
        <v>260000000</v>
      </c>
    </row>
    <row r="46" spans="1:8">
      <c t="s" r="A46" s="4">
        <v>541</v>
      </c>
      <c t="s" r="E46" s="4">
        <v>542</v>
      </c>
    </row>
    <row r="47" spans="1:8">
      <c t="s" r="A47" s="4">
        <v>543</v>
      </c>
      <c t="n" r="C47" s="5">
        <v>141100000</v>
      </c>
      <c t="n" r="E47" s="7">
        <v>141100000</v>
      </c>
    </row>
    <row r="48" spans="1:8">
      <c t="s" r="A48" s="4">
        <v>544</v>
      </c>
    </row>
    <row r="49" spans="1:8">
      <c t="s" r="A49" s="3">
        <v>516</v>
      </c>
    </row>
    <row r="50" spans="1:8">
      <c t="s" r="A50" s="4">
        <v>545</v>
      </c>
      <c t="s" r="E50" s="4">
        <v>546</v>
      </c>
    </row>
    <row r="51" spans="1:8">
      <c t="s" r="A51" s="4">
        <v>547</v>
      </c>
    </row>
    <row r="52" spans="1:8">
      <c t="s" r="A52" s="3">
        <v>516</v>
      </c>
    </row>
    <row r="53" spans="1:8">
      <c t="s" r="A53" s="4">
        <v>545</v>
      </c>
      <c t="s" r="E53" s="4">
        <v>548</v>
      </c>
    </row>
    <row r="54" spans="1:8">
      <c t="s" r="A54" s="4">
        <v>549</v>
      </c>
    </row>
    <row r="55" spans="1:8">
      <c t="s" r="A55" s="3">
        <v>516</v>
      </c>
    </row>
    <row r="56" spans="1:8">
      <c t="s" r="A56" s="4">
        <v>38</v>
      </c>
      <c t="n" r="C56" s="7">
        <v>75000000</v>
      </c>
      <c t="n" r="E56" s="7">
        <v>75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0</v>
      </c>
      <c t="s" r="B1" s="2">
        <v>2</v>
      </c>
      <c t="s" r="C1" s="2">
        <v>25</v>
      </c>
    </row>
    <row r="2" spans="1:3">
      <c t="s" r="A2" s="3">
        <v>516</v>
      </c>
    </row>
    <row r="3" spans="1:3">
      <c t="s" r="A3" s="4">
        <v>360</v>
      </c>
      <c t="n" r="B3" s="7">
        <v>399392</v>
      </c>
      <c t="n" r="C3" s="7">
        <v>260000</v>
      </c>
    </row>
    <row r="4" spans="1:3">
      <c t="s" r="A4" s="4">
        <v>538</v>
      </c>
    </row>
    <row r="5" spans="1:3">
      <c t="s" r="A5" s="3">
        <v>516</v>
      </c>
    </row>
    <row r="6" spans="1:3">
      <c t="s" r="A6" s="4">
        <v>360</v>
      </c>
      <c t="n" r="B6" s="7">
        <v>399392</v>
      </c>
      <c t="n" r="C6" s="7">
        <v>26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1</v>
      </c>
      <c t="s" r="B1" s="2">
        <v>2</v>
      </c>
      <c t="s" r="C1" s="2">
        <v>25</v>
      </c>
    </row>
    <row r="2" spans="1:3">
      <c t="s" r="A2" s="3">
        <v>180</v>
      </c>
    </row>
    <row r="3" spans="1:3">
      <c t="s" r="A3" s="4">
        <v>39</v>
      </c>
      <c t="n" r="B3" s="7">
        <v>12390</v>
      </c>
      <c t="n" r="C3" s="7">
        <v>1467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52</v>
      </c>
      <c t="s" r="C1" s="2">
        <v>2</v>
      </c>
      <c t="s" r="D1" s="2">
        <v>25</v>
      </c>
    </row>
    <row r="2" spans="1:4">
      <c t="s" r="A2" s="3">
        <v>553</v>
      </c>
    </row>
    <row r="3" spans="1:4">
      <c t="s" r="A3" s="4">
        <v>28</v>
      </c>
      <c t="n" r="C3" s="7">
        <v>34189</v>
      </c>
      <c t="n" r="D3" s="7">
        <v>20118</v>
      </c>
    </row>
    <row r="4" spans="1:4">
      <c t="s" r="A4" s="4">
        <v>40</v>
      </c>
      <c t="n" r="C4" s="5">
        <v>888267</v>
      </c>
      <c t="n" r="D4" s="5">
        <v>887502</v>
      </c>
    </row>
    <row r="5" spans="1:4">
      <c t="s" r="A5" s="4">
        <v>529</v>
      </c>
    </row>
    <row r="6" spans="1:4">
      <c t="s" r="A6" s="3">
        <v>553</v>
      </c>
    </row>
    <row r="7" spans="1:4">
      <c t="s" r="A7" s="4">
        <v>360</v>
      </c>
      <c t="n" r="C7" s="5">
        <v>12390</v>
      </c>
    </row>
    <row r="8" spans="1:4">
      <c t="s" r="A8" s="4">
        <v>554</v>
      </c>
    </row>
    <row r="9" spans="1:4">
      <c t="s" r="A9" s="3">
        <v>553</v>
      </c>
    </row>
    <row r="10" spans="1:4">
      <c t="s" r="A10" s="4">
        <v>28</v>
      </c>
      <c t="s" r="B10" s="4">
        <v>555</v>
      </c>
      <c t="n" r="C10" s="5">
        <v>34189</v>
      </c>
      <c t="n" r="D10" s="5">
        <v>20118</v>
      </c>
    </row>
    <row r="11" spans="1:4">
      <c t="s" r="A11" s="4">
        <v>556</v>
      </c>
    </row>
    <row r="12" spans="1:4">
      <c t="s" r="A12" s="3">
        <v>553</v>
      </c>
    </row>
    <row r="13" spans="1:4">
      <c t="s" r="A13" s="4">
        <v>360</v>
      </c>
      <c t="s" r="B13" s="4">
        <v>557</v>
      </c>
      <c t="n" r="C13" s="5">
        <v>12390</v>
      </c>
      <c t="n" r="D13" s="5">
        <v>14677</v>
      </c>
    </row>
    <row r="14" spans="1:4">
      <c t="s" r="A14" s="4">
        <v>558</v>
      </c>
    </row>
    <row r="15" spans="1:4">
      <c t="s" r="A15" s="3">
        <v>553</v>
      </c>
    </row>
    <row r="16" spans="1:4">
      <c t="s" r="A16" s="4">
        <v>28</v>
      </c>
      <c t="s" r="B16" s="4">
        <v>555</v>
      </c>
      <c t="n" r="C16" s="5">
        <v>34189</v>
      </c>
      <c t="n" r="D16" s="5">
        <v>20118</v>
      </c>
    </row>
    <row r="17" spans="1:4">
      <c t="s" r="A17" s="4">
        <v>559</v>
      </c>
    </row>
    <row r="18" spans="1:4">
      <c t="s" r="A18" s="3">
        <v>553</v>
      </c>
    </row>
    <row r="19" spans="1:4">
      <c t="s" r="A19" s="4">
        <v>360</v>
      </c>
      <c t="s" r="B19" s="4">
        <v>557</v>
      </c>
      <c t="n" r="C19" s="5">
        <v>12390</v>
      </c>
      <c t="n" r="D19" s="5">
        <v>14677</v>
      </c>
    </row>
    <row r="20" spans="1:4">
      <c t="s" r="A20" s="4">
        <v>560</v>
      </c>
    </row>
    <row r="21" spans="1:4">
      <c t="s" r="A21" s="3">
        <v>553</v>
      </c>
    </row>
    <row r="22" spans="1:4">
      <c t="s" r="A22" s="4">
        <v>360</v>
      </c>
      <c t="s" r="B22" s="4">
        <v>561</v>
      </c>
      <c t="n" r="C22" s="5">
        <v>399392</v>
      </c>
      <c t="n" r="D22" s="5">
        <v>260000</v>
      </c>
    </row>
    <row r="23" spans="1:4">
      <c t="s" r="A23" s="4">
        <v>562</v>
      </c>
    </row>
    <row r="24" spans="1:4">
      <c t="s" r="A24" s="3">
        <v>553</v>
      </c>
    </row>
    <row r="25" spans="1:4">
      <c t="s" r="A25" s="4">
        <v>360</v>
      </c>
      <c t="s" r="B25" s="4">
        <v>561</v>
      </c>
      <c t="n" r="C25" s="5">
        <v>399392</v>
      </c>
      <c t="n" r="D25" s="5">
        <v>260000</v>
      </c>
    </row>
    <row r="26" spans="1:4">
      <c t="s" r="A26" s="4">
        <v>563</v>
      </c>
    </row>
    <row r="27" spans="1:4">
      <c t="s" r="A27" s="3">
        <v>553</v>
      </c>
    </row>
    <row r="28" spans="1:4">
      <c t="s" r="A28" s="4">
        <v>40</v>
      </c>
      <c t="s" r="B28" s="4">
        <v>564</v>
      </c>
      <c t="n" r="C28" s="5">
        <v>888267</v>
      </c>
      <c t="n" r="D28" s="5">
        <v>887502</v>
      </c>
    </row>
    <row r="29" spans="1:4">
      <c t="s" r="A29" s="4">
        <v>565</v>
      </c>
    </row>
    <row r="30" spans="1:4">
      <c t="s" r="A30" s="3">
        <v>553</v>
      </c>
    </row>
    <row r="31" spans="1:4">
      <c t="s" r="A31" s="4">
        <v>40</v>
      </c>
      <c t="s" r="B31" s="4">
        <v>564</v>
      </c>
      <c t="n" r="C31" s="7">
        <v>879750</v>
      </c>
      <c t="n" r="D31" s="7">
        <v>896625</v>
      </c>
    </row>
    <row r="32" spans="1:4">
      <c t="n" r="A32"/>
    </row>
    <row r="33" spans="1:4">
      <c t="s" r="A33" s="4">
        <v>555</v>
      </c>
      <c t="s" r="B33" s="4">
        <v>566</v>
      </c>
    </row>
    <row r="34" spans="1:4">
      <c t="s" r="A34" s="4">
        <v>557</v>
      </c>
      <c t="s" r="B34" s="4">
        <v>567</v>
      </c>
    </row>
    <row r="35" spans="1:4">
      <c t="s" r="A35" s="4">
        <v>561</v>
      </c>
      <c t="s" r="B35" s="4">
        <v>568</v>
      </c>
    </row>
    <row r="36" spans="1:4">
      <c t="s" r="A36" s="4">
        <v>564</v>
      </c>
      <c t="s" r="B36" s="4">
        <v>569</v>
      </c>
    </row>
  </sheetData>
  <mergeCells count="6">
    <mergeCell ref="A1:B1"/>
    <mergeCell ref="A32:C32"/>
    <mergeCell ref="B33:C33"/>
    <mergeCell ref="B34:C34"/>
    <mergeCell ref="B35:C35"/>
    <mergeCell ref="B36:C3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70</v>
      </c>
      <c t="s" r="B1" s="2">
        <v>63</v>
      </c>
      <c t="s" r="D1" s="2">
        <v>1</v>
      </c>
      <c t="s" r="F1" s="2">
        <v>468</v>
      </c>
    </row>
    <row r="2" spans="1:6">
      <c t="s" r="B2" s="2">
        <v>2</v>
      </c>
      <c t="s" r="C2" s="2">
        <v>64</v>
      </c>
      <c t="s" r="D2" s="2">
        <v>2</v>
      </c>
      <c t="s" r="E2" s="2">
        <v>64</v>
      </c>
      <c t="s" r="F2" s="2">
        <v>25</v>
      </c>
    </row>
    <row r="3" spans="1:6">
      <c t="s" r="A3" s="3">
        <v>553</v>
      </c>
    </row>
    <row r="4" spans="1:6">
      <c t="s" r="A4" s="4">
        <v>571</v>
      </c>
      <c t="n" r="B4" s="7">
        <v>878</v>
      </c>
      <c t="n" r="C4" s="7">
        <v>42</v>
      </c>
      <c t="n" r="D4" s="7">
        <v>1044</v>
      </c>
      <c t="n" r="E4" s="7">
        <v>52</v>
      </c>
    </row>
    <row r="5" spans="1:6">
      <c t="s" r="A5" s="4">
        <v>572</v>
      </c>
    </row>
    <row r="6" spans="1:6">
      <c t="s" r="A6" s="3">
        <v>553</v>
      </c>
    </row>
    <row r="7" spans="1:6">
      <c t="s" r="A7" s="4">
        <v>571</v>
      </c>
      <c t="n" r="D7" s="5">
        <v>1044</v>
      </c>
      <c t="n" r="F7" s="7">
        <v>931</v>
      </c>
    </row>
    <row r="8" spans="1:6">
      <c t="s" r="A8" s="4">
        <v>573</v>
      </c>
      <c t="n" r="B8" s="7">
        <v>15348</v>
      </c>
      <c t="n" r="D8" s="7">
        <v>15348</v>
      </c>
      <c t="n" r="F8" s="7">
        <v>2032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4</v>
      </c>
      <c t="s" r="B1" s="2">
        <v>2</v>
      </c>
      <c t="s" r="C1" s="2">
        <v>25</v>
      </c>
    </row>
    <row r="2" spans="1:3">
      <c t="s" r="A2" s="3">
        <v>575</v>
      </c>
    </row>
    <row r="3" spans="1:3">
      <c t="s" r="A3" s="4">
        <v>576</v>
      </c>
      <c t="n" r="B3" s="7">
        <v>10526</v>
      </c>
      <c t="n" r="C3" s="7">
        <v>10047</v>
      </c>
    </row>
    <row r="4" spans="1:3">
      <c t="s" r="A4" s="4">
        <v>577</v>
      </c>
    </row>
    <row r="5" spans="1:3">
      <c t="s" r="A5" s="3">
        <v>575</v>
      </c>
    </row>
    <row r="6" spans="1:3">
      <c t="s" r="A6" s="4">
        <v>578</v>
      </c>
      <c t="n" r="B6" s="7">
        <v>407900</v>
      </c>
      <c t="n" r="C6" s="7">
        <v>3552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9</v>
      </c>
      <c t="s" r="B1" s="2">
        <v>63</v>
      </c>
      <c t="s" r="D1" s="2">
        <v>1</v>
      </c>
    </row>
    <row r="2" spans="1:5">
      <c t="s" r="B2" s="2">
        <v>2</v>
      </c>
      <c t="s" r="C2" s="2">
        <v>64</v>
      </c>
      <c t="s" r="D2" s="2">
        <v>2</v>
      </c>
      <c t="s" r="E2" s="2">
        <v>64</v>
      </c>
    </row>
    <row r="3" spans="1:5">
      <c t="s" r="A3" s="3">
        <v>580</v>
      </c>
    </row>
    <row r="4" spans="1:5">
      <c t="s" r="A4" s="4">
        <v>581</v>
      </c>
      <c t="n" r="B4" s="7">
        <v>33965</v>
      </c>
      <c t="n" r="C4" s="7">
        <v>24378</v>
      </c>
      <c t="n" r="D4" s="7">
        <v>33270</v>
      </c>
      <c t="n" r="E4" s="7">
        <v>24450</v>
      </c>
    </row>
    <row r="5" spans="1:5">
      <c t="s" r="A5" s="4">
        <v>582</v>
      </c>
      <c t="n" r="B5" s="5">
        <v>3354</v>
      </c>
      <c t="n" r="C5" s="5">
        <v>2153</v>
      </c>
      <c t="n" r="D5" s="5">
        <v>6226</v>
      </c>
      <c t="n" r="E5" s="5">
        <v>3764</v>
      </c>
    </row>
    <row r="6" spans="1:5">
      <c t="s" r="A6" s="4">
        <v>583</v>
      </c>
      <c t="n" r="B6" s="5">
        <v>999</v>
      </c>
      <c t="n" r="C6" s="5">
        <v>232</v>
      </c>
      <c t="n" r="D6" s="5">
        <v>1300</v>
      </c>
      <c t="n" r="E6" s="5">
        <v>1018</v>
      </c>
    </row>
    <row r="7" spans="1:5">
      <c t="s" r="A7" s="4">
        <v>584</v>
      </c>
      <c t="n" r="B7" s="5">
        <v>-2943</v>
      </c>
      <c t="n" r="C7" s="5">
        <v>-2439</v>
      </c>
      <c t="n" r="D7" s="5">
        <v>-5421</v>
      </c>
      <c t="n" r="E7" s="5">
        <v>-4908</v>
      </c>
    </row>
    <row r="8" spans="1:5">
      <c t="s" r="A8" s="4">
        <v>585</v>
      </c>
      <c t="n" r="B8" s="7">
        <v>35375</v>
      </c>
      <c t="n" r="C8" s="7">
        <v>24324</v>
      </c>
      <c t="n" r="D8" s="7">
        <v>35375</v>
      </c>
      <c t="n" r="E8" s="7">
        <v>243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0"/>
    <col customWidth="1" max="5" min="5" width="37"/>
  </cols>
  <sheetData>
    <row r="1" spans="1:5">
      <c t="s" r="A1" s="1">
        <v>586</v>
      </c>
      <c t="s" r="B1" s="2">
        <v>587</v>
      </c>
      <c t="s" r="C1" s="2">
        <v>588</v>
      </c>
      <c t="s" r="D1" s="2">
        <v>589</v>
      </c>
      <c t="s" r="E1" s="2">
        <v>590</v>
      </c>
    </row>
    <row r="2" spans="1:5">
      <c t="s" r="A2" s="3">
        <v>591</v>
      </c>
    </row>
    <row r="3" spans="1:5">
      <c t="s" r="A3" s="4">
        <v>592</v>
      </c>
      <c t="n" r="E3" s="10">
        <v>22.4</v>
      </c>
    </row>
    <row r="4" spans="1:5">
      <c t="s" r="A4" s="4">
        <v>593</v>
      </c>
      <c t="s" r="E4" s="4">
        <v>594</v>
      </c>
    </row>
    <row r="5" spans="1:5">
      <c t="s" r="A5" s="4">
        <v>595</v>
      </c>
      <c t="n" r="E5" s="5">
        <v>1511491</v>
      </c>
    </row>
    <row r="6" spans="1:5">
      <c t="s" r="A6" s="4">
        <v>596</v>
      </c>
    </row>
    <row r="7" spans="1:5">
      <c t="s" r="A7" s="3">
        <v>591</v>
      </c>
    </row>
    <row r="8" spans="1:5">
      <c t="s" r="A8" s="4">
        <v>597</v>
      </c>
      <c t="s" r="C8" s="4">
        <v>598</v>
      </c>
    </row>
    <row r="9" spans="1:5">
      <c t="s" r="A9" s="4">
        <v>595</v>
      </c>
      <c t="n" r="C9" s="5">
        <v>440800</v>
      </c>
    </row>
    <row r="10" spans="1:5">
      <c t="s" r="A10" s="4">
        <v>599</v>
      </c>
      <c t="n" r="C10" s="8">
        <v>14.97</v>
      </c>
    </row>
    <row r="11" spans="1:5">
      <c t="s" r="A11" s="4">
        <v>600</v>
      </c>
    </row>
    <row r="12" spans="1:5">
      <c t="s" r="A12" s="3">
        <v>591</v>
      </c>
    </row>
    <row r="13" spans="1:5">
      <c t="s" r="A13" s="4">
        <v>599</v>
      </c>
      <c t="n" r="B13" s="8">
        <v>7.55</v>
      </c>
    </row>
    <row r="14" spans="1:5">
      <c t="s" r="A14" s="4">
        <v>601</v>
      </c>
      <c t="s" r="B14" s="4">
        <v>602</v>
      </c>
    </row>
    <row r="15" spans="1:5">
      <c t="s" r="A15" s="4">
        <v>603</v>
      </c>
      <c t="s" r="B15" s="4">
        <v>604</v>
      </c>
    </row>
    <row r="16" spans="1:5">
      <c t="s" r="A16" s="4">
        <v>605</v>
      </c>
      <c t="s" r="B16" s="4">
        <v>606</v>
      </c>
    </row>
    <row r="17" spans="1:5">
      <c t="s" r="A17" s="4">
        <v>607</v>
      </c>
    </row>
    <row r="18" spans="1:5">
      <c t="s" r="A18" s="3">
        <v>591</v>
      </c>
    </row>
    <row r="19" spans="1:5">
      <c t="s" r="A19" s="4">
        <v>599</v>
      </c>
      <c t="n" r="B19" s="8">
        <v>14.57</v>
      </c>
    </row>
    <row r="20" spans="1:5">
      <c t="s" r="A20" s="4">
        <v>601</v>
      </c>
      <c t="s" r="B20" s="4">
        <v>602</v>
      </c>
    </row>
    <row r="21" spans="1:5">
      <c t="s" r="A21" s="4">
        <v>603</v>
      </c>
      <c t="s" r="B21" s="4">
        <v>604</v>
      </c>
    </row>
    <row r="22" spans="1:5">
      <c t="s" r="A22" s="4">
        <v>605</v>
      </c>
      <c t="s" r="B22" s="4">
        <v>606</v>
      </c>
    </row>
    <row r="23" spans="1:5">
      <c t="s" r="A23" s="4">
        <v>608</v>
      </c>
    </row>
    <row r="24" spans="1:5">
      <c t="s" r="A24" s="3">
        <v>591</v>
      </c>
    </row>
    <row r="25" spans="1:5">
      <c t="s" r="A25" s="4">
        <v>599</v>
      </c>
      <c t="n" r="B25" s="8">
        <v>7.9</v>
      </c>
    </row>
    <row r="26" spans="1:5">
      <c t="s" r="A26" s="4">
        <v>601</v>
      </c>
      <c t="s" r="B26" s="4">
        <v>602</v>
      </c>
    </row>
    <row r="27" spans="1:5">
      <c t="s" r="A27" s="4">
        <v>603</v>
      </c>
      <c t="s" r="B27" s="4">
        <v>609</v>
      </c>
    </row>
    <row r="28" spans="1:5">
      <c t="s" r="A28" s="4">
        <v>605</v>
      </c>
      <c t="s" r="B28" s="4">
        <v>606</v>
      </c>
    </row>
    <row r="29" spans="1:5">
      <c t="s" r="A29" s="4">
        <v>610</v>
      </c>
    </row>
    <row r="30" spans="1:5">
      <c t="s" r="A30" s="3">
        <v>591</v>
      </c>
    </row>
    <row r="31" spans="1:5">
      <c t="s" r="A31" s="4">
        <v>595</v>
      </c>
      <c t="n" r="B31" s="5">
        <v>411804</v>
      </c>
    </row>
    <row r="32" spans="1:5">
      <c t="s" r="A32" s="4">
        <v>611</v>
      </c>
    </row>
    <row r="33" spans="1:5">
      <c t="s" r="A33" s="3">
        <v>591</v>
      </c>
    </row>
    <row r="34" spans="1:5">
      <c t="s" r="A34" s="4">
        <v>595</v>
      </c>
      <c t="n" r="B34" s="5">
        <v>384351</v>
      </c>
    </row>
    <row r="35" spans="1:5">
      <c t="s" r="A35" s="4">
        <v>612</v>
      </c>
    </row>
    <row r="36" spans="1:5">
      <c t="s" r="A36" s="3">
        <v>591</v>
      </c>
    </row>
    <row r="37" spans="1:5">
      <c t="s" r="A37" s="4">
        <v>595</v>
      </c>
      <c t="n" r="B37" s="5">
        <v>274536</v>
      </c>
    </row>
    <row r="38" spans="1:5">
      <c t="s" r="A38" s="4">
        <v>314</v>
      </c>
    </row>
    <row r="39" spans="1:5">
      <c t="s" r="A39" s="3">
        <v>591</v>
      </c>
    </row>
    <row r="40" spans="1:5">
      <c t="s" r="A40" s="4">
        <v>599</v>
      </c>
      <c t="n" r="E40" s="8">
        <v>15.85</v>
      </c>
    </row>
    <row r="41" spans="1:5">
      <c t="s" r="A41" s="4">
        <v>613</v>
      </c>
    </row>
    <row r="42" spans="1:5">
      <c t="s" r="A42" s="3">
        <v>591</v>
      </c>
    </row>
    <row r="43" spans="1:5">
      <c t="s" r="A43" s="4">
        <v>614</v>
      </c>
      <c t="n" r="E43" s="5">
        <v>11727833</v>
      </c>
    </row>
    <row r="44" spans="1:5">
      <c t="s" r="A44" s="4">
        <v>615</v>
      </c>
      <c t="n" r="E44" s="5">
        <v>9525870</v>
      </c>
    </row>
    <row r="45" spans="1:5">
      <c t="s" r="A45" s="4">
        <v>616</v>
      </c>
    </row>
    <row r="46" spans="1:5">
      <c t="s" r="A46" s="3">
        <v>591</v>
      </c>
    </row>
    <row r="47" spans="1:5">
      <c t="s" r="A47" s="4">
        <v>617</v>
      </c>
      <c t="n" r="D47" s="11">
        <v>2.1107</v>
      </c>
    </row>
    <row r="48" spans="1:5">
      <c t="s" r="A48" s="4">
        <v>618</v>
      </c>
      <c t="n" r="D48" s="5">
        <v>410595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9</v>
      </c>
      <c t="s" r="B1" s="2">
        <v>63</v>
      </c>
      <c t="s" r="D1" s="2">
        <v>1</v>
      </c>
    </row>
    <row r="2" spans="1:5">
      <c t="s" r="B2" s="2">
        <v>2</v>
      </c>
      <c t="s" r="C2" s="2">
        <v>64</v>
      </c>
      <c t="s" r="D2" s="2">
        <v>2</v>
      </c>
      <c t="s" r="E2" s="2">
        <v>64</v>
      </c>
    </row>
    <row r="3" spans="1:5">
      <c t="s" r="A3" s="3">
        <v>189</v>
      </c>
    </row>
    <row r="4" spans="1:5">
      <c t="s" r="A4" s="4">
        <v>620</v>
      </c>
      <c t="n" r="B4" s="7">
        <v>3161</v>
      </c>
      <c t="n" r="C4" s="7">
        <v>1410</v>
      </c>
      <c t="n" r="D4" s="7">
        <v>5542</v>
      </c>
      <c t="n" r="E4" s="7">
        <v>270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t="s" r="A1" s="1">
        <v>621</v>
      </c>
      <c t="s" r="B1" s="2">
        <v>1</v>
      </c>
      <c t="s" r="C1" s="2">
        <v>468</v>
      </c>
    </row>
    <row r="2" spans="1:3">
      <c t="s" r="B2" s="2">
        <v>2</v>
      </c>
      <c t="s" r="C2" s="2">
        <v>25</v>
      </c>
    </row>
    <row r="3" spans="1:3">
      <c t="s" r="A3" s="3">
        <v>189</v>
      </c>
    </row>
    <row r="4" spans="1:3">
      <c t="s" r="A4" s="4">
        <v>622</v>
      </c>
      <c t="n" r="B4" s="5">
        <v>3467086</v>
      </c>
    </row>
    <row r="5" spans="1:3">
      <c t="s" r="A5" s="4">
        <v>623</v>
      </c>
      <c t="n" r="B5" s="5">
        <v>0</v>
      </c>
    </row>
    <row r="6" spans="1:3">
      <c t="s" r="A6" s="4">
        <v>624</v>
      </c>
      <c t="n" r="B6" s="5">
        <v>-91880</v>
      </c>
    </row>
    <row r="7" spans="1:3">
      <c t="s" r="A7" s="4">
        <v>625</v>
      </c>
      <c t="n" r="B7" s="5">
        <v>-11303</v>
      </c>
    </row>
    <row r="8" spans="1:3">
      <c t="s" r="A8" s="4">
        <v>622</v>
      </c>
      <c t="n" r="B8" s="5">
        <v>3363903</v>
      </c>
      <c t="n" r="C8" s="5">
        <v>3467086</v>
      </c>
    </row>
    <row r="9" spans="1:3">
      <c t="s" r="A9" s="4">
        <v>626</v>
      </c>
      <c t="n" r="B9" s="5">
        <v>2872860</v>
      </c>
    </row>
    <row r="10" spans="1:3">
      <c t="s" r="A10" s="4">
        <v>627</v>
      </c>
      <c t="n" r="B10" s="8">
        <v>13.05</v>
      </c>
    </row>
    <row r="11" spans="1:3">
      <c t="s" r="A11" s="4">
        <v>628</v>
      </c>
      <c t="n" r="B11" s="9">
        <v>10.63</v>
      </c>
    </row>
    <row r="12" spans="1:3">
      <c t="s" r="A12" s="4">
        <v>629</v>
      </c>
      <c t="n" r="B12" s="9">
        <v>8.390000000000001</v>
      </c>
    </row>
    <row r="13" spans="1:3">
      <c t="s" r="A13" s="4">
        <v>627</v>
      </c>
      <c t="n" r="B13" s="9">
        <v>13.12</v>
      </c>
      <c t="n" r="C13" s="8">
        <v>13.05</v>
      </c>
    </row>
    <row r="14" spans="1:3">
      <c t="s" r="A14" s="4">
        <v>630</v>
      </c>
      <c t="n" r="B14" s="8">
        <v>12.41</v>
      </c>
    </row>
    <row r="15" spans="1:3">
      <c t="s" r="A15" s="4">
        <v>631</v>
      </c>
      <c t="s" r="B15" s="4">
        <v>632</v>
      </c>
      <c t="s" r="C15" s="4">
        <v>633</v>
      </c>
    </row>
    <row r="16" spans="1:3">
      <c t="s" r="A16" s="4">
        <v>634</v>
      </c>
      <c t="s" r="B16" s="4">
        <v>635</v>
      </c>
    </row>
    <row r="17" spans="1:3">
      <c t="s" r="A17" s="4">
        <v>636</v>
      </c>
      <c t="n" r="B17" s="7">
        <v>7349</v>
      </c>
      <c t="n" r="C17" s="7">
        <v>7642</v>
      </c>
    </row>
    <row r="18" spans="1:3">
      <c t="s" r="A18" s="4">
        <v>637</v>
      </c>
      <c t="n" r="B18" s="7">
        <v>83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t="s" r="A1" s="1">
        <v>638</v>
      </c>
      <c t="s" r="B1" s="2">
        <v>90</v>
      </c>
    </row>
    <row r="2" spans="1:2">
      <c t="s" r="A2" s="3">
        <v>189</v>
      </c>
    </row>
    <row r="3" spans="1:2">
      <c t="s" r="A3" s="4">
        <v>639</v>
      </c>
      <c t="n" r="B3" s="5">
        <v>900547</v>
      </c>
    </row>
    <row r="4" spans="1:2">
      <c t="s" r="A4" s="4">
        <v>640</v>
      </c>
      <c t="n" r="B4" s="5">
        <v>1511491</v>
      </c>
    </row>
    <row r="5" spans="1:2">
      <c t="s" r="A5" s="4">
        <v>641</v>
      </c>
      <c t="n" r="B5" s="5">
        <v>-453685</v>
      </c>
    </row>
    <row r="6" spans="1:2">
      <c t="s" r="A6" s="4">
        <v>642</v>
      </c>
      <c t="n" r="B6" s="5">
        <v>-10193</v>
      </c>
    </row>
    <row r="7" spans="1:2">
      <c t="s" r="A7" s="4">
        <v>643</v>
      </c>
      <c t="n" r="B7" s="5">
        <v>1948160</v>
      </c>
    </row>
    <row r="8" spans="1:2">
      <c t="s" r="A8" s="4">
        <v>644</v>
      </c>
      <c t="n" r="B8" s="8">
        <v>15.62</v>
      </c>
    </row>
    <row r="9" spans="1:2">
      <c t="s" r="A9" s="4">
        <v>645</v>
      </c>
      <c t="n" r="B9" s="9">
        <v>11.46</v>
      </c>
    </row>
    <row r="10" spans="1:2">
      <c t="s" r="A10" s="4">
        <v>646</v>
      </c>
      <c t="n" r="B10" s="9">
        <v>13.85</v>
      </c>
    </row>
    <row r="11" spans="1:2">
      <c t="s" r="A11" s="4">
        <v>647</v>
      </c>
      <c t="n" r="B11" s="9">
        <v>13.58</v>
      </c>
    </row>
    <row r="12" spans="1:2">
      <c t="s" r="A12" s="4">
        <v>648</v>
      </c>
      <c t="n" r="B12" s="8">
        <v>12.2</v>
      </c>
    </row>
    <row r="13" spans="1:2">
      <c t="s" r="A13" s="4">
        <v>649</v>
      </c>
      <c t="n" r="B13" s="7">
        <v>13461</v>
      </c>
    </row>
    <row r="14" spans="1:2">
      <c t="s" r="A14" s="4">
        <v>650</v>
      </c>
      <c t="n" r="B14" s="5">
        <v>17315</v>
      </c>
    </row>
    <row r="15" spans="1:2">
      <c t="s" r="A15" s="4">
        <v>651</v>
      </c>
      <c t="n" r="B15" s="7">
        <v>2980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r="A1" s="1">
        <v>652</v>
      </c>
      <c t="s" r="B1" s="2">
        <v>63</v>
      </c>
      <c t="s" r="D1" s="2">
        <v>1</v>
      </c>
    </row>
    <row r="2" spans="1:6">
      <c t="s" r="B2" s="2">
        <v>2</v>
      </c>
      <c t="s" r="C2" s="2">
        <v>64</v>
      </c>
      <c t="s" r="D2" s="2">
        <v>2</v>
      </c>
      <c t="s" r="E2" s="2">
        <v>64</v>
      </c>
      <c t="s" r="F2" s="2">
        <v>25</v>
      </c>
    </row>
    <row r="3" spans="1:6">
      <c t="s" r="A3" s="3">
        <v>192</v>
      </c>
    </row>
    <row r="4" spans="1:6">
      <c t="s" r="A4" s="4">
        <v>653</v>
      </c>
      <c t="n" r="B4" s="7">
        <v>148367</v>
      </c>
      <c t="n" r="D4" s="7">
        <v>148367</v>
      </c>
      <c t="n" r="F4" s="7">
        <v>157821</v>
      </c>
    </row>
    <row r="5" spans="1:6">
      <c t="s" r="A5" s="4">
        <v>654</v>
      </c>
      <c t="n" r="B5" s="5">
        <v>4600</v>
      </c>
      <c t="n" r="D5" s="5">
        <v>4600</v>
      </c>
      <c t="n" r="F5" s="5">
        <v>6200</v>
      </c>
    </row>
    <row r="6" spans="1:6">
      <c t="s" r="A6" s="4">
        <v>82</v>
      </c>
      <c t="n" r="B6" s="5">
        <v>-30240</v>
      </c>
      <c t="n" r="C6" s="7">
        <v>-5802</v>
      </c>
      <c t="n" r="D6" s="5">
        <v>-38067</v>
      </c>
      <c t="n" r="E6" s="7">
        <v>-10331</v>
      </c>
    </row>
    <row r="7" spans="1:6">
      <c t="s" r="A7" s="4">
        <v>655</v>
      </c>
      <c t="n" r="B7" s="7">
        <v>16095</v>
      </c>
      <c t="n" r="D7" s="7">
        <v>16095</v>
      </c>
      <c t="n" r="F7" s="7">
        <v>1379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10"/>
  </cols>
  <sheetData>
    <row r="1" spans="1:3">
      <c t="s" r="A1" s="1">
        <v>656</v>
      </c>
      <c t="s" r="B1" s="2">
        <v>90</v>
      </c>
      <c t="s" r="C1" s="2">
        <v>90</v>
      </c>
    </row>
    <row r="2" spans="1:3">
      <c t="s" r="A2" s="4">
        <v>657</v>
      </c>
    </row>
    <row r="3" spans="1:3">
      <c t="s" r="A3" s="3">
        <v>658</v>
      </c>
    </row>
    <row r="4" spans="1:3">
      <c t="s" r="A4" s="4">
        <v>74</v>
      </c>
      <c t="n" r="B4" s="7">
        <v>5188</v>
      </c>
      <c t="n" r="C4" s="7">
        <v>1073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24"/>
    <col customWidth="1" max="3" min="3" width="21"/>
    <col customWidth="1" max="4" min="4" width="21"/>
  </cols>
  <sheetData>
    <row r="1" spans="1:4">
      <c t="s" r="A1" s="1">
        <v>659</v>
      </c>
      <c t="s" r="B1" s="2">
        <v>660</v>
      </c>
    </row>
    <row r="2" spans="1:4">
      <c t="s" r="B2" s="2">
        <v>661</v>
      </c>
      <c t="s" r="C2" s="2">
        <v>490</v>
      </c>
      <c t="s" r="D2" s="2">
        <v>470</v>
      </c>
    </row>
    <row r="3" spans="1:4">
      <c t="s" r="A3" s="4">
        <v>657</v>
      </c>
    </row>
    <row r="4" spans="1:4">
      <c t="s" r="A4" s="3">
        <v>658</v>
      </c>
    </row>
    <row r="5" spans="1:4">
      <c t="s" r="A5" s="4">
        <v>662</v>
      </c>
      <c t="n" r="C5" s="10">
        <v>15.9</v>
      </c>
      <c t="n" r="D5" s="10">
        <v>15.7</v>
      </c>
    </row>
    <row r="6" spans="1:4">
      <c t="s" r="A6" s="4">
        <v>663</v>
      </c>
    </row>
    <row r="7" spans="1:4">
      <c t="s" r="A7" s="3">
        <v>658</v>
      </c>
    </row>
    <row r="8" spans="1:4">
      <c t="s" r="A8" s="4">
        <v>664</v>
      </c>
      <c t="n" r="B8" s="5">
        <v>46</v>
      </c>
    </row>
    <row r="9" spans="1:4">
      <c t="s" r="A9" s="4">
        <v>665</v>
      </c>
      <c t="n" r="B9" s="10">
        <v>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6</v>
      </c>
      <c t="s" r="B1" s="2">
        <v>1</v>
      </c>
    </row>
    <row r="2" spans="1:3">
      <c t="s" r="B2" s="2">
        <v>2</v>
      </c>
      <c t="s" r="C2" s="2">
        <v>64</v>
      </c>
    </row>
    <row r="3" spans="1:3">
      <c t="s" r="A3" s="3">
        <v>667</v>
      </c>
    </row>
    <row r="4" spans="1:3">
      <c t="s" r="A4" s="4">
        <v>668</v>
      </c>
      <c t="n" r="C4" s="7">
        <v>97</v>
      </c>
    </row>
    <row r="5" spans="1:3">
      <c t="s" r="A5" s="4">
        <v>669</v>
      </c>
      <c t="n" r="B5" s="7">
        <v>11354</v>
      </c>
      <c t="n" r="C5" s="5">
        <v>14962</v>
      </c>
    </row>
    <row r="6" spans="1:3">
      <c t="s" r="A6" s="3">
        <v>670</v>
      </c>
    </row>
    <row r="7" spans="1:3">
      <c t="s" r="A7" s="4">
        <v>671</v>
      </c>
      <c t="n" r="B7" s="5">
        <v>765</v>
      </c>
    </row>
    <row r="8" spans="1:3">
      <c t="s" r="A8" s="3">
        <v>672</v>
      </c>
    </row>
    <row r="9" spans="1:3">
      <c t="s" r="A9" s="4">
        <v>673</v>
      </c>
      <c t="n" r="B9" s="5">
        <v>3629</v>
      </c>
      <c t="n" r="C9" s="5">
        <v>28208</v>
      </c>
    </row>
    <row r="10" spans="1:3">
      <c t="s" r="A10" s="4">
        <v>674</v>
      </c>
      <c t="n" r="B10" s="5">
        <v>300</v>
      </c>
    </row>
    <row r="11" spans="1:3">
      <c t="s" r="A11" s="4">
        <v>675</v>
      </c>
      <c t="n" r="B11" s="7">
        <v>-3929</v>
      </c>
      <c t="n" r="C11" s="7">
        <v>-2820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76</v>
      </c>
      <c t="s" r="B1" s="2">
        <v>2</v>
      </c>
      <c t="s" r="C1" s="2">
        <v>677</v>
      </c>
    </row>
    <row r="2" spans="1:3">
      <c t="s" r="A2" s="4">
        <v>678</v>
      </c>
    </row>
    <row r="3" spans="1:3">
      <c t="s" r="A3" s="3">
        <v>679</v>
      </c>
    </row>
    <row r="4" spans="1:3">
      <c t="s" r="A4" s="4">
        <v>680</v>
      </c>
      <c t="s" r="B4" s="4">
        <v>681</v>
      </c>
    </row>
    <row r="5" spans="1:3">
      <c t="s" r="A5" s="4">
        <v>538</v>
      </c>
    </row>
    <row r="6" spans="1:3">
      <c t="s" r="A6" s="3">
        <v>679</v>
      </c>
    </row>
    <row r="7" spans="1:3">
      <c t="s" r="A7" s="4">
        <v>38</v>
      </c>
      <c t="n" r="B7" s="7">
        <v>550000000</v>
      </c>
      <c t="n" r="C7" s="7">
        <v>550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82</v>
      </c>
      <c t="s" r="B1" s="2">
        <v>2</v>
      </c>
      <c t="s" r="C1" s="2">
        <v>25</v>
      </c>
      <c t="s" r="D1" s="2">
        <v>64</v>
      </c>
      <c t="s" r="E1" s="2">
        <v>304</v>
      </c>
    </row>
    <row r="2" spans="1:5">
      <c t="s" r="A2" s="3">
        <v>26</v>
      </c>
    </row>
    <row r="3" spans="1:5">
      <c t="s" r="A3" s="4">
        <v>27</v>
      </c>
      <c t="n" r="B3" s="7">
        <v>121907</v>
      </c>
      <c t="n" r="C3" s="7">
        <v>170629</v>
      </c>
      <c t="n" r="D3" s="7">
        <v>948890</v>
      </c>
      <c t="n" r="E3" s="7">
        <v>4510</v>
      </c>
    </row>
    <row r="4" spans="1:5">
      <c t="s" r="A4" s="4">
        <v>28</v>
      </c>
      <c t="n" r="B4" s="5">
        <v>34189</v>
      </c>
      <c t="n" r="C4" s="5">
        <v>20118</v>
      </c>
    </row>
    <row r="5" spans="1:5">
      <c t="s" r="A5" s="4">
        <v>29</v>
      </c>
      <c t="n" r="B5" s="5">
        <v>2535753</v>
      </c>
      <c t="n" r="C5" s="5">
        <v>2280183</v>
      </c>
    </row>
    <row r="6" spans="1:5">
      <c t="s" r="A6" s="4">
        <v>30</v>
      </c>
      <c t="n" r="B6" s="5">
        <v>17325</v>
      </c>
      <c t="n" r="C6" s="5">
        <v>16805</v>
      </c>
    </row>
    <row r="7" spans="1:5">
      <c t="s" r="A7" s="4">
        <v>31</v>
      </c>
      <c t="n" r="B7" s="5">
        <v>162296</v>
      </c>
      <c t="n" r="C7" s="5">
        <v>162563</v>
      </c>
    </row>
    <row r="8" spans="1:5">
      <c t="s" r="A8" s="4">
        <v>32</v>
      </c>
      <c t="n" r="B8" s="5">
        <v>148367</v>
      </c>
      <c t="n" r="C8" s="5">
        <v>157821</v>
      </c>
    </row>
    <row r="9" spans="1:5">
      <c t="s" r="A9" s="4">
        <v>33</v>
      </c>
      <c t="n" r="B9" s="5">
        <v>87350</v>
      </c>
      <c t="n" r="C9" s="5">
        <v>105405</v>
      </c>
    </row>
    <row r="10" spans="1:5">
      <c t="s" r="A10" s="4">
        <v>34</v>
      </c>
      <c t="n" r="B10" s="5">
        <v>3107187</v>
      </c>
      <c t="n" r="C10" s="5">
        <v>2913524</v>
      </c>
    </row>
    <row r="11" spans="1:5">
      <c t="s" r="A11" s="3">
        <v>35</v>
      </c>
    </row>
    <row r="12" spans="1:5">
      <c t="s" r="A12" s="4">
        <v>36</v>
      </c>
      <c t="n" r="B12" s="5">
        <v>51009</v>
      </c>
      <c t="n" r="C12" s="5">
        <v>68860</v>
      </c>
    </row>
    <row r="13" spans="1:5">
      <c t="s" r="A13" s="4">
        <v>37</v>
      </c>
      <c t="n" r="B13" s="5">
        <v>205422</v>
      </c>
      <c t="n" r="C13" s="5">
        <v>210009</v>
      </c>
    </row>
    <row r="14" spans="1:5">
      <c t="s" r="A14" s="4">
        <v>360</v>
      </c>
      <c t="n" r="B14" s="5">
        <v>399392</v>
      </c>
      <c t="n" r="C14" s="5">
        <v>260000</v>
      </c>
    </row>
    <row r="15" spans="1:5">
      <c t="s" r="A15" s="4">
        <v>39</v>
      </c>
      <c t="n" r="B15" s="5">
        <v>12390</v>
      </c>
      <c t="n" r="C15" s="5">
        <v>14677</v>
      </c>
    </row>
    <row r="16" spans="1:5">
      <c t="s" r="A16" s="4">
        <v>40</v>
      </c>
      <c t="n" r="B16" s="5">
        <v>888267</v>
      </c>
      <c t="n" r="C16" s="5">
        <v>887502</v>
      </c>
    </row>
    <row r="17" spans="1:5">
      <c t="s" r="A17" s="4">
        <v>41</v>
      </c>
      <c t="n" r="B17" s="5">
        <v>1556480</v>
      </c>
      <c t="n" r="C17" s="5">
        <v>1441048</v>
      </c>
    </row>
    <row r="18" spans="1:5">
      <c t="s" r="A18" s="3">
        <v>683</v>
      </c>
    </row>
    <row r="19" spans="1:5">
      <c t="s" r="A19" s="4">
        <v>48</v>
      </c>
      <c t="n" r="B19" s="5">
        <v>1528771</v>
      </c>
      <c t="n" r="C19" s="5">
        <v>1454180</v>
      </c>
    </row>
    <row r="20" spans="1:5">
      <c t="s" r="A20" s="4">
        <v>49</v>
      </c>
      <c t="n" r="B20" s="5">
        <v>21936</v>
      </c>
      <c t="n" r="C20" s="5">
        <v>18296</v>
      </c>
    </row>
    <row r="21" spans="1:5">
      <c t="s" r="A21" s="4">
        <v>50</v>
      </c>
      <c t="n" r="B21" s="5">
        <v>1550707</v>
      </c>
      <c t="n" r="C21" s="5">
        <v>1472476</v>
      </c>
      <c t="n" r="E21" s="7">
        <v>825517</v>
      </c>
    </row>
    <row r="22" spans="1:5">
      <c t="s" r="A22" s="4">
        <v>51</v>
      </c>
      <c t="n" r="B22" s="5">
        <v>3107187</v>
      </c>
      <c t="n" r="C22" s="5">
        <v>2913524</v>
      </c>
    </row>
    <row r="23" spans="1:5">
      <c t="s" r="A23" s="4">
        <v>684</v>
      </c>
    </row>
    <row r="24" spans="1:5">
      <c t="s" r="A24" s="3">
        <v>26</v>
      </c>
    </row>
    <row r="25" spans="1:5">
      <c t="s" r="A25" s="4">
        <v>27</v>
      </c>
      <c t="n" r="B25" s="5">
        <v>67329</v>
      </c>
      <c t="n" r="C25" s="5">
        <v>105888</v>
      </c>
    </row>
    <row r="26" spans="1:5">
      <c t="s" r="A26" s="4">
        <v>28</v>
      </c>
      <c t="n" r="B26" s="5">
        <v>12721</v>
      </c>
      <c t="n" r="C26" s="5">
        <v>5050</v>
      </c>
    </row>
    <row r="27" spans="1:5">
      <c t="s" r="A27" s="4">
        <v>685</v>
      </c>
      <c t="n" r="B27" s="5">
        <v>851310</v>
      </c>
      <c t="n" r="C27" s="5">
        <v>797480</v>
      </c>
    </row>
    <row r="28" spans="1:5">
      <c t="s" r="A28" s="4">
        <v>29</v>
      </c>
      <c t="n" r="B28" s="5">
        <v>696810</v>
      </c>
      <c t="n" r="C28" s="5">
        <v>613665</v>
      </c>
    </row>
    <row r="29" spans="1:5">
      <c t="s" r="A29" s="4">
        <v>31</v>
      </c>
      <c t="n" r="B29" s="5">
        <v>162296</v>
      </c>
      <c t="n" r="C29" s="5">
        <v>156603</v>
      </c>
    </row>
    <row r="30" spans="1:5">
      <c t="s" r="A30" s="4">
        <v>686</v>
      </c>
      <c t="n" r="B30" s="5">
        <v>1007550</v>
      </c>
      <c t="n" r="C30" s="5">
        <v>941397</v>
      </c>
    </row>
    <row r="31" spans="1:5">
      <c t="s" r="A31" s="4">
        <v>32</v>
      </c>
      <c t="n" r="B31" s="5">
        <v>23630</v>
      </c>
      <c t="n" r="C31" s="5">
        <v>23630</v>
      </c>
    </row>
    <row r="32" spans="1:5">
      <c t="s" r="A32" s="4">
        <v>33</v>
      </c>
      <c t="n" r="B32" s="5">
        <v>38948</v>
      </c>
      <c t="n" r="C32" s="5">
        <v>55199</v>
      </c>
    </row>
    <row r="33" spans="1:5">
      <c t="s" r="A33" s="4">
        <v>34</v>
      </c>
      <c t="n" r="B33" s="5">
        <v>2860594</v>
      </c>
      <c t="n" r="C33" s="5">
        <v>2698912</v>
      </c>
    </row>
    <row r="34" spans="1:5">
      <c t="s" r="A34" s="3">
        <v>35</v>
      </c>
    </row>
    <row r="35" spans="1:5">
      <c t="s" r="A35" s="4">
        <v>36</v>
      </c>
      <c t="n" r="B35" s="5">
        <v>4449</v>
      </c>
      <c t="n" r="C35" s="5">
        <v>25800</v>
      </c>
    </row>
    <row r="36" spans="1:5">
      <c t="s" r="A36" s="4">
        <v>37</v>
      </c>
      <c t="n" r="B36" s="5">
        <v>27725</v>
      </c>
      <c t="n" r="C36" s="5">
        <v>57353</v>
      </c>
    </row>
    <row r="37" spans="1:5">
      <c t="s" r="A37" s="4">
        <v>360</v>
      </c>
      <c t="n" r="B37" s="5">
        <v>399392</v>
      </c>
      <c t="n" r="C37" s="5">
        <v>260000</v>
      </c>
    </row>
    <row r="38" spans="1:5">
      <c t="s" r="A38" s="4">
        <v>39</v>
      </c>
      <c t="n" r="B38" s="5">
        <v>11990</v>
      </c>
      <c t="n" r="C38" s="5">
        <v>14077</v>
      </c>
    </row>
    <row r="39" spans="1:5">
      <c t="s" r="A39" s="4">
        <v>40</v>
      </c>
      <c t="n" r="B39" s="5">
        <v>888267</v>
      </c>
      <c t="n" r="C39" s="5">
        <v>887502</v>
      </c>
    </row>
    <row r="40" spans="1:5">
      <c t="s" r="A40" s="4">
        <v>41</v>
      </c>
      <c t="n" r="B40" s="5">
        <v>1331823</v>
      </c>
      <c t="n" r="C40" s="5">
        <v>1244732</v>
      </c>
    </row>
    <row r="41" spans="1:5">
      <c t="s" r="A41" s="3">
        <v>683</v>
      </c>
    </row>
    <row r="42" spans="1:5">
      <c t="s" r="A42" s="4">
        <v>48</v>
      </c>
      <c t="n" r="B42" s="5">
        <v>1528771</v>
      </c>
      <c t="n" r="C42" s="5">
        <v>1454180</v>
      </c>
    </row>
    <row r="43" spans="1:5">
      <c t="s" r="A43" s="4">
        <v>50</v>
      </c>
      <c t="n" r="B43" s="5">
        <v>1528771</v>
      </c>
      <c t="n" r="C43" s="5">
        <v>1454180</v>
      </c>
    </row>
    <row r="44" spans="1:5">
      <c t="s" r="A44" s="4">
        <v>51</v>
      </c>
      <c t="n" r="B44" s="5">
        <v>2860594</v>
      </c>
      <c t="n" r="C44" s="5">
        <v>2698912</v>
      </c>
    </row>
    <row r="45" spans="1:5">
      <c t="s" r="A45" s="4">
        <v>687</v>
      </c>
    </row>
    <row r="46" spans="1:5">
      <c t="s" r="A46" s="3">
        <v>26</v>
      </c>
    </row>
    <row r="47" spans="1:5">
      <c t="s" r="A47" s="4">
        <v>27</v>
      </c>
      <c t="n" r="B47" s="5">
        <v>54578</v>
      </c>
      <c t="n" r="C47" s="5">
        <v>64741</v>
      </c>
    </row>
    <row r="48" spans="1:5">
      <c t="s" r="A48" s="4">
        <v>28</v>
      </c>
      <c t="n" r="B48" s="5">
        <v>21468</v>
      </c>
      <c t="n" r="C48" s="5">
        <v>15068</v>
      </c>
    </row>
    <row r="49" spans="1:5">
      <c t="s" r="A49" s="4">
        <v>29</v>
      </c>
      <c t="n" r="B49" s="5">
        <v>1838943</v>
      </c>
      <c t="n" r="C49" s="5">
        <v>1666518</v>
      </c>
    </row>
    <row r="50" spans="1:5">
      <c t="s" r="A50" s="4">
        <v>30</v>
      </c>
      <c t="n" r="B50" s="5">
        <v>17325</v>
      </c>
      <c t="n" r="C50" s="5">
        <v>16805</v>
      </c>
    </row>
    <row r="51" spans="1:5">
      <c t="s" r="A51" s="4">
        <v>31</v>
      </c>
      <c t="n" r="C51" s="5">
        <v>5960</v>
      </c>
    </row>
    <row r="52" spans="1:5">
      <c t="s" r="A52" s="4">
        <v>32</v>
      </c>
      <c t="n" r="B52" s="5">
        <v>124737</v>
      </c>
      <c t="n" r="C52" s="5">
        <v>134191</v>
      </c>
    </row>
    <row r="53" spans="1:5">
      <c t="s" r="A53" s="4">
        <v>33</v>
      </c>
      <c t="n" r="B53" s="5">
        <v>48402</v>
      </c>
      <c t="n" r="C53" s="5">
        <v>50206</v>
      </c>
    </row>
    <row r="54" spans="1:5">
      <c t="s" r="A54" s="4">
        <v>34</v>
      </c>
      <c t="n" r="B54" s="5">
        <v>2105453</v>
      </c>
      <c t="n" r="C54" s="5">
        <v>1953489</v>
      </c>
    </row>
    <row r="55" spans="1:5">
      <c t="s" r="A55" s="3">
        <v>35</v>
      </c>
    </row>
    <row r="56" spans="1:5">
      <c t="s" r="A56" s="4">
        <v>36</v>
      </c>
      <c t="n" r="B56" s="5">
        <v>46560</v>
      </c>
      <c t="n" r="C56" s="5">
        <v>43060</v>
      </c>
    </row>
    <row r="57" spans="1:5">
      <c t="s" r="A57" s="4">
        <v>688</v>
      </c>
      <c t="n" r="B57" s="5">
        <v>851310</v>
      </c>
      <c t="n" r="C57" s="5">
        <v>797480</v>
      </c>
    </row>
    <row r="58" spans="1:5">
      <c t="s" r="A58" s="4">
        <v>37</v>
      </c>
      <c t="n" r="B58" s="5">
        <v>177697</v>
      </c>
      <c t="n" r="C58" s="5">
        <v>152656</v>
      </c>
    </row>
    <row r="59" spans="1:5">
      <c t="s" r="A59" s="4">
        <v>39</v>
      </c>
      <c t="n" r="B59" s="5">
        <v>400</v>
      </c>
      <c t="n" r="C59" s="5">
        <v>600</v>
      </c>
    </row>
    <row r="60" spans="1:5">
      <c t="s" r="A60" s="4">
        <v>41</v>
      </c>
      <c t="n" r="B60" s="5">
        <v>1075967</v>
      </c>
      <c t="n" r="C60" s="5">
        <v>993796</v>
      </c>
    </row>
    <row r="61" spans="1:5">
      <c t="s" r="A61" s="3">
        <v>683</v>
      </c>
    </row>
    <row r="62" spans="1:5">
      <c t="s" r="A62" s="4">
        <v>48</v>
      </c>
      <c t="n" r="B62" s="5">
        <v>1007550</v>
      </c>
      <c t="n" r="C62" s="5">
        <v>941397</v>
      </c>
    </row>
    <row r="63" spans="1:5">
      <c t="s" r="A63" s="4">
        <v>49</v>
      </c>
      <c t="n" r="B63" s="5">
        <v>21936</v>
      </c>
      <c t="n" r="C63" s="5">
        <v>18296</v>
      </c>
    </row>
    <row r="64" spans="1:5">
      <c t="s" r="A64" s="4">
        <v>50</v>
      </c>
      <c t="n" r="B64" s="5">
        <v>1029486</v>
      </c>
      <c t="n" r="C64" s="5">
        <v>959693</v>
      </c>
    </row>
    <row r="65" spans="1:5">
      <c t="s" r="A65" s="4">
        <v>51</v>
      </c>
      <c t="n" r="B65" s="5">
        <v>2105453</v>
      </c>
      <c t="n" r="C65" s="5">
        <v>1953489</v>
      </c>
    </row>
    <row r="66" spans="1:5">
      <c t="s" r="A66" s="4">
        <v>689</v>
      </c>
    </row>
    <row r="67" spans="1:5">
      <c t="s" r="A67" s="3">
        <v>26</v>
      </c>
    </row>
    <row r="68" spans="1:5">
      <c t="s" r="A68" s="4">
        <v>685</v>
      </c>
      <c t="n" r="B68" s="5">
        <v>-851310</v>
      </c>
      <c t="n" r="C68" s="5">
        <v>-797480</v>
      </c>
    </row>
    <row r="69" spans="1:5">
      <c t="s" r="A69" s="4">
        <v>686</v>
      </c>
      <c t="n" r="B69" s="5">
        <v>-1007550</v>
      </c>
      <c t="n" r="C69" s="5">
        <v>-941397</v>
      </c>
    </row>
    <row r="70" spans="1:5">
      <c t="s" r="A70" s="4">
        <v>34</v>
      </c>
      <c t="n" r="B70" s="5">
        <v>-1858860</v>
      </c>
      <c t="n" r="C70" s="5">
        <v>-1738877</v>
      </c>
    </row>
    <row r="71" spans="1:5">
      <c t="s" r="A71" s="3">
        <v>35</v>
      </c>
    </row>
    <row r="72" spans="1:5">
      <c t="s" r="A72" s="4">
        <v>688</v>
      </c>
      <c t="n" r="B72" s="5">
        <v>-851310</v>
      </c>
      <c t="n" r="C72" s="5">
        <v>-797480</v>
      </c>
    </row>
    <row r="73" spans="1:5">
      <c t="s" r="A73" s="4">
        <v>41</v>
      </c>
      <c t="n" r="B73" s="5">
        <v>-851310</v>
      </c>
      <c t="n" r="C73" s="5">
        <v>-797480</v>
      </c>
    </row>
    <row r="74" spans="1:5">
      <c t="s" r="A74" s="3">
        <v>683</v>
      </c>
    </row>
    <row r="75" spans="1:5">
      <c t="s" r="A75" s="4">
        <v>48</v>
      </c>
      <c t="n" r="B75" s="5">
        <v>-1007550</v>
      </c>
      <c t="n" r="C75" s="5">
        <v>-941397</v>
      </c>
    </row>
    <row r="76" spans="1:5">
      <c t="s" r="A76" s="4">
        <v>50</v>
      </c>
      <c t="n" r="B76" s="5">
        <v>-1007550</v>
      </c>
      <c t="n" r="C76" s="5">
        <v>-941397</v>
      </c>
    </row>
    <row r="77" spans="1:5">
      <c t="s" r="A77" s="4">
        <v>51</v>
      </c>
      <c t="n" r="B77" s="7">
        <v>-1858860</v>
      </c>
      <c t="n" r="C77" s="7">
        <v>-173887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90</v>
      </c>
      <c t="s" r="B1" s="2">
        <v>63</v>
      </c>
      <c t="s" r="D1" s="2">
        <v>1</v>
      </c>
      <c t="s" r="F1" s="2">
        <v>468</v>
      </c>
    </row>
    <row r="2" spans="1:6">
      <c t="s" r="B2" s="2">
        <v>2</v>
      </c>
      <c t="s" r="C2" s="2">
        <v>64</v>
      </c>
      <c t="s" r="D2" s="2">
        <v>2</v>
      </c>
      <c t="s" r="E2" s="2">
        <v>64</v>
      </c>
      <c t="s" r="F2" s="2">
        <v>25</v>
      </c>
    </row>
    <row r="3" spans="1:6">
      <c t="s" r="A3" s="3">
        <v>65</v>
      </c>
    </row>
    <row r="4" spans="1:6">
      <c t="s" r="A4" s="4">
        <v>66</v>
      </c>
      <c t="n" r="B4" s="7">
        <v>427238</v>
      </c>
      <c t="n" r="C4" s="7">
        <v>309609</v>
      </c>
      <c t="n" r="D4" s="7">
        <v>801503</v>
      </c>
      <c t="n" r="E4" s="7">
        <v>551511</v>
      </c>
    </row>
    <row r="5" spans="1:6">
      <c t="s" r="A5" s="4">
        <v>67</v>
      </c>
      <c t="n" r="B5" s="5">
        <v>67490</v>
      </c>
      <c t="n" r="C5" s="5">
        <v>27512</v>
      </c>
      <c t="n" r="D5" s="5">
        <v>69490</v>
      </c>
      <c t="n" r="E5" s="5">
        <v>30899</v>
      </c>
    </row>
    <row r="6" spans="1:6">
      <c t="s" r="A6" s="4">
        <v>68</v>
      </c>
      <c t="n" r="B6" s="5">
        <v>789</v>
      </c>
      <c t="n" r="C6" s="5">
        <v>5442</v>
      </c>
      <c t="n" r="D6" s="5">
        <v>1782</v>
      </c>
      <c t="n" r="E6" s="5">
        <v>8285</v>
      </c>
    </row>
    <row r="7" spans="1:6">
      <c t="s" r="A7" s="4">
        <v>69</v>
      </c>
      <c t="n" r="B7" s="5">
        <v>495517</v>
      </c>
      <c t="n" r="C7" s="5">
        <v>342563</v>
      </c>
      <c t="n" r="D7" s="5">
        <v>872775</v>
      </c>
      <c t="n" r="E7" s="5">
        <v>590695</v>
      </c>
    </row>
    <row r="8" spans="1:6">
      <c t="s" r="A8" s="3">
        <v>70</v>
      </c>
    </row>
    <row r="9" spans="1:6">
      <c t="s" r="A9" s="4">
        <v>71</v>
      </c>
      <c t="n" r="B9" s="5">
        <v>341742</v>
      </c>
      <c t="n" r="C9" s="5">
        <v>242709</v>
      </c>
      <c t="n" r="D9" s="5">
        <v>641648</v>
      </c>
      <c t="n" r="E9" s="5">
        <v>433977</v>
      </c>
    </row>
    <row r="10" spans="1:6">
      <c t="s" r="A10" s="4">
        <v>72</v>
      </c>
      <c t="n" r="B10" s="5">
        <v>11564</v>
      </c>
      <c t="n" r="C10" s="5">
        <v>24765</v>
      </c>
      <c t="n" r="D10" s="5">
        <v>13873</v>
      </c>
      <c t="n" r="E10" s="5">
        <v>27928</v>
      </c>
    </row>
    <row r="11" spans="1:6">
      <c t="s" r="A11" s="4">
        <v>68</v>
      </c>
      <c t="n" r="B11" s="5">
        <v>592</v>
      </c>
      <c t="n" r="C11" s="5">
        <v>567</v>
      </c>
      <c t="n" r="D11" s="5">
        <v>1154</v>
      </c>
      <c t="n" r="E11" s="5">
        <v>2199</v>
      </c>
    </row>
    <row r="12" spans="1:6">
      <c t="s" r="A12" s="4">
        <v>73</v>
      </c>
      <c t="n" r="B12" s="5">
        <v>25634</v>
      </c>
      <c t="n" r="C12" s="5">
        <v>23798</v>
      </c>
      <c t="n" r="D12" s="5">
        <v>48920</v>
      </c>
      <c t="n" r="E12" s="5">
        <v>44703</v>
      </c>
    </row>
    <row r="13" spans="1:6">
      <c t="s" r="A13" s="4">
        <v>74</v>
      </c>
      <c t="n" r="B13" s="5">
        <v>28299</v>
      </c>
      <c t="n" r="C13" s="5">
        <v>18184</v>
      </c>
      <c t="n" r="D13" s="5">
        <v>56478</v>
      </c>
      <c t="n" r="E13" s="5">
        <v>36189</v>
      </c>
    </row>
    <row r="14" spans="1:6">
      <c t="s" r="A14" s="4">
        <v>75</v>
      </c>
      <c t="n" r="B14" s="5">
        <v>498</v>
      </c>
      <c t="n" r="C14" s="5">
        <v>520</v>
      </c>
      <c t="n" r="D14" s="5">
        <v>720</v>
      </c>
      <c t="n" r="E14" s="5">
        <v>2178</v>
      </c>
    </row>
    <row r="15" spans="1:6">
      <c t="s" r="A15" s="4">
        <v>76</v>
      </c>
      <c t="n" r="B15" s="5">
        <v>408329</v>
      </c>
      <c t="n" r="C15" s="5">
        <v>310543</v>
      </c>
      <c t="n" r="D15" s="5">
        <v>762793</v>
      </c>
      <c t="n" r="E15" s="5">
        <v>547174</v>
      </c>
    </row>
    <row r="16" spans="1:6">
      <c t="s" r="A16" s="4">
        <v>77</v>
      </c>
      <c t="n" r="B16" s="5">
        <v>87188</v>
      </c>
      <c t="n" r="C16" s="5">
        <v>32020</v>
      </c>
      <c t="n" r="D16" s="5">
        <v>109982</v>
      </c>
      <c t="n" r="E16" s="5">
        <v>43521</v>
      </c>
    </row>
    <row r="17" spans="1:6">
      <c t="s" r="A17" s="4">
        <v>78</v>
      </c>
      <c t="n" r="B17" s="5">
        <v>-155</v>
      </c>
      <c t="n" r="C17" s="5">
        <v>-69</v>
      </c>
      <c t="n" r="D17" s="5">
        <v>-81</v>
      </c>
      <c t="n" r="E17" s="5">
        <v>-137</v>
      </c>
    </row>
    <row r="18" spans="1:6">
      <c t="s" r="A18" s="4">
        <v>691</v>
      </c>
      <c t="n" r="B18" s="5">
        <v>-31</v>
      </c>
      <c t="n" r="C18" s="5">
        <v>-1476</v>
      </c>
      <c t="n" r="D18" s="5">
        <v>225</v>
      </c>
      <c t="n" r="E18" s="5">
        <v>-741</v>
      </c>
    </row>
    <row r="19" spans="1:6">
      <c t="s" r="A19" s="4">
        <v>81</v>
      </c>
      <c t="n" r="B19" s="5">
        <v>87002</v>
      </c>
      <c t="n" r="C19" s="5">
        <v>30027</v>
      </c>
      <c t="n" r="D19" s="5">
        <v>110126</v>
      </c>
      <c t="n" r="E19" s="5">
        <v>42137</v>
      </c>
    </row>
    <row r="20" spans="1:6">
      <c t="s" r="A20" s="4">
        <v>82</v>
      </c>
      <c t="n" r="B20" s="5">
        <v>-30240</v>
      </c>
      <c t="n" r="C20" s="5">
        <v>-5802</v>
      </c>
      <c t="n" r="D20" s="5">
        <v>-38067</v>
      </c>
      <c t="n" r="E20" s="5">
        <v>-10331</v>
      </c>
    </row>
    <row r="21" spans="1:6">
      <c t="s" r="A21" s="4">
        <v>83</v>
      </c>
      <c t="n" r="B21" s="5">
        <v>56762</v>
      </c>
      <c t="n" r="C21" s="5">
        <v>24225</v>
      </c>
      <c t="n" r="D21" s="5">
        <v>72059</v>
      </c>
      <c t="n" r="E21" s="5">
        <v>31806</v>
      </c>
      <c t="n" r="F21" s="7">
        <v>84197</v>
      </c>
    </row>
    <row r="22" spans="1:6">
      <c t="s" r="A22" s="4">
        <v>692</v>
      </c>
      <c t="n" r="B22" s="5">
        <v>-1832</v>
      </c>
      <c t="n" r="D22" s="5">
        <v>-1832</v>
      </c>
    </row>
    <row r="23" spans="1:6">
      <c t="s" r="A23" s="4">
        <v>84</v>
      </c>
      <c t="n" r="B23" s="5">
        <v>54930</v>
      </c>
      <c t="n" r="C23" s="7">
        <v>24225</v>
      </c>
      <c t="n" r="D23" s="5">
        <v>70227</v>
      </c>
      <c t="n" r="E23" s="7">
        <v>31806</v>
      </c>
    </row>
    <row r="24" spans="1:6">
      <c t="s" r="A24" s="4">
        <v>684</v>
      </c>
    </row>
    <row r="25" spans="1:6">
      <c t="s" r="A25" s="3">
        <v>65</v>
      </c>
    </row>
    <row r="26" spans="1:6">
      <c t="s" r="A26" s="4">
        <v>66</v>
      </c>
      <c t="n" r="B26" s="5">
        <v>130552</v>
      </c>
      <c t="n" r="D26" s="5">
        <v>237410</v>
      </c>
    </row>
    <row r="27" spans="1:6">
      <c t="s" r="A27" s="4">
        <v>69</v>
      </c>
      <c t="n" r="B27" s="5">
        <v>130552</v>
      </c>
      <c t="n" r="D27" s="5">
        <v>237410</v>
      </c>
    </row>
    <row r="28" spans="1:6">
      <c t="s" r="A28" s="3">
        <v>70</v>
      </c>
    </row>
    <row r="29" spans="1:6">
      <c t="s" r="A29" s="4">
        <v>71</v>
      </c>
      <c t="n" r="B29" s="5">
        <v>106365</v>
      </c>
      <c t="n" r="D29" s="5">
        <v>193346</v>
      </c>
    </row>
    <row r="30" spans="1:6">
      <c t="s" r="A30" s="4">
        <v>73</v>
      </c>
      <c t="n" r="B30" s="5">
        <v>5447</v>
      </c>
      <c t="n" r="D30" s="5">
        <v>10428</v>
      </c>
    </row>
    <row r="31" spans="1:6">
      <c t="s" r="A31" s="4">
        <v>74</v>
      </c>
      <c t="n" r="B31" s="5">
        <v>13260</v>
      </c>
      <c t="n" r="D31" s="5">
        <v>25932</v>
      </c>
    </row>
    <row r="32" spans="1:6">
      <c t="s" r="A32" s="4">
        <v>75</v>
      </c>
      <c t="n" r="B32" s="5">
        <v>-86</v>
      </c>
      <c t="n" r="D32" s="5">
        <v>-86</v>
      </c>
    </row>
    <row r="33" spans="1:6">
      <c t="s" r="A33" s="4">
        <v>76</v>
      </c>
      <c t="n" r="B33" s="5">
        <v>124986</v>
      </c>
      <c t="n" r="D33" s="5">
        <v>229620</v>
      </c>
    </row>
    <row r="34" spans="1:6">
      <c t="s" r="A34" s="4">
        <v>77</v>
      </c>
      <c t="n" r="B34" s="5">
        <v>5566</v>
      </c>
      <c t="n" r="D34" s="5">
        <v>7790</v>
      </c>
    </row>
    <row r="35" spans="1:6">
      <c t="s" r="A35" s="4">
        <v>691</v>
      </c>
      <c t="n" r="B35" s="5">
        <v>-151</v>
      </c>
      <c t="n" r="D35" s="5">
        <v>-112</v>
      </c>
    </row>
    <row r="36" spans="1:6">
      <c t="s" r="A36" s="4">
        <v>81</v>
      </c>
      <c t="n" r="B36" s="5">
        <v>5415</v>
      </c>
      <c t="n" r="D36" s="5">
        <v>7678</v>
      </c>
    </row>
    <row r="37" spans="1:6">
      <c t="s" r="A37" s="4">
        <v>82</v>
      </c>
      <c t="n" r="B37" s="5">
        <v>-2388</v>
      </c>
      <c t="n" r="D37" s="5">
        <v>-3215</v>
      </c>
    </row>
    <row r="38" spans="1:6">
      <c t="s" r="A38" s="4">
        <v>693</v>
      </c>
      <c t="n" r="B38" s="5">
        <v>51903</v>
      </c>
      <c t="n" r="D38" s="5">
        <v>65764</v>
      </c>
    </row>
    <row r="39" spans="1:6">
      <c t="s" r="A39" s="4">
        <v>83</v>
      </c>
      <c t="n" r="B39" s="5">
        <v>54930</v>
      </c>
      <c t="n" r="D39" s="5">
        <v>70227</v>
      </c>
    </row>
    <row r="40" spans="1:6">
      <c t="s" r="A40" s="4">
        <v>84</v>
      </c>
      <c t="n" r="B40" s="5">
        <v>54930</v>
      </c>
      <c t="n" r="D40" s="5">
        <v>70227</v>
      </c>
    </row>
    <row r="41" spans="1:6">
      <c t="s" r="A41" s="4">
        <v>687</v>
      </c>
    </row>
    <row r="42" spans="1:6">
      <c t="s" r="A42" s="3">
        <v>65</v>
      </c>
    </row>
    <row r="43" spans="1:6">
      <c t="s" r="A43" s="4">
        <v>66</v>
      </c>
      <c t="n" r="B43" s="5">
        <v>296686</v>
      </c>
      <c t="n" r="D43" s="5">
        <v>564093</v>
      </c>
    </row>
    <row r="44" spans="1:6">
      <c t="s" r="A44" s="4">
        <v>67</v>
      </c>
      <c t="n" r="B44" s="5">
        <v>67490</v>
      </c>
      <c t="n" r="D44" s="5">
        <v>69490</v>
      </c>
    </row>
    <row r="45" spans="1:6">
      <c t="s" r="A45" s="4">
        <v>68</v>
      </c>
      <c t="n" r="B45" s="5">
        <v>789</v>
      </c>
      <c t="n" r="D45" s="5">
        <v>1782</v>
      </c>
    </row>
    <row r="46" spans="1:6">
      <c t="s" r="A46" s="4">
        <v>69</v>
      </c>
      <c t="n" r="B46" s="5">
        <v>364965</v>
      </c>
      <c t="n" r="D46" s="5">
        <v>635365</v>
      </c>
    </row>
    <row r="47" spans="1:6">
      <c t="s" r="A47" s="3">
        <v>70</v>
      </c>
    </row>
    <row r="48" spans="1:6">
      <c t="s" r="A48" s="4">
        <v>71</v>
      </c>
      <c t="n" r="B48" s="5">
        <v>235377</v>
      </c>
      <c t="n" r="D48" s="5">
        <v>448302</v>
      </c>
    </row>
    <row r="49" spans="1:6">
      <c t="s" r="A49" s="4">
        <v>72</v>
      </c>
      <c t="n" r="B49" s="5">
        <v>11564</v>
      </c>
      <c t="n" r="D49" s="5">
        <v>13873</v>
      </c>
    </row>
    <row r="50" spans="1:6">
      <c t="s" r="A50" s="4">
        <v>68</v>
      </c>
      <c t="n" r="B50" s="5">
        <v>592</v>
      </c>
      <c t="n" r="D50" s="5">
        <v>1154</v>
      </c>
    </row>
    <row r="51" spans="1:6">
      <c t="s" r="A51" s="4">
        <v>73</v>
      </c>
      <c t="n" r="B51" s="5">
        <v>20187</v>
      </c>
      <c t="n" r="D51" s="5">
        <v>38492</v>
      </c>
    </row>
    <row r="52" spans="1:6">
      <c t="s" r="A52" s="4">
        <v>74</v>
      </c>
      <c t="n" r="B52" s="5">
        <v>15039</v>
      </c>
      <c t="n" r="D52" s="5">
        <v>30546</v>
      </c>
    </row>
    <row r="53" spans="1:6">
      <c t="s" r="A53" s="4">
        <v>75</v>
      </c>
      <c t="n" r="B53" s="5">
        <v>584</v>
      </c>
      <c t="n" r="D53" s="5">
        <v>806</v>
      </c>
    </row>
    <row r="54" spans="1:6">
      <c t="s" r="A54" s="4">
        <v>76</v>
      </c>
      <c t="n" r="B54" s="5">
        <v>283343</v>
      </c>
      <c t="n" r="D54" s="5">
        <v>533173</v>
      </c>
    </row>
    <row r="55" spans="1:6">
      <c t="s" r="A55" s="4">
        <v>77</v>
      </c>
      <c t="n" r="B55" s="5">
        <v>81622</v>
      </c>
      <c t="n" r="D55" s="5">
        <v>102192</v>
      </c>
    </row>
    <row r="56" spans="1:6">
      <c t="s" r="A56" s="4">
        <v>78</v>
      </c>
      <c t="n" r="B56" s="5">
        <v>-155</v>
      </c>
      <c t="n" r="D56" s="5">
        <v>-81</v>
      </c>
    </row>
    <row r="57" spans="1:6">
      <c t="s" r="A57" s="4">
        <v>691</v>
      </c>
      <c t="n" r="B57" s="5">
        <v>120</v>
      </c>
      <c t="n" r="D57" s="5">
        <v>337</v>
      </c>
    </row>
    <row r="58" spans="1:6">
      <c t="s" r="A58" s="4">
        <v>81</v>
      </c>
      <c t="n" r="B58" s="5">
        <v>81587</v>
      </c>
      <c t="n" r="D58" s="5">
        <v>102448</v>
      </c>
    </row>
    <row r="59" spans="1:6">
      <c t="s" r="A59" s="4">
        <v>82</v>
      </c>
      <c t="n" r="B59" s="5">
        <v>-27852</v>
      </c>
      <c t="n" r="D59" s="5">
        <v>-34852</v>
      </c>
    </row>
    <row r="60" spans="1:6">
      <c t="s" r="A60" s="4">
        <v>83</v>
      </c>
      <c t="n" r="B60" s="5">
        <v>53735</v>
      </c>
      <c t="n" r="D60" s="5">
        <v>67596</v>
      </c>
    </row>
    <row r="61" spans="1:6">
      <c t="s" r="A61" s="4">
        <v>692</v>
      </c>
      <c t="n" r="B61" s="5">
        <v>-1832</v>
      </c>
      <c t="n" r="D61" s="5">
        <v>-1832</v>
      </c>
    </row>
    <row r="62" spans="1:6">
      <c t="s" r="A62" s="4">
        <v>84</v>
      </c>
      <c t="n" r="B62" s="5">
        <v>51903</v>
      </c>
      <c t="n" r="D62" s="5">
        <v>65764</v>
      </c>
    </row>
    <row r="63" spans="1:6">
      <c t="s" r="A63" s="4">
        <v>689</v>
      </c>
    </row>
    <row r="64" spans="1:6">
      <c t="s" r="A64" s="3">
        <v>70</v>
      </c>
    </row>
    <row r="65" spans="1:6">
      <c t="s" r="A65" s="4">
        <v>693</v>
      </c>
      <c t="n" r="B65" s="5">
        <v>-51903</v>
      </c>
      <c t="n" r="D65" s="5">
        <v>-65764</v>
      </c>
    </row>
    <row r="66" spans="1:6">
      <c t="s" r="A66" s="4">
        <v>83</v>
      </c>
      <c t="n" r="B66" s="5">
        <v>-51903</v>
      </c>
      <c t="n" r="D66" s="5">
        <v>-65764</v>
      </c>
    </row>
    <row r="67" spans="1:6">
      <c t="s" r="A67" s="4">
        <v>84</v>
      </c>
      <c t="n" r="B67" s="7">
        <v>-51903</v>
      </c>
      <c t="n" r="D67" s="7">
        <v>-6576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4</v>
      </c>
      <c t="s" r="B1" s="2">
        <v>1</v>
      </c>
    </row>
    <row r="2" spans="1:3">
      <c t="s" r="B2" s="2">
        <v>2</v>
      </c>
      <c t="s" r="C2" s="2">
        <v>64</v>
      </c>
    </row>
    <row r="3" spans="1:3">
      <c t="s" r="A3" s="3">
        <v>113</v>
      </c>
    </row>
    <row r="4" spans="1:3">
      <c t="s" r="A4" s="4">
        <v>695</v>
      </c>
      <c t="n" r="B4" s="7">
        <v>-177095</v>
      </c>
      <c t="n" r="C4" s="7">
        <v>104575</v>
      </c>
    </row>
    <row r="5" spans="1:3">
      <c t="s" r="A5" s="3">
        <v>124</v>
      </c>
    </row>
    <row r="6" spans="1:3">
      <c t="s" r="A6" s="4">
        <v>125</v>
      </c>
      <c t="n" r="B6" s="5">
        <v>-613</v>
      </c>
      <c t="n" r="C6" s="5">
        <v>-4256</v>
      </c>
    </row>
    <row r="7" spans="1:3">
      <c t="s" r="A7" s="4">
        <v>30</v>
      </c>
      <c t="n" r="B7" s="5">
        <v>-1257</v>
      </c>
      <c t="n" r="C7" s="5">
        <v>236</v>
      </c>
    </row>
    <row r="8" spans="1:3">
      <c t="s" r="A8" s="4">
        <v>127</v>
      </c>
      <c t="n" r="B8" s="5">
        <v>-1870</v>
      </c>
      <c t="n" r="C8" s="5">
        <v>-4013</v>
      </c>
    </row>
    <row r="9" spans="1:3">
      <c t="s" r="A9" s="3">
        <v>128</v>
      </c>
    </row>
    <row r="10" spans="1:3">
      <c t="s" r="A10" s="4">
        <v>129</v>
      </c>
      <c t="n" r="B10" s="5">
        <v>140000</v>
      </c>
    </row>
    <row r="11" spans="1:3">
      <c t="s" r="A11" s="4">
        <v>130</v>
      </c>
      <c t="n" r="B11" s="5">
        <v>-2895</v>
      </c>
      <c t="n" r="C11" s="5">
        <v>-25508</v>
      </c>
    </row>
    <row r="12" spans="1:3">
      <c t="s" r="A12" s="4">
        <v>131</v>
      </c>
      <c t="n" r="B12" s="5">
        <v>-2688</v>
      </c>
    </row>
    <row r="13" spans="1:3">
      <c t="s" r="A13" s="4">
        <v>135</v>
      </c>
      <c t="n" r="B13" s="5">
        <v>-875</v>
      </c>
      <c t="n" r="C13" s="5">
        <v>3145</v>
      </c>
    </row>
    <row r="14" spans="1:3">
      <c t="s" r="A14" s="4">
        <v>136</v>
      </c>
      <c t="n" r="B14" s="5">
        <v>2034</v>
      </c>
      <c t="n" r="C14" s="5">
        <v>1385</v>
      </c>
    </row>
    <row r="15" spans="1:3">
      <c t="s" r="A15" s="4">
        <v>137</v>
      </c>
      <c t="n" r="B15" s="5">
        <v>-4155</v>
      </c>
      <c t="n" r="C15" s="5">
        <v>-9334</v>
      </c>
    </row>
    <row r="16" spans="1:3">
      <c t="s" r="A16" s="4">
        <v>138</v>
      </c>
      <c t="n" r="B16" s="5">
        <v>660</v>
      </c>
    </row>
    <row r="17" spans="1:3">
      <c t="s" r="A17" s="4">
        <v>139</v>
      </c>
      <c t="n" r="B17" s="5">
        <v>352</v>
      </c>
      <c t="n" r="C17" s="5">
        <v>1572</v>
      </c>
    </row>
    <row r="18" spans="1:3">
      <c t="s" r="A18" s="4">
        <v>109</v>
      </c>
      <c t="n" r="B18" s="5">
        <v>-2190</v>
      </c>
    </row>
    <row r="19" spans="1:3">
      <c t="s" r="A19" s="4">
        <v>140</v>
      </c>
      <c t="n" r="B19" s="5">
        <v>130243</v>
      </c>
      <c t="n" r="C19" s="5">
        <v>843818</v>
      </c>
    </row>
    <row r="20" spans="1:3">
      <c t="s" r="A20" s="4">
        <v>141</v>
      </c>
      <c t="n" r="B20" s="5">
        <v>-48722</v>
      </c>
      <c t="n" r="C20" s="5">
        <v>944380</v>
      </c>
    </row>
    <row r="21" spans="1:3">
      <c t="s" r="A21" s="4">
        <v>142</v>
      </c>
      <c t="n" r="B21" s="5">
        <v>170629</v>
      </c>
      <c t="n" r="C21" s="5">
        <v>4510</v>
      </c>
    </row>
    <row r="22" spans="1:3">
      <c t="s" r="A22" s="4">
        <v>143</v>
      </c>
      <c t="n" r="B22" s="5">
        <v>121907</v>
      </c>
      <c t="n" r="C22" s="7">
        <v>948890</v>
      </c>
    </row>
    <row r="23" spans="1:3">
      <c t="s" r="A23" s="4">
        <v>684</v>
      </c>
    </row>
    <row r="24" spans="1:3">
      <c t="s" r="A24" s="3">
        <v>113</v>
      </c>
    </row>
    <row r="25" spans="1:3">
      <c t="s" r="A25" s="4">
        <v>695</v>
      </c>
      <c t="n" r="B25" s="5">
        <v>-113102</v>
      </c>
    </row>
    <row r="26" spans="1:3">
      <c t="s" r="A26" s="3">
        <v>124</v>
      </c>
    </row>
    <row r="27" spans="1:3">
      <c t="s" r="A27" s="4">
        <v>125</v>
      </c>
      <c t="n" r="B27" s="5">
        <v>-427</v>
      </c>
    </row>
    <row r="28" spans="1:3">
      <c t="s" r="A28" s="4">
        <v>696</v>
      </c>
      <c t="n" r="B28" s="5">
        <v>-58117</v>
      </c>
    </row>
    <row r="29" spans="1:3">
      <c t="s" r="A29" s="4">
        <v>127</v>
      </c>
      <c t="n" r="B29" s="5">
        <v>-58544</v>
      </c>
    </row>
    <row r="30" spans="1:3">
      <c t="s" r="A30" s="3">
        <v>128</v>
      </c>
    </row>
    <row r="31" spans="1:3">
      <c t="s" r="A31" s="4">
        <v>129</v>
      </c>
      <c t="n" r="B31" s="5">
        <v>140000</v>
      </c>
    </row>
    <row r="32" spans="1:3">
      <c t="s" r="A32" s="4">
        <v>130</v>
      </c>
      <c t="n" r="B32" s="5">
        <v>-2695</v>
      </c>
    </row>
    <row r="33" spans="1:3">
      <c t="s" r="A33" s="4">
        <v>131</v>
      </c>
      <c t="n" r="B33" s="5">
        <v>-2688</v>
      </c>
    </row>
    <row r="34" spans="1:3">
      <c t="s" r="A34" s="4">
        <v>138</v>
      </c>
      <c t="n" r="B34" s="5">
        <v>660</v>
      </c>
    </row>
    <row r="35" spans="1:3">
      <c t="s" r="A35" s="4">
        <v>109</v>
      </c>
      <c t="n" r="B35" s="5">
        <v>-2190</v>
      </c>
    </row>
    <row r="36" spans="1:3">
      <c t="s" r="A36" s="4">
        <v>140</v>
      </c>
      <c t="n" r="B36" s="5">
        <v>133087</v>
      </c>
    </row>
    <row r="37" spans="1:3">
      <c t="s" r="A37" s="4">
        <v>141</v>
      </c>
      <c t="n" r="B37" s="5">
        <v>-38559</v>
      </c>
    </row>
    <row r="38" spans="1:3">
      <c t="s" r="A38" s="4">
        <v>142</v>
      </c>
      <c t="n" r="B38" s="5">
        <v>105888</v>
      </c>
    </row>
    <row r="39" spans="1:3">
      <c t="s" r="A39" s="4">
        <v>143</v>
      </c>
      <c t="n" r="B39" s="5">
        <v>67329</v>
      </c>
    </row>
    <row r="40" spans="1:3">
      <c t="s" r="A40" s="4">
        <v>687</v>
      </c>
    </row>
    <row r="41" spans="1:3">
      <c t="s" r="A41" s="3">
        <v>113</v>
      </c>
    </row>
    <row r="42" spans="1:3">
      <c t="s" r="A42" s="4">
        <v>695</v>
      </c>
      <c t="n" r="B42" s="5">
        <v>-63993</v>
      </c>
    </row>
    <row r="43" spans="1:3">
      <c t="s" r="A43" s="3">
        <v>124</v>
      </c>
    </row>
    <row r="44" spans="1:3">
      <c t="s" r="A44" s="4">
        <v>125</v>
      </c>
      <c t="n" r="B44" s="5">
        <v>-186</v>
      </c>
    </row>
    <row r="45" spans="1:3">
      <c t="s" r="A45" s="4">
        <v>30</v>
      </c>
      <c t="n" r="B45" s="5">
        <v>-1257</v>
      </c>
    </row>
    <row r="46" spans="1:3">
      <c t="s" r="A46" s="4">
        <v>127</v>
      </c>
      <c t="n" r="B46" s="5">
        <v>-1443</v>
      </c>
    </row>
    <row r="47" spans="1:3">
      <c t="s" r="A47" s="3">
        <v>128</v>
      </c>
    </row>
    <row r="48" spans="1:3">
      <c t="s" r="A48" s="4">
        <v>130</v>
      </c>
      <c t="n" r="B48" s="5">
        <v>-200</v>
      </c>
    </row>
    <row r="49" spans="1:3">
      <c t="s" r="A49" s="4">
        <v>135</v>
      </c>
      <c t="n" r="B49" s="5">
        <v>-875</v>
      </c>
    </row>
    <row r="50" spans="1:3">
      <c t="s" r="A50" s="4">
        <v>136</v>
      </c>
      <c t="n" r="B50" s="5">
        <v>2034</v>
      </c>
    </row>
    <row r="51" spans="1:3">
      <c t="s" r="A51" s="4">
        <v>137</v>
      </c>
      <c t="n" r="B51" s="5">
        <v>-4155</v>
      </c>
    </row>
    <row r="52" spans="1:3">
      <c t="s" r="A52" s="4">
        <v>139</v>
      </c>
      <c t="n" r="B52" s="5">
        <v>352</v>
      </c>
    </row>
    <row r="53" spans="1:3">
      <c t="s" r="A53" s="4">
        <v>696</v>
      </c>
      <c t="n" r="B53" s="5">
        <v>58117</v>
      </c>
    </row>
    <row r="54" spans="1:3">
      <c t="s" r="A54" s="4">
        <v>140</v>
      </c>
      <c t="n" r="B54" s="5">
        <v>55273</v>
      </c>
    </row>
    <row r="55" spans="1:3">
      <c t="s" r="A55" s="4">
        <v>141</v>
      </c>
      <c t="n" r="B55" s="5">
        <v>-10163</v>
      </c>
    </row>
    <row r="56" spans="1:3">
      <c t="s" r="A56" s="4">
        <v>142</v>
      </c>
      <c t="n" r="B56" s="5">
        <v>64741</v>
      </c>
    </row>
    <row r="57" spans="1:3">
      <c t="s" r="A57" s="4">
        <v>143</v>
      </c>
      <c t="n" r="B57" s="5">
        <v>54578</v>
      </c>
    </row>
    <row r="58" spans="1:3">
      <c t="s" r="A58" s="4">
        <v>689</v>
      </c>
    </row>
    <row r="59" spans="1:3">
      <c t="s" r="A59" s="3">
        <v>124</v>
      </c>
    </row>
    <row r="60" spans="1:3">
      <c t="s" r="A60" s="4">
        <v>696</v>
      </c>
      <c t="n" r="B60" s="5">
        <v>58117</v>
      </c>
    </row>
    <row r="61" spans="1:3">
      <c t="s" r="A61" s="4">
        <v>127</v>
      </c>
      <c t="n" r="B61" s="5">
        <v>58117</v>
      </c>
    </row>
    <row r="62" spans="1:3">
      <c t="s" r="A62" s="3">
        <v>128</v>
      </c>
    </row>
    <row r="63" spans="1:3">
      <c t="s" r="A63" s="4">
        <v>696</v>
      </c>
      <c t="n" r="B63" s="5">
        <v>-58117</v>
      </c>
    </row>
    <row r="64" spans="1:3">
      <c t="s" r="A64" s="4">
        <v>140</v>
      </c>
      <c t="n" r="B64" s="7">
        <v>-5811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Basis of Presenta</vt:lpstr>
      <vt:lpstr>Merger with Weyerhaeuser Real E</vt:lpstr>
      <vt:lpstr>Restructuring</vt:lpstr>
      <vt:lpstr>Segment Information</vt:lpstr>
      <vt:lpstr>Earnings Per Share</vt:lpstr>
      <vt:lpstr>Receivables</vt:lpstr>
      <vt:lpstr>Real Estate Inventories</vt:lpstr>
      <vt:lpstr>Investments in Unconsolidated E</vt:lpstr>
      <vt:lpstr>Variable Interest Entities</vt:lpstr>
      <vt:lpstr>Goodwill and Other Intangible A</vt:lpstr>
      <vt:lpstr>Other Assets</vt:lpstr>
      <vt:lpstr>Accrued Expenses and Other Liab</vt:lpstr>
      <vt:lpstr>Senior Notes, Unsecured Revolvi</vt:lpstr>
      <vt:lpstr>Fair Value Disclosures</vt:lpstr>
      <vt:lpstr>Commitments and Contingencies</vt:lpstr>
      <vt:lpstr>Stock-Based Compensation</vt:lpstr>
      <vt:lpstr>Income Taxes</vt:lpstr>
      <vt:lpstr>Related Party Transactions</vt:lpstr>
      <vt:lpstr>Supplemental Disclosure to Cons</vt:lpstr>
      <vt:lpstr>Supplemental Guarantor Informat</vt:lpstr>
      <vt:lpstr>Organization, Basis of Presen27</vt:lpstr>
      <vt:lpstr>Merger with Weyerhaeuser Real28</vt:lpstr>
      <vt:lpstr>Restructuring (Tables)</vt:lpstr>
      <vt:lpstr>Segment Information (Tables)</vt:lpstr>
      <vt:lpstr>Earnings Per Share (Tables)</vt:lpstr>
      <vt:lpstr>Receivables (Tables)</vt:lpstr>
      <vt:lpstr>Real Estate Inventories (Tables</vt:lpstr>
      <vt:lpstr>Investments in Unconsolidated34</vt:lpstr>
      <vt:lpstr>Variable Interest Entities (Tab</vt:lpstr>
      <vt:lpstr>Goodwill and Other Intangible36</vt:lpstr>
      <vt:lpstr>Other Assets (Tables)</vt:lpstr>
      <vt:lpstr>Accrued Expenses and Other Li38</vt:lpstr>
      <vt:lpstr>Senior Notes, Unsecured Revol39</vt:lpstr>
      <vt:lpstr>Fair Value Disclosures (Tables)</vt:lpstr>
      <vt:lpstr>Commitments and Contingencies (</vt:lpstr>
      <vt:lpstr>Stock-Based Compensation (Table</vt:lpstr>
      <vt:lpstr>Related Party Transactions (Tab</vt:lpstr>
      <vt:lpstr>Supplemental Disclosure to Co44</vt:lpstr>
      <vt:lpstr>Supplemental Guarantor Inform45</vt:lpstr>
      <vt:lpstr>Organization, Basis of Presen46</vt:lpstr>
      <vt:lpstr>Merger with Weyerhaeuser Real47</vt:lpstr>
      <vt:lpstr>Merger with Weyerhaeuser Real48</vt:lpstr>
      <vt:lpstr>Merger with Weyerhaeuser Real49</vt:lpstr>
      <vt:lpstr>Restructuring - Schedule of Res</vt:lpstr>
      <vt:lpstr>Restructuring - Schedule of Cha</vt:lpstr>
      <vt:lpstr>Restructuring - Schedule of C52</vt:lpstr>
      <vt:lpstr>Segment Information - Additiona</vt:lpstr>
      <vt:lpstr>Segment Information - Summary o</vt:lpstr>
      <vt:lpstr>Earnings Per Share - Computatio</vt:lpstr>
      <vt:lpstr>Receivables - Components of Rec</vt:lpstr>
      <vt:lpstr>Real Estate Inventories - Summa</vt:lpstr>
      <vt:lpstr>Real Estate Inventories - Addit</vt:lpstr>
      <vt:lpstr>Real Estate Inventories - Sum59</vt:lpstr>
      <vt:lpstr>Real Estate Inventories - Sched</vt:lpstr>
      <vt:lpstr>Investments in Unconsolidated61</vt:lpstr>
      <vt:lpstr>Investments in Unconsolidated62</vt:lpstr>
      <vt:lpstr>Investments in Unconsolidated63</vt:lpstr>
      <vt:lpstr>Variable Interest Entities - Su</vt:lpstr>
      <vt:lpstr>Variable Interest Entities - Ad</vt:lpstr>
      <vt:lpstr>Goodwill and Other Intangible66</vt:lpstr>
      <vt:lpstr>Goodwill and Other Intangible67</vt:lpstr>
      <vt:lpstr>Goodwill and Other Intangible68</vt:lpstr>
      <vt:lpstr>Other Assets - Schedule of Othe</vt:lpstr>
      <vt:lpstr>Accrued Expenses and Other Li70</vt:lpstr>
      <vt:lpstr>Senior Notes, Unsecured Revol71</vt:lpstr>
      <vt:lpstr>Senior Notes, Unsecured Revol72</vt:lpstr>
      <vt:lpstr>Senior Notes, Unsecured Revol73</vt:lpstr>
      <vt:lpstr>Senior Notes, Unsecured Revol74</vt:lpstr>
      <vt:lpstr>Senior Notes, Unsecured Revol75</vt:lpstr>
      <vt:lpstr>Fair Value Disclosures - Summar</vt:lpstr>
      <vt:lpstr>Fair Value Disclosures - Summ77</vt:lpstr>
      <vt:lpstr>Commitments and Contingencies -</vt:lpstr>
      <vt:lpstr>Commitments and Contingencies79</vt:lpstr>
      <vt:lpstr>Stock-Based Compensation - Addi</vt:lpstr>
      <vt:lpstr>Stock-Based Compensation - Summ</vt:lpstr>
      <vt:lpstr>Stock-Based Compensation - Su82</vt:lpstr>
      <vt:lpstr>Stock-Based Compensation - Su83</vt:lpstr>
      <vt:lpstr>Income Taxes - Additional Infor</vt:lpstr>
      <vt:lpstr>Related Party Transactions - Sc</vt:lpstr>
      <vt:lpstr>Related Party Transactions - Ad</vt:lpstr>
      <vt:lpstr>Supplemental Disclosure to Co87</vt:lpstr>
      <vt:lpstr>Supplemental Guarantor Inform88</vt:lpstr>
      <vt:lpstr>Supplemental Guarantor Inform89</vt:lpstr>
      <vt:lpstr>Supplemental Guarantor Inform90</vt:lpstr>
      <vt:lpstr>Supplemental Guarantor Inform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16:10Z</dcterms:created>
  <dcterms:modified xmlns:dcterms="http://purl.org/dc/terms/" xmlns:xsi="http://www.w3.org/2001/XMLSchema-instance" xsi:type="dcterms:W3CDTF">2015-08-10T16:16:10Z</dcterms:modified>
  <dc:title xmlns:dc="http://purl.org/dc/elements/1.1/">Untitled</dc:title>
  <dc:description xmlns:dc="http://purl.org/dc/elements/1.1/"/>
  <dc:subject xmlns:dc="http://purl.org/dc/elements/1.1/"/>
  <cp:keywords/>
  <cp:category/>
</cp:coreProperties>
</file>